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nd Adopted Acc" sheetId="8" state="visible" r:id="rId8"/>
    <sheet xmlns:r="http://schemas.openxmlformats.org/officeDocument/2006/relationships" name="Restructuring (Notes)" sheetId="9" state="visible" r:id="rId9"/>
    <sheet xmlns:r="http://schemas.openxmlformats.org/officeDocument/2006/relationships" name="Divestitures and Amounts Held f" sheetId="10" state="visible" r:id="rId10"/>
    <sheet xmlns:r="http://schemas.openxmlformats.org/officeDocument/2006/relationships" name="Equity Interests and Related Pa" sheetId="11" state="visible" r:id="rId11"/>
    <sheet xmlns:r="http://schemas.openxmlformats.org/officeDocument/2006/relationships" name="Income Taxes (Notes)" sheetId="12" state="visible" r:id="rId12"/>
    <sheet xmlns:r="http://schemas.openxmlformats.org/officeDocument/2006/relationships" name="(Loss) Earnings Per Share" sheetId="13" state="visible" r:id="rId13"/>
    <sheet xmlns:r="http://schemas.openxmlformats.org/officeDocument/2006/relationships" name="Inventories" sheetId="14" state="visible" r:id="rId14"/>
    <sheet xmlns:r="http://schemas.openxmlformats.org/officeDocument/2006/relationships" name="Property, net" sheetId="15" state="visible" r:id="rId15"/>
    <sheet xmlns:r="http://schemas.openxmlformats.org/officeDocument/2006/relationships" name="Goodwill (Notes)" sheetId="16" state="visible" r:id="rId16"/>
    <sheet xmlns:r="http://schemas.openxmlformats.org/officeDocument/2006/relationships" name="Intangible Assets, net"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 sheetId="20" state="visible" r:id="rId20"/>
    <sheet xmlns:r="http://schemas.openxmlformats.org/officeDocument/2006/relationships" name="Leases (Notes)" sheetId="21" state="visible" r:id="rId21"/>
    <sheet xmlns:r="http://schemas.openxmlformats.org/officeDocument/2006/relationships" name="Long-Term Debt" sheetId="22" state="visible" r:id="rId22"/>
    <sheet xmlns:r="http://schemas.openxmlformats.org/officeDocument/2006/relationships" name="Pension and Other Postretiremen" sheetId="23" state="visible" r:id="rId23"/>
    <sheet xmlns:r="http://schemas.openxmlformats.org/officeDocument/2006/relationships" name="Shareholders' Equity" sheetId="24" state="visible" r:id="rId24"/>
    <sheet xmlns:r="http://schemas.openxmlformats.org/officeDocument/2006/relationships" name="Segments" sheetId="25" state="visible" r:id="rId25"/>
    <sheet xmlns:r="http://schemas.openxmlformats.org/officeDocument/2006/relationships" name="Subsequent Event Subsequent Eve" sheetId="26" state="visible" r:id="rId26"/>
    <sheet xmlns:r="http://schemas.openxmlformats.org/officeDocument/2006/relationships" name="Leases (Policies)" sheetId="27" state="visible" r:id="rId27"/>
    <sheet xmlns:r="http://schemas.openxmlformats.org/officeDocument/2006/relationships" name="Restructuring (Tables)" sheetId="28" state="visible" r:id="rId28"/>
    <sheet xmlns:r="http://schemas.openxmlformats.org/officeDocument/2006/relationships" name="Equity Interests and Related _2" sheetId="29" state="visible" r:id="rId29"/>
    <sheet xmlns:r="http://schemas.openxmlformats.org/officeDocument/2006/relationships" name="(Loss) Earnings Per Share (Tabl" sheetId="30" state="visible" r:id="rId30"/>
    <sheet xmlns:r="http://schemas.openxmlformats.org/officeDocument/2006/relationships" name="Inventories (Tables)" sheetId="31" state="visible" r:id="rId31"/>
    <sheet xmlns:r="http://schemas.openxmlformats.org/officeDocument/2006/relationships" name="Property, net (Tables)" sheetId="32" state="visible" r:id="rId32"/>
    <sheet xmlns:r="http://schemas.openxmlformats.org/officeDocument/2006/relationships" name="Goodwill (Tables)" sheetId="33" state="visible" r:id="rId33"/>
    <sheet xmlns:r="http://schemas.openxmlformats.org/officeDocument/2006/relationships" name="Intangible Assets, net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Pension and Other Postretirem_2" sheetId="39" state="visible" r:id="rId39"/>
    <sheet xmlns:r="http://schemas.openxmlformats.org/officeDocument/2006/relationships" name="Segments (Tables)" sheetId="40" state="visible" r:id="rId40"/>
    <sheet xmlns:r="http://schemas.openxmlformats.org/officeDocument/2006/relationships" name="Basis of Presentation (Details)" sheetId="41" state="visible" r:id="rId41"/>
    <sheet xmlns:r="http://schemas.openxmlformats.org/officeDocument/2006/relationships" name="Recently Issued and Adopted A_2" sheetId="42" state="visible" r:id="rId42"/>
    <sheet xmlns:r="http://schemas.openxmlformats.org/officeDocument/2006/relationships" name="Restructuring (Details)" sheetId="43" state="visible" r:id="rId43"/>
    <sheet xmlns:r="http://schemas.openxmlformats.org/officeDocument/2006/relationships" name="Divestitures and Amounts Held_2" sheetId="44" state="visible" r:id="rId44"/>
    <sheet xmlns:r="http://schemas.openxmlformats.org/officeDocument/2006/relationships" name="Equity Interests and Related _3" sheetId="45" state="visible" r:id="rId45"/>
    <sheet xmlns:r="http://schemas.openxmlformats.org/officeDocument/2006/relationships" name="Income Taxes (Details)" sheetId="46" state="visible" r:id="rId46"/>
    <sheet xmlns:r="http://schemas.openxmlformats.org/officeDocument/2006/relationships" name="(Loss) Earnings Per Share (Deta" sheetId="47" state="visible" r:id="rId47"/>
    <sheet xmlns:r="http://schemas.openxmlformats.org/officeDocument/2006/relationships" name="(Loss) Earnings Per Share Antid" sheetId="48" state="visible" r:id="rId48"/>
    <sheet xmlns:r="http://schemas.openxmlformats.org/officeDocument/2006/relationships" name="Inventories (Details)" sheetId="49" state="visible" r:id="rId49"/>
    <sheet xmlns:r="http://schemas.openxmlformats.org/officeDocument/2006/relationships" name="Property, net (Details)" sheetId="50" state="visible" r:id="rId50"/>
    <sheet xmlns:r="http://schemas.openxmlformats.org/officeDocument/2006/relationships" name="Goodwill (Details)" sheetId="51" state="visible" r:id="rId51"/>
    <sheet xmlns:r="http://schemas.openxmlformats.org/officeDocument/2006/relationships" name="Intangible Assets, net (Details"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Fair Value Measurements (Detail" sheetId="56" state="visible" r:id="rId56"/>
    <sheet xmlns:r="http://schemas.openxmlformats.org/officeDocument/2006/relationships" name="Commitments and Contingencies_2" sheetId="57" state="visible" r:id="rId57"/>
    <sheet xmlns:r="http://schemas.openxmlformats.org/officeDocument/2006/relationships" name="Leases (Details)" sheetId="58" state="visible" r:id="rId58"/>
    <sheet xmlns:r="http://schemas.openxmlformats.org/officeDocument/2006/relationships" name="Long-Term Debt (Details)" sheetId="59" state="visible" r:id="rId59"/>
    <sheet xmlns:r="http://schemas.openxmlformats.org/officeDocument/2006/relationships" name="Pension and Other Postretirem_3" sheetId="60" state="visible" r:id="rId60"/>
    <sheet xmlns:r="http://schemas.openxmlformats.org/officeDocument/2006/relationships" name="Shareholders' Equity (Details)" sheetId="61" state="visible" r:id="rId61"/>
    <sheet xmlns:r="http://schemas.openxmlformats.org/officeDocument/2006/relationships" name="Segments (Details)" sheetId="62" state="visible" r:id="rId62"/>
    <sheet xmlns:r="http://schemas.openxmlformats.org/officeDocument/2006/relationships" name="Subsequent Event Subsequent E_2" sheetId="63" state="visible" r:id="rId63"/>
  </sheets>
  <definedNames/>
  <calcPr calcId="124519" fullCalcOnLoad="1"/>
</workbook>
</file>

<file path=xl/sharedStrings.xml><?xml version="1.0" encoding="utf-8"?>
<sst xmlns="http://schemas.openxmlformats.org/spreadsheetml/2006/main" uniqueCount="806">
  <si>
    <t>Cover Page - shares</t>
  </si>
  <si>
    <t>6 Months Ended</t>
  </si>
  <si>
    <t>Mar. 31, 2020</t>
  </si>
  <si>
    <t>May 04, 2020</t>
  </si>
  <si>
    <t>Cover page.</t>
  </si>
  <si>
    <t>Document Type</t>
  </si>
  <si>
    <t>10-Q</t>
  </si>
  <si>
    <t>Document Quarterly Report</t>
  </si>
  <si>
    <t>true</t>
  </si>
  <si>
    <t>Document Period End Date</t>
  </si>
  <si>
    <t>Mar. 31,
		2020</t>
  </si>
  <si>
    <t>Document Transition Report</t>
  </si>
  <si>
    <t>false</t>
  </si>
  <si>
    <t>Entity File Number</t>
  </si>
  <si>
    <t>1-35305</t>
  </si>
  <si>
    <t>Entity Registrant Name</t>
  </si>
  <si>
    <t>Post Holdings, Inc.</t>
  </si>
  <si>
    <t>Entity Incorporation, State or Country Code</t>
  </si>
  <si>
    <t>MO</t>
  </si>
  <si>
    <t>Entity Tax Identification Number</t>
  </si>
  <si>
    <t>45-3355106</t>
  </si>
  <si>
    <t>Entity Address, Address Line One</t>
  </si>
  <si>
    <t>2503 S. Hanley Road</t>
  </si>
  <si>
    <t>Entity Address, City or Town</t>
  </si>
  <si>
    <t>St. Louis</t>
  </si>
  <si>
    <t>Entity Address, State or Province</t>
  </si>
  <si>
    <t>Entity Address, Postal Zip Code</t>
  </si>
  <si>
    <t>63144</t>
  </si>
  <si>
    <t>City Area Code</t>
  </si>
  <si>
    <t>314</t>
  </si>
  <si>
    <t>Local Phone Number</t>
  </si>
  <si>
    <t>644-7600</t>
  </si>
  <si>
    <t>Title of 12(b) Security</t>
  </si>
  <si>
    <t>Common Stock, $0.01 par value</t>
  </si>
  <si>
    <t>Trading Symbol</t>
  </si>
  <si>
    <t>POS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530950</t>
  </si>
  <si>
    <t>Current Fiscal Year End Date</t>
  </si>
  <si>
    <t>--09-30</t>
  </si>
  <si>
    <t>Document Fiscal Year Focus</t>
  </si>
  <si>
    <t>2020</t>
  </si>
  <si>
    <t>Document Fiscal Period Focus</t>
  </si>
  <si>
    <t>Q2</t>
  </si>
  <si>
    <t>Amendment Flag</t>
  </si>
  <si>
    <t>Condensed Consolidated Statements of Operations - USD ($) shares in Millions, $ in Millions</t>
  </si>
  <si>
    <t>3 Months Ended</t>
  </si>
  <si>
    <t>Mar. 31, 2019</t>
  </si>
  <si>
    <t>Income Statement [Abstract]</t>
  </si>
  <si>
    <t>Net Sales</t>
  </si>
  <si>
    <t>Cost of goods sold</t>
  </si>
  <si>
    <t>Gross Profit</t>
  </si>
  <si>
    <t>Selling, general and administrative expenses</t>
  </si>
  <si>
    <t>Amortization of intangible assets</t>
  </si>
  <si>
    <t>Gain on sale of business</t>
  </si>
  <si>
    <t>Other operating expenses, net</t>
  </si>
  <si>
    <t>Operating Profit</t>
  </si>
  <si>
    <t>Interest expense, net</t>
  </si>
  <si>
    <t>Loss on extinguishment of debt, net</t>
  </si>
  <si>
    <t>Expense on swaps, net</t>
  </si>
  <si>
    <t>Other income, net</t>
  </si>
  <si>
    <t>(Loss) Earnings before Income Taxes and Equity Method Loss</t>
  </si>
  <si>
    <t>Income tax (benefit) expense</t>
  </si>
  <si>
    <t>Equity method loss, net of tax</t>
  </si>
  <si>
    <t>Net (Loss) Earnings Including Noncontrolling Interests</t>
  </si>
  <si>
    <t>Less: Net earnings attributable to noncontrolling interests</t>
  </si>
  <si>
    <t>Net (Loss) Earnings</t>
  </si>
  <si>
    <t>Less: Preferred stock dividends</t>
  </si>
  <si>
    <t>Net (Loss) Earnings Available to Common Shareholders</t>
  </si>
  <si>
    <t>(Loss) Earnings per Share, Basic (in usd per share)</t>
  </si>
  <si>
    <t>(Loss) Earnings per Share, Diluted (in usd per share)</t>
  </si>
  <si>
    <t>Weighted-Average Common Shares Outstanding, Basic (in shares)</t>
  </si>
  <si>
    <t>Weighted-Average Common Shares Outstanding, Diluted (in shares)</t>
  </si>
  <si>
    <t>Condensed Consolidated Statements of Comprehensive Income - USD ($) $ in Millions</t>
  </si>
  <si>
    <t>Statement of Comprehensive Income [Abstract]</t>
  </si>
  <si>
    <t>Pension and postretirement benefits adjustments:</t>
  </si>
  <si>
    <t>Reclassifications to net (loss) earnings</t>
  </si>
  <si>
    <t>Hedging adjustments:</t>
  </si>
  <si>
    <t>Net gain (loss) on derivatives</t>
  </si>
  <si>
    <t>Foreign currency translation adjustments:</t>
  </si>
  <si>
    <t>Unrealized foreign currency translation adjustments</t>
  </si>
  <si>
    <t>Reclassifications to net (loss) earnings (see Note 4)</t>
  </si>
  <si>
    <t>Tax benefit (expense) on pension and postretirement benefits adjustments:</t>
  </si>
  <si>
    <t>Tax benefit (expense) on hedging adjustments:</t>
  </si>
  <si>
    <t>Net gain/loss on derivatives</t>
  </si>
  <si>
    <t>Total Other Comprehensive (Loss) Income Including Noncontrolling Interests</t>
  </si>
  <si>
    <t>Less: Comprehensive income attributable to noncontrolling interests</t>
  </si>
  <si>
    <t>Total Comprehensive (Loss) Income</t>
  </si>
  <si>
    <t>Condensed Consolidated Balance Sheets - USD ($) $ in Millions</t>
  </si>
  <si>
    <t>Sep. 30, 2019</t>
  </si>
  <si>
    <t>ASSETS</t>
  </si>
  <si>
    <t>Cash and cash equivalents</t>
  </si>
  <si>
    <t>Restricted cash</t>
  </si>
  <si>
    <t>Receivables, net</t>
  </si>
  <si>
    <t>Inventories</t>
  </si>
  <si>
    <t>Prepaid expenses and other current assets</t>
  </si>
  <si>
    <t>Total Current Assets</t>
  </si>
  <si>
    <t>Property, net</t>
  </si>
  <si>
    <t>Goodwill</t>
  </si>
  <si>
    <t>Other intangible assets, net</t>
  </si>
  <si>
    <t>Equity method investments</t>
  </si>
  <si>
    <t>Other assets</t>
  </si>
  <si>
    <t>Total Assets</t>
  </si>
  <si>
    <t>LIABILITIES AND SHAREHOLDERS’ EQUITY</t>
  </si>
  <si>
    <t>Current portion of long-term debt</t>
  </si>
  <si>
    <t>Accounts payable</t>
  </si>
  <si>
    <t>Other current liabilities</t>
  </si>
  <si>
    <t>Total Current Liabilities</t>
  </si>
  <si>
    <t>Long-term debt</t>
  </si>
  <si>
    <t>Deferred income taxes</t>
  </si>
  <si>
    <t>Other liabilities</t>
  </si>
  <si>
    <t>Total Liabilities</t>
  </si>
  <si>
    <t>Preferred stock</t>
  </si>
  <si>
    <t>Common stock</t>
  </si>
  <si>
    <t>Additional paid-in capital</t>
  </si>
  <si>
    <t>Retained earnings</t>
  </si>
  <si>
    <t>Accumulated other comprehensive loss</t>
  </si>
  <si>
    <t>Treasury stock, at cost</t>
  </si>
  <si>
    <t>Total Shareholders’ Equity Excluding Noncontrolling Interests</t>
  </si>
  <si>
    <t>Noncontrolling interests</t>
  </si>
  <si>
    <t>Total Shareholders’ Equity</t>
  </si>
  <si>
    <t>Total Liabilities and Shareholders’ Equity</t>
  </si>
  <si>
    <t>Condensed Consolidated Statements of Cash Flows - USD ($) $ in Millions</t>
  </si>
  <si>
    <t>12 Months Ended</t>
  </si>
  <si>
    <t>Cash Flows from Operating Activities:</t>
  </si>
  <si>
    <t>Net Earnings Including Noncontrolling Interest</t>
  </si>
  <si>
    <t>Adjustments to reconcile net (loss) earnings including noncontrolling interests to net cash flow provided by operating activities:</t>
  </si>
  <si>
    <t>Depreciation and amortization</t>
  </si>
  <si>
    <t>Unrealized loss on interest rate swaps</t>
  </si>
  <si>
    <t>Non-cash stock-based compensation expense</t>
  </si>
  <si>
    <t>Other, net</t>
  </si>
  <si>
    <t>Other changes in operating assets and liabilities:</t>
  </si>
  <si>
    <t>Increase in receivables, net</t>
  </si>
  <si>
    <t>Decrease (increase) in inventories</t>
  </si>
  <si>
    <t>(Increase) decrease in prepaid expenses and other current assets</t>
  </si>
  <si>
    <t>(Increase) decrease in other assets</t>
  </si>
  <si>
    <t>Decrease in accounts payable and other current liabilities</t>
  </si>
  <si>
    <t>Increase in non-current liabilities</t>
  </si>
  <si>
    <t>Net Cash Provided by Operating Activities</t>
  </si>
  <si>
    <t>Cash Flows from Investing Activities:</t>
  </si>
  <si>
    <t>Additions to property</t>
  </si>
  <si>
    <t>Proceeds from sale of property and assets held for sale</t>
  </si>
  <si>
    <t>Proceeds from sale of business</t>
  </si>
  <si>
    <t>Cross-currency swap cash settlements</t>
  </si>
  <si>
    <t>Net Cash (Used in) Provided by Investing Activities</t>
  </si>
  <si>
    <t>Cash Flows from Financing Activities:</t>
  </si>
  <si>
    <t>Proceeds from issuance of long-term debt</t>
  </si>
  <si>
    <t>Repayments of long-term debt</t>
  </si>
  <si>
    <t>Payments to appraisal rights holders</t>
  </si>
  <si>
    <t>Purchases of treasury stock</t>
  </si>
  <si>
    <t>Payments of preferred stock dividends</t>
  </si>
  <si>
    <t>Proceeds from initial public offering</t>
  </si>
  <si>
    <t>Payments of debt issuance costs and deferred financing fees</t>
  </si>
  <si>
    <t>Refund of debt issuance costs</t>
  </si>
  <si>
    <t>Payments of premiums on debt extinguishment</t>
  </si>
  <si>
    <t>Proceeds from exercises of stock award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Period</t>
  </si>
  <si>
    <t>Condensed Consolidated Statements of Shareholders' Equity Statement - USD ($) $ in Millions</t>
  </si>
  <si>
    <t>Total</t>
  </si>
  <si>
    <t>Preferred Stock</t>
  </si>
  <si>
    <t>Common Stock</t>
  </si>
  <si>
    <t>Additional Paid-in Capital</t>
  </si>
  <si>
    <t>Retained Earnings</t>
  </si>
  <si>
    <t>Retirement Benefit Adjustments, net of tax</t>
  </si>
  <si>
    <t>Hedging Adjustments, net of tax</t>
  </si>
  <si>
    <t>Foreign Currency Translation Adjustments</t>
  </si>
  <si>
    <t>Treasury Stock</t>
  </si>
  <si>
    <t>Noncontrolling Interests</t>
  </si>
  <si>
    <t>Shareholders' Equity Excluding Noncontrolling Interest, Beginning of period at Sep. 30, 2018</t>
  </si>
  <si>
    <t>Total Shareholders' Equity, Beginning of period at Sep. 30, 2018</t>
  </si>
  <si>
    <t>Increase (Decrease) in Stockholders' Equity [Roll Forward]</t>
  </si>
  <si>
    <t>Net (loss) earnings</t>
  </si>
  <si>
    <t>Adoption of accounting standards update</t>
  </si>
  <si>
    <t>Preferred stock dividends declared</t>
  </si>
  <si>
    <t>Activity under stock and deferred compensation plans</t>
  </si>
  <si>
    <t>Initial public offering</t>
  </si>
  <si>
    <t>Preferred stock conversion</t>
  </si>
  <si>
    <t>Net earnings attributable to noncontrolling interests</t>
  </si>
  <si>
    <t>Net change in retirement benefits, net of tax</t>
  </si>
  <si>
    <t>Net change in hedges, net of tax</t>
  </si>
  <si>
    <t>Foreign currency translation adjustments</t>
  </si>
  <si>
    <t>Shareholders' Equity Excluding Noncontrolling Interest, End of period at Mar. 31, 2019</t>
  </si>
  <si>
    <t>Total Shareholders' Equity, End of period at Mar. 31, 2019</t>
  </si>
  <si>
    <t>Shareholders' Equity Excluding Noncontrolling Interest, Beginning of period at Dec. 31, 2018</t>
  </si>
  <si>
    <t>Total Shareholders' Equity, Beginning of period at Dec. 31, 2018</t>
  </si>
  <si>
    <t>Shareholders' Equity Excluding Noncontrolling Interest, Beginning of period at Sep. 30, 2019</t>
  </si>
  <si>
    <t>Total Shareholders' Equity, Beginning of period at Sep. 30, 2019</t>
  </si>
  <si>
    <t>Shareholders' Equity Excluding Noncontrolling Interest, End of period at Mar. 31, 2020</t>
  </si>
  <si>
    <t>Total Shareholders' Equity, End of period at Mar. 31, 2020</t>
  </si>
  <si>
    <t>Shareholders' Equity Excluding Noncontrolling Interest, Beginning of period at Dec. 31, 2019</t>
  </si>
  <si>
    <t>Total Shareholders' Equity, Beginning of period at Dec. 31, 2019</t>
  </si>
  <si>
    <t>Basis of Presentation</t>
  </si>
  <si>
    <t>Organization, Consolidation and Presentation of Financial Statements [Abstract]</t>
  </si>
  <si>
    <t>BASIS OF PRESENTATION These unaudited condensed consolidated financial statements have been prepared in accordance with accounting principles generally accepted in the United States of America (“GAAP”), under the rules and regulations of the United States Securities and Exchange Commission (the “SEC”), and on a basis substantially consistent with the audited consolidated financial statements of Post Holdings, Inc. (herein referred to as “Post,” “the Company,” “us,” “our” or “we,” and unless otherwise stated or context otherwise indicates, all such references herein mean Post Holdings, Inc. and its consolidated subsidiaries) as of and for the fiscal year ended September 30, 2019. These unaudited condensed consolidated financial statements should be read in conjunction with such audited consolidated financial statements, which are included in the Company’s Annual Report on Form 10-K for the fiscal year ended September 30, 2019, filed with the SEC on November 22, 2019. These unaudited condensed consolidated financial statements include all adjustments (consisting of normal recurring adjustments and accruals) that management considers necessary for a fair statement of the Company’s results of operations, comprehensive income, financial condition, cash flows and shareholders’ equity for the interim periods presented. Interim results are not necessarily indicative of the results for any other interim period or for the entire fiscal year. On October 21, 2019, BellRing Brands, Inc. (“BellRing”), a subsidiary of the Company, closed its initial public offering (the “IPO”) of 39.4 shares of its Class A common stock, $0.01 par value per share (the “Class A Common Stock”), which number of shares included the underwriters’ exercise in full of their option to purchase up to an additional 5.1 shares of Class A Common Stock. The IPO was completed at an offering price of $14.00 per share and BellRing received net proceeds from the IPO of $524.4 , after deducting underwriting discounts and commissions. As a result of the IPO and certain other transactions completed in connection with the IPO (the “formation transactions”), BellRing is a publicly-traded company whose Class A Common Stock is traded on the New York Stock Exchange under the ticker symbol “BRBR”. BellRing is a holding company of BellRing Brands, LLC, a Delaware limited liability company (“BellRing LLC”), owning 28.8% of its non-voting membership units (the “BellRing LLC units”). Post owns 71.2% of the BellRing LLC units and one share of BellRing’s Class B common stock, $0.01 par value per share (the “Class B Common Stock” and, collectively with the Class A Common Stock, the “BellRing Common Stock”). The Class B Common Stock has voting rights but no rights to dividends or other economic rights. For so long as Post or its affiliates (other than BellRing and its subsidiaries) directly own more than 50% of the BellRing LLC units, the Class B Common Stock represents 67% of the combined voting power of the BellRing Common Stock. BellRing LLC is the holding company for Post’s historical active nutrition business, reported herein as the BellRing Brands segment and reported historically as the Active Nutrition segment. In connection with the IPO, the Company incurred transaction-related expenses of $0.3 and $2.4 during the three and six months ended March 31, 2020, respectively, and $1.7 and $2.9 during the three and six months ended March 31, 2019, respectively. These expenses generally included third party costs for due diligence, advisory services and government filing fees and were recorded as “Selling, general and administrative expenses” in the Condensed Consolidated Statements of Operations. Effective October 21, 2019, the financial results of BellRing and its subsidiaries were consolidated within Post’s financial results and 28.8% of the consolidated net income and net assets of BellRing and its subsidiaries, representing the percentage of economic interest in BellRing LLC held by BellRing (and therefore indirectly held by the public stockholders of BellRing through their ownership of the Class A Common Stock), is allocated to noncontrolling interest (“NCI”) (see Note 5 ). The term “BellRing” as used herein generally refers to BellRing Brands, Inc.; however, in discussions related to debt facilities, the term “BellRing” refers to BellRing Brands, LLC.</t>
  </si>
  <si>
    <t>Recently Issued and Adopted Accounting Standards (Notes)</t>
  </si>
  <si>
    <t>New Accounting Pronouncements and Changes in Accounting Principles [Abstract]</t>
  </si>
  <si>
    <t>Recently Issued and Adopted Accounting Standards</t>
  </si>
  <si>
    <t>RECENTLY ISSUED AND ADOPT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condition, cash flows, shareholders’ equity or disclosures based on current information. Recently Issued In March 2020, the Financial Accounting Standards Board (the “FASB”) issued Accounting Standards Update (“ASU”) 2020-04, “Reference Rate Reform (Topic 848): Facilitation of the Effects of Reference Rate Reform on Financial Reporting.” This ASU provides optional expedients and exceptions for contracts, hedging relationships and other transactions that reference the London Interbank Offered Rate (“LIBOR”) or another reference rate expected to be discontinued because of reference rate reform. The expedients and exceptions provided by this ASU do not apply to contract modifications made and hedging relationships entered into or evaluated after December 31, 2022. This ASU is elective and effective for all entities as of March 12, 2020, the date this ASU was issued. An entity may elect to apply the amendments for contract modifications provided by this ASU as of any date from the beginning of an interim period that includes or is subsequent to March 12, 2020, or prospectively from a date within an interim period that includes or is subsequent to March 12, 2020. Once elected, this ASU must be applied prospectively for all eligible contract modifications. The Company is currently evaluating the impact of this ASU as it relates to its debt and hedging relationships that reference LIBOR. In June 2016, the FASB issued ASU 2016-13, “Financial Instruments - Credit Losses (Topic 326): Measurement of Credit Losses on Financial Instruments.” This ASU provides guidance on the measurement of credit losses for most financial assets and certain other instruments. This ASU replaces the current incurred loss impairment approach with a methodology to reflect expected credit losses and requires consideration of a broader range of reasonable and supportable information to explain credit loss estimates.This ASU is effective for annual periods beginning after December 15, 2019 and interim periods therein (i.e., Post’s financial statements for the year ending September 30, 2021), with early adoption permitted. The Company is currently evaluating the timing and impact of adopting this ASU. Recently Adopted In February 2016, the FASB issued ASU 2016-02, “Leases (Topic 842).” This ASU requires a company to recognize right-of-use (“ROU”)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1, “Leases (Topic 842): Targeted Improvements.” This ASU provides an additional transition method by allowing entities to initially apply the new lease standard at the date of adoption with a cumulative effect adjustment to the opening balance of retained earnings in the period of adoption. This ASU also gives lessors the option of electing, as a practical expedient by class of underlying asset, not to separate the lease and non-lease components of a contract when those lease contracts meet certain criteria. The Company adopted these ASUs on October 1, 2019, as required by these ASUs, and utilized the cumulative effect adjustment approach. At adoption, the Company recognized ROU assets and lease liabilities of $158.1 and $168.2 , respectively, on the balance sheet at October 1, 2019. The new standard did not materially impact the statements of operations or cash flows. In addition, the Company provides expanded disclosures related to its leasing arrangements in accordance with these ASUs. For additional information, refer to Note 15 .</t>
  </si>
  <si>
    <t>Restructuring (Notes)</t>
  </si>
  <si>
    <t>Restructuring [Abstract]</t>
  </si>
  <si>
    <t>Restructuring</t>
  </si>
  <si>
    <t>RESTRUCTURING In February 2018, the Company announced its plan to close its ready-to-eat (“RTE”) cereal manufacturing facility in Clinton, Massachusetts, which manufactured certain Weetabix products distributed in North America. The transfer of production capabilities to other Post Consumer Brands facilities and the closure of the facility was completed at September 30, 2019. Final cash payments for employee-related costs were made in the first quarter of fiscal 2020. No additional restructuring costs have been or are expected to be incurred in fiscal 2020. For additional information on assets held for sale related to the closure, see Note 4 . Restructuring charges and the related liabilities are shown in the following table. Employee-Related Costs Accelerated Depreciation Total Balance, September 30, 2018 $ 2.7 $ — $ 2.7 Charge to expense 1.5 4.3 5.8 Cash payments (0.1 ) — (0.1 ) Non-cash charges — (4.3 ) (4.3 ) Balance, March 31, 2019 $ 4.1 $ — $ 4.1 Balance, September 30, 2019 $ 0.1 $ — $ 0.1 Cash payments (0.1 ) — (0.1 ) Balance, March 31, 2020 $ — $ — $ — Total expected restructuring charges $ 4.9 $ 9.9 $ 14.8 Cumulative restructuring charges incurred to date 4.9 9.9 14.8 Remaining expected restructuring charges $ — $ — $ — In the three and six months ended March 31, 2019, the Company incurred total restructuring charges of $3.3 and $5.8 , respectively. Employee-related costs were included in “Selling, general and administrative expenses” and accelerated depreciation expense was included in “Cost of goods sold” in the Condensed Consolidated Statements of Operations. These expenses are not included in the measure of segment performance (see Note 19</t>
  </si>
  <si>
    <t>Divestitures and Amounts Held for Sale (Notes)</t>
  </si>
  <si>
    <t>Assets and Liabilities Held for Sale [Abstract]</t>
  </si>
  <si>
    <t>Divestitures and Amounts Held for Sale</t>
  </si>
  <si>
    <t>DIVESTITURES AND AMOUNTS HELD FOR SALE Divestiture On October 1, 2018, 8th Avenue Food &amp; Provisions, Inc. (“8th Avenue”) was separately capitalized through a series of transactions (the “8th Avenue Transactions”), and 8th Avenue became the holding company for Post’s historical private brands business. Post received total gross proceeds of $875.0 , as well as $16.8 received in the second quarter of fiscal 2019 related to final working capital adjustments, from the 8th Avenue Transactions. Post’s gross proceeds consisted of (i) $250.0 from a third party and (ii) $625.0 from a committed senior increasing rate bridge loan (the “2018 Bridge Loan”), which was funded in fiscal 2018 prior to the closing of the 8th Avenue Transactions (see Note 16 ). During the three and six months ended March 31, 2019, the Company recorded gains of $2.6 and $127.3 , respectively (adjusted to $126.6 for the full year ended September 30, 2019), related to the 8th Avenue Transactions, which was reported as “Gain on sale of business” in the Condensed Consolidated Statements of Operations. The gain recorded in the six months ended March 31, 2019 included foreign exchange losses previously recorded in accumulated other comprehensive loss (“OCI”) of $42.1 . In connection with the 8th Avenue Transactions, the Company incurred transaction-related expenses of $0.8 and $9.9 during the three and six months ended March 31, 2019, respectively. These expenses generally included third party costs for advisory services and transaction success fees, and were recorded as “Selling, general and administrative expenses” in the Condensed Consolidated Statements of Operations. No such gain or loss or transaction-related expenses were recorded during the three or six months ended March 31, 2020. Amounts Held For Sale In connection with the closure of the Company’s Post Consumer Brands RTE cereal manufacturing facility in Clinton, Massachusetts (see Note 3 ), the Company had a manufacturing plant (the “Clinton Plant”) classified as held for sale with a book value of $6.0 and $8.4 at March 31, 2020 and September 30, 2019, respectively. The Company sold a portion of the Clinton Plant in March 2020. Additionally, the Company had land and a building with a combined book value of $1.5 classified as held for sale at its Post Consumer Brands RTE cereal manufacturing facility in Asheboro, North Carolina (the “Asheboro Facility”) at both March 31, 2020 and September 30, 2019. In accordance with Accounting Standards Codification (“ASC”) Topic 360, “Property, Plant, and Equipment,” these assets held for sale were classified as current, and were reported as “Prepaid expenses and other current assets” on the Condensed Consolidated Balance Sheets. There were no held for sale gains or losses recorded in the three or six months ended March 31, 2020. A gain of $0.6 was recorded related to the sale of the Company’s Post Consumer Brands RTE cereal warehouse in Clinton, Massachusetts during the six months ended March 31, 2019 and was included in “ Other operating expenses, net ” in the Condensed Consolidated Statement of Operations. Related to the 8th Avenue Transactions, the Company recorded gains of $2.6 and $127.3 during the three and six months ended March 31, 2019, respectively (adjusted to $126.6 for the full year ended September 30, 2019), which were reported as “Gain on sale of business” in the Condensed Consolidated Statements of Operations and a held for sale loss of $2.6 in the six months ended March 31, 2019, which was included in “Loss on extinguishment of debt, net” in the Condensed Consolidated Statement of Operations (see Note 16</t>
  </si>
  <si>
    <t>Equity Interests and Related Party Transactions (Notes)</t>
  </si>
  <si>
    <t>Equity Method Investments and Joint Ventures [Abstract]</t>
  </si>
  <si>
    <t>Equity Interests and Related Party Transactions</t>
  </si>
  <si>
    <t>EQUITY INTERESTS AND RELATED PARTY TRANSACTIONS BellRing As a result of the IPO on October 21, 2019 (see Note 1 ), the Company (other than BellRing and its subsidiaries) owned 71.2% of the BellRing LLC units and one share of Class B Common Stock. The Class B Common Stock has voting rights but no rights to dividends or other economic rights. For so long as the Company (other than BellRing and its subsidiaries) directly owns more than 50% of the BellRing LLC units, the Class B Common Stock represents 67% of the combined voting power of the BellRing Common Stock, which provides the Company control over BellRing’s board of directors and results in the full consolidation of BellRing and its subsidiaries into the Company’s financial statements. The remaining interest in BellRing’s consolidated net income and net assets will be allocated to NCI. The BellRing LLC units held by the Company include a redemption feature that allows the Company to, at BellRing LLC’s option (as determined by its board of managers), redeem BellRing LLC units for either (i) Class A Common Stock of BellRing or (ii) cash equal to the market value of the BellRing Class A Common Stock at the time of redemption. In the event the Company (other than BellRing and its subsidiaries) holds 50% or less of the BellRing LLC units, the holder of the share of Class B Common Stock will be entitled to a number of votes equal to the number of BellRing LLC units held by all persons other than BellRing and its subsidiaries. In such situation, the Company, as the holder of the share of Class B Common Stock, will only be entitled to cast a number of votes equal to the number of BellRing LLC units held by the Company (other than BellRing and its subsidiaries). Also, in such situation, if any BellRing LLC units are held by persons other than the Company, then the Company, as the holder of the share of Class B Common Stock, will cast the remainder of votes to which the share of Class B Common Stock is entitled only in accordance with the instructions and directions from such other holders of the BellRing LLC units. As of March 31, 2020, the Company owned 71.2% of the BellRing LLC units and the net income and net assets of BellRing and its subsidiaries were consolidated within the Company’s financial statements, and the remaining 28.8% of the consolidated net income and net assets of BellRing and its subsidiaries, representing the percentage of economic interest in BellRing LLC held by BellRing (and therefore indirectly held by the public stockholders of BellRing through their ownership of the Class A Common Stock), were allocated to NCI. The following table summarizes the effects of changes in ownership of BellRing on the Company’s equity: Three Months Ended Six Months Ended Increase in additional paid-in capital related to net proceeds from IPO $ — $ 524.4 (Decrease) increase in additional paid-in capital related to establishment of noncontrolling interest (1.4 ) 64.9 Decrease in additional paid-in capital related to tax effects of IPO — (133.7 ) Net transfers (to) from noncontrolling interest $ (1.4 ) 455.6 8th Avenue The Company has a 60.5% common equity interest in 8th Avenue that is accounted for using the equity method. In determining the accounting treatment of the common equity interest, management concluded that 8th Avenue was not a variable interest entity as defined by ASC Topic 810, “Consolidation” and, as such, was evaluated under the voting interest model. Based on the terms of 8th Avenue’s governing documents, management determined that the Company does not have a controlling voting interest in 8th Avenue due to substantive participating rights held by third parties associated with the governance of 8th Avenue. However, Post does retain significant influence, and therefore, the use of the equity method of accounting is required. The following table presents the calculation of the Company’s equity method loss attributable to 8th Avenue: Three Months Ended Six Months Ended 2020 2019 2020 2019 8th Avenue’s net loss available to 8th Avenue’s common shareholders $ (15.2 ) $ (11.3 ) $ (23.9 ) $ (22.8 ) 60.5 % 60.5 % 60.5 % 60.5 % Equity method loss available to Post $ (9.2 ) $ (6.8 ) $ (14.5 ) $ (13.8 ) Less: Amortization of basis difference, net of tax (a) 1.7 1.8 3.4 5.4 Equity method loss, net of tax $ (10.9 ) $ (8.6 ) $ (17.9 ) $ (19.2 ) (a) The Company adjusted the historical basis of 8th Avenue’s assets and liabilities to fair value and recognized a basis difference of $70.3 . The basis difference related to inventory of $2.0 , net of tax, was included in equity method loss in the six months ended March 31, 2019. The basis difference related to property, plant and equipment and other intangible assets is being amortized over the weighted average useful lives of the assets. At March 31, 2020 and September 30, 2019, the remaining basis difference to be amortized was $58.1 and $61.5 , respectively. Summarized financial information of 8th Avenue is presented in the following table. Three Months Ended Six Months Ended 2020 2019 2020 2019 Net sales $ 233.1 $ 213.7 $ 451.5 $ 427.8 Gross profit $ 41.2 $ 35.5 $ 79.6 $ 69.2 Net loss $ (7.2 ) $ (4.2 ) $ (8.1 ) $ (8.7 ) Less: Preferred stock dividend 8.0 7.1 15.8 14.1 Net Loss Available to 8th Avenue Common Shareholders $ (15.2 ) $ (11.3 ) $ (23.9 ) $ (22.8 ) The Company provides services to 8th Avenue under a master services agreement (the “MSA”), as well as certain advisory services for a fee. The Company recorded MSA and advisory income of $1.0 and $2.0 during the three and six months ended March 31, 2020, respectively, and $1.1 and $2.1 during the three and six months ended March 31, 2019, respectively, which were recorded in “Selling, general and administrative expenses” in the Condensed Consolidated Statements of Operations. During the three and six months ended March 31, 2020, the Company had net sales to 8th Avenue of $1.6 and $3.2 , respectively, and purchases from and royalties paid to 8th Avenue of $2.4 and $5.2 , respectively. During the three and six months ended March 31, 2019, the Company had net sales to 8th Avenue of $0.9 and $2.0 , respectively, and purchases from and royalties paid to 8th Avenue of $2.8 and $5.1 , respectively. Sales and purchases between the Company and 8th Avenue were all made at arm’s-length. The investment in 8th Avenue was $122.6 and $140.5 at March 31, 2020 and September 30, 2019, respectively, and was included in “Equity method investments” on the Condensed Consolidated Balance Sheets. The Company had current receivables, current payables and a long-term liability with 8th Avenue of $3.7 , $1.2 and $0.7 , respectively, at March 31, 2020 and current receivables, current payables and a long-term liability of $5.1 , $0.6 and $0.7 , respectively, at September 30, 2019. The current receivables, current payables and long-term liability, which related to the separation of 8th Avenue from the Company, MSA fees, pass through charges owed by 8th Avenue to the Company and related party sales and purchases, were included in “Receivables, net,” “Accounts payable” and “Other liabilities,” respectively, on the Condensed Consolidated Balance Sheets. Alpen and Weetabix East Africa The Company holds an equity interest in two legal entities, Alpen Food Company South Africa (Pty) Limited (“Alpen”) and Weetabix East Africa Limited (“Weetabix East Africa”). Alpen is a South African-based company that produces RTE cereal and muesli. The Company owns 50% of Alpen’s common stock with no other indicators of control, and accordingly, the Company accounts for its investment in Alpen using the equity method. The investment in Alpen was $3.8 and $5.0 at March 31, 2020 and September 30, 2019, respectively, and was included in “Equity method investments” on the Condensed Consolidated Balance Sheets. The Company had a note receivable balance with Alpen of $0.4 and $0.5 at March 31, 2020 and September 30, 2019, respectively, which was included in “Other assets” on the Condensed Consolidated Balance Sheets. Weetabix East Africa is a Kenyan-based company that produces RTE cereal and muesli. The Company owns 50.1% of Weetabix East Africa and holds a controlling voting and financial interest through its appointment of management and representation on Weetabix East Africa’s board of directors. Accordingly, Weetabix East Africa is fully consolidated into the Company’s financial statements and its assets and results from operations are reported in the Weetabix segment (see Note 19</t>
  </si>
  <si>
    <t>Income Taxes (Notes)</t>
  </si>
  <si>
    <t>Income Tax Disclosure [Abstract]</t>
  </si>
  <si>
    <t>Income Taxes</t>
  </si>
  <si>
    <t xml:space="preserve"> INCOME TAXES The effective income tax rate was 21.2% and 21.7% for the three and six months ended March 31, 2020, respectively, and (28.0)% and 14.5% for the three and six months ended March 31, 2019, respectively. In the fiscal 2019 periods, the effective income tax rates differed significantly from the statutory rate as a result of $21.2 of discrete tax benefit items occurring in the three months ended March 31, 2019, of which $17.6 related to excess tax benefits for share-based payments. On March 27, 2020, the Coronavirus Aid, Relief, and Economic Security (“CARES”) Act was enacted and signed into law. Certain provisions of the CARES Act impact the Company’s accounting for income taxes, such as modifications to the limitation of business interest expense deductibility for tax years beginning in 2019 and 2020, and have been accounted for within the three and six months ended March 31, 2020. The CARES Act did not have a material impact on the Company’s financial statements as its impact primarily related to immaterial short and long-term classifications on the Condensed Consolidated Balance Sheet.</t>
  </si>
  <si>
    <t>(Loss) Earnings Per Share</t>
  </si>
  <si>
    <t>Earnings Per Share [Abstract]</t>
  </si>
  <si>
    <t>Earnings per Share</t>
  </si>
  <si>
    <t xml:space="preserve"> (LOSS) EARNINGS PER SHARE Basic (loss) earnings per share is based on the average number of common shares outstanding during the period. Diluted (loss) earnings per share is based on the average number of shares used for the basic (loss) earnings per share calculation, adjusted for the dilutive effect of stock options, stock appreciation rights and restricted stock equivalents using the “treasury stock” method. The impact of potentially dilutive convertible preferred stock was calculated using the “if-converted” method. In addition, “Net (loss) earnings for diluted (loss) earnings per share” in the table below has been adjusted for the Company’s share of BellRing’s consolidated net (loss) earnings for diluted (loss) earnings per share, to the extent it is dilutive. The following table sets forth the computation of basic and diluted (loss) earnings per share. Three Months Ended Six Months Ended 2020 2019 2020 2019 Net (loss) earnings for basic (loss) earnings per share $ (191.4 ) $ 43.0 $ (92.2 ) $ 166.6 Dilutive impact of BellRing net earnings — — — — Dilutive preferred stock dividends — 1.0 — 3.0 Net (loss) earnings for diluted (loss) earnings per share $ (191.4 ) $ 44.0 $ (92.2 ) $ 169.6 Weighted-average shares for basic (loss) earnings per share 69.3 70.6 70.0 68.6 Effect of dilutive securities: Stock options — 1.7 — 1.9 Stock appreciation rights — 0.1 — 0.1 Restricted stock units — 0.4 — 0.4 Preferred shares conversion to common — 2.5 — 4.2 Total dilutive securities — 4.7 — 6.6 Weighted-average shares for diluted (loss) earnings per share 69.3 75.3 70.0 75.2 Basic (loss) earnings per common share $ (2.76 ) $ 0.61 $ (1.32 ) $ 2.43 Diluted (loss) earnings per common share $ (2.76 ) $ 0.58 $ (1.32 ) $ 2.26 The following table details the securities that have been excluded from the calculation of weighted-average shares for diluted (loss) earnings per share as they were anti-dilutive. Three Months Ended Six Months Ended 2020 2019 2020 2019 Stock options 1.7 0.1 1.7 0.4 Stock appreciation rights 0.1 — 0.1 — Restricted stock units 1.0 — 1.0 — Performance-based restricted stock awards 0.2 — 0.2 —</t>
  </si>
  <si>
    <t>Inventory [Abstract]</t>
  </si>
  <si>
    <t>INVENTORIES March 31, 2020 September 30, 2019 Raw materials and supplies $ 101.2 $ 99.4 Work in process 16.2 19.4 Finished products 418.7 425.4 Flocks 32.9 35.6 $ 569.0 $ 579.8</t>
  </si>
  <si>
    <t>Property, Plant and Equipment [Abstract]</t>
  </si>
  <si>
    <t>PROPERTY, NET March 31, September 30, 2019 Property, at cost $ 2,824.2 $ 2,736.9 Accumulated depreciation (1,095.0 ) (1,000.9 ) $ 1,729.2 $ 1,736.0</t>
  </si>
  <si>
    <t>Goodwill (Notes)</t>
  </si>
  <si>
    <t>Goodwill [Abstract]</t>
  </si>
  <si>
    <t>GOODWILL The changes in the carrying amount of goodwill by segment are noted in the following table. Post Consumer Brands Weetabix Foodservice Refrigerated Retail BellRing Brands Total Balance, September 30, 2019 Goodwill (gross) $ 2,011.8 $ 850.7 $ 1,335.6 $ 793.6 $ 180.7 $ 5,172.4 Accumulated impairment losses (609.1 ) — — (48.7 ) (114.8 ) (772.6 ) Goodwill (net) $ 1,402.7 $ 850.7 $ 1,335.6 $ 744.9 $ 65.9 $ 4,399.8 Currency translation adjustment (0.3 ) 5.1 — — — 4.8 Balance, March 31, 2020 Goodwill (gross) $ 2,011.5 $ 855.8 $ 1,335.6 $ 793.6 $ 180.7 $ 5,177.2 Accumulated impairment losses (609.1 ) — — (48.7 ) (114.8 ) (772.6 ) Goodwill (net) $ 1,402.4 $ 855.8 $ 1,335.6 $ 744.9 $ 65.9 $ 4,404.6</t>
  </si>
  <si>
    <t>Intangible Assets, net</t>
  </si>
  <si>
    <t>Goodwill and Intangible Assets Disclosure [Abstract]</t>
  </si>
  <si>
    <t>INTANGIBLE ASSETS, NET Total intangible assets are as follows: March 31, 2020 September 30, 2019 Carrying Accumulated Amortization Net Carrying Accumulated Amortization Net Subject to amortization: Customer relationships $ 2,298.2 $ (621.6 ) $ 1,676.6 $ 2,297.2 $ (562.2 ) $ 1,735.0 Trademarks and brands 793.9 (245.9 ) 548.0 793.7 (225.2 ) 568.5 Other intangible assets 3.1 (3.1 ) — 3.1 (3.1 ) — 3,095.2 (870.6 ) 2,224.6 3,094.0 (790.5 ) 2,303.5 Not subject to amortization: Trademarks and brands 1,036.5 — 1,036.5 1,035.0 — 1,035.0 $ 4,131.7 $ (870.6 ) $ 3,261.1 $ 4,129.0 $ (790.5 ) $ 3,338.5</t>
  </si>
  <si>
    <t>Derivative Financial Instruments and Hedging</t>
  </si>
  <si>
    <t>Derivative Instruments and Hedging Activities Disclosure [Abstract]</t>
  </si>
  <si>
    <t>DERIVATIVE FINANCIAL INSTRUMENTS AND HEDGING In the ordinary course of business, the Company is exposed to commodity price risks relating to the purchases of raw materials and supplies, interest rate risks relating to variable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March 31, 2020 , the Company’s derivative instruments consisted of: Not designated as hedging instruments under ASC Topic 815 • Commodity and energy futures and option contracts, which relate to inputs that generally will be utilized within the next two years; • foreign currency forward contracts maturing within the next six months that have the effect of hedging currency fluctuations between the Euro and Pound Sterling; • interest rate swaps that have the effect of hedging interest payments on debt expected to be issued but not yet priced, including: ◦ pay-fixed, receive-variable interest rate swaps maturing in May 2021 and May 2024 that require monthly settlements; ◦ rate-lock interest rate swaps that require nine lump sum settlements with the first settlement occurring in July 2020 and the last in July 2026; and ◦ interest rate swaps that give the Company the option of pay-variable, receive-fixed lump sum settlements with the first settlement occurring in July 2020 and the last in July 2021. Designated as hedging instruments under ASC Topic 815 • Pay-fixed, receive-variable interest rate swaps maturing in December 2022 that require monthly settlements and are used as cash flow hedges of forecasted interest payments on BellRing’s variable rate debt. Interest rate swaps In the first quarter of fiscal 2020, contemporaneously with the repayment of its term loan, the Company changed the designation of one of its interest rate swap contracts from a cash flow hedge to a non-designated hedging instrument. In connection with the de-designation, the Company reclassified losses previously recorded in accumulated OCI of $7.2 to “Interest expense, net” in the Condensed Consolidated Statement of Operations for the six months ended March 31, 2020. In the first quarter of fiscal 2019, the Company terminated $800.0 notional value of its interest rate swaps that were designated as hedging instruments. In connection with this termination, the Company received cash proceeds of $29.8 , and reclassified previously recorded gains from accumulated OCI to “Interest expense, net” in the Condensed Consolidated Statement of Operations for the six months ended March 31, 2019. Cross-currency swaps The Company terminated $448.7 and $214.2 notional value of its cross-currency swap contracts that were designated as hedging instruments during the second quarter of fiscal 2020 and the first quarter of fiscal 2019, respectively. In connection with these terminations, the Company received cash proceeds of $50.3 during the three and six months ended March 31, 2020 and $26.2 during the six months ended March 31, 2019, both of which were recorded to accumulated OCI. Reclassification of amounts recorded in accumulated OCI into earnings will only occur in the event United Kingdom-based operations are substantially liquidated. The following table shows the notional amounts of derivative instruments held. March 31, September 30, 2019 Not designated as hedging instruments under ASC Topic 815: Commodity contracts $ 53.4 $ 47.1 Energy contracts 93.0 39.8 Foreign exchange contracts - Forward contracts 3.3 — Interest rate swaps 272.4 73.1 Interest rate swaps - Rate-lock swaps 1,774.3 1,531.0 Interest rate swaps - Options 650.0 — Designated as hedging instruments under ASC Topic 815: Foreign exchange contracts - Cross-currency swaps — 448.7 Interest rate swaps 350.0 200.0 The following table presents the balance sheet location and fair value of the Company’s derivative instruments, along with the portion designated as hedging instruments under ASC Topic 815. The Company does not offset derivative assets and liabilities within the Condensed Consolidated Balance Sheets. Fair Value Portion Designated as Hedging Instruments Balance Sheet Location March 31, September 30, 2019 March 31, September 30, 2019 Asset Derivatives: Commodity contracts Prepaid expenses and other current assets $ 2.3 $ 1.9 $ — $ — Energy contracts Prepaid expenses and other current assets 0.2 0.7 — — Commodity contracts Other assets 1.7 0.1 — — Energy contracts Other assets 0.3 — — — Foreign exchange contracts Prepaid expenses and other current assets 0.1 1.3 — 1.3 Foreign exchange contracts Other assets — 19.2 — 19.2 Interest rate swaps Prepaid expenses and other current assets 7.8 — — — Interest rate swaps Other assets 13.1 — — — $ 25.5 $ 23.2 $ — $ 20.5 Liability Derivatives: Commodity contracts Other current liabilities $ 5.1 $ 1.0 $ — $ — Energy contracts Other current liabilities 14.9 1.5 — — Energy contracts Other liabilities 7.8 0.1 — — Interest rate swaps Other current liabilities 99.2 85.1 3.8 1.6 Interest rate swaps Other liabilities 464.2 330.4 6.8 6.2 $ 591.2 $ 418.1 $ 10.6 $ 7.8 The following tables present the effects of the Company’s derivative instruments on the Condensed Consolidated Statements of Operations and Condensed Consolidated Statements of Comprehensive Income for the three months ended March 31, 2020 and 2019. Derivatives Not Designated as Hedging Instruments Statement of Operations Location Loss (Gain) Recognized in Statement of Operations 2020 2019 Commodity contracts Cost of goods sold $ 8.0 $ 3.2 Energy contracts Cost of goods sold 26.0 (8.3 ) Foreign exchange contracts Selling, general and administrative expenses (0.1 ) — Interest rate swaps (a) Expense on swaps, net 224.6 63.0 (a) For the three months ended March 31, 2020 and 2019, “ Expense on swaps, net ” related to our interest rate swaps not designated as hedging instruments included cash settlements paid of $0.4 and $0.1 , respectively. Derivatives Designated as Hedging Instruments Loss (Gain) Recognized in OCI including NCI Loss (Gain) Reclassified from Accumulated OCI including NCI into Earnings Statement of Operations Location 2020 2019 2020 2019 Interest rate swaps $ 11.0 $ 2.5 $ (0.2 ) $ (0.4 ) Interest expense, net Cross-currency swaps (66.8 ) 9.4 — — Expense on swaps, net The following tables present the effects of the Company’s derivative instruments on the Condensed Consolidated Statements of Operations and Condensed Consolidated Statements of Comprehensive Income for the six months ended March 31, 2020 and 2019. Derivatives Not Designated as Hedging Instruments Statement of Operations Location Loss (Gain) Recognized in Statement of Operations 2020 2019 Commodity contracts Cost of goods sold $ 6.1 $ 3.0 Energy contracts Cost of goods sold 23.5 — Foreign exchange contracts Selling, general and administrative expenses (0.1 ) — Interest rate swaps (a) Expense on swaps, net 163.2 114.7 (a) For the six months ended March 31, 2020 and 2019, “ Expense on swaps, net ” related to our interest rate swaps not designated as hedging instruments included cash settlements paid of $19.5 and $0.3 , respectively. Derivatives Designated as Hedging Instruments Loss (Gain) Recognized in OCI including NCI Loss (Gain) Reclassified from Accumulated OCI including NCI into Earnings Statement of Operations Location 2020 2019 2020 2019 Interest rate swaps $ 9.7 $ 7.1 $ 7.0 $ (30.5 ) Interest expense, net Cross-currency swaps (32.2 ) (19.6 ) — — Expense on swaps, net Accumulated OCI, including amounts reported as NCI, included a $89.0 net gain on hedging instruments before taxes ( $67.0 after taxes) at March 31, 2020, compared to a $59.5 net gain before taxes ( $44.5 after taxes) at September 30, 2019. Approximately $3.8 of the net hedging losses reported in accumulated OCI at March 31, 2020 is expected to be reclassified into earnings within the next 12 months. For gains or losses associated with interest rate swaps, the reclassification will occur over the term of the related debt. Reclassification of gains and losses reported in accumulated OCI into earnings related to the cross-currency swaps will only occur in the event United Kingdom-based operations are substantially liquidated. Accumulated OCI included settlements of and previously unrealized gains on cross-currency swaps of $99.5 and $36.5 at March 31, 2020 and September 30, 2019, respectively. In connection with the settlements and terminations of cross-currency swaps, the Company recognized gains in accumulated OCI of $61.6 and $63.0 during the three and six months ended March 31, 2020, respectively, and $1.3 and $29.6 during the three and six months ended March 31, 2019, respectively. At March 31, 2020 and September 30, 2019 , the Company had pledged collateral of $17.0 and $3.7</t>
  </si>
  <si>
    <t>Fair Value Measurements</t>
  </si>
  <si>
    <t>Fair Value Disclosures [Abstract]</t>
  </si>
  <si>
    <t>FAIR VALUE MEASUREMENTS The following table represents the Company’s assets and liabilities measured at fair value on a recurring basis and the basis for that measurement according to the levels in the fair value hierarchy in ASC Topic 820. March 31, 2020 September 30, 2019 Total Level 1 Level 2 Total Level 1 Level 2 Assets: Deferred compensation investments $ 10.6 $ 10.6 $ — $ 11.2 $ 11.2 $ — Derivative assets 25.5 — 25.5 23.2 — 23.2 $ 36.1 $ 10.6 $ 25.5 $ 34.4 $ 11.2 $ 23.2 Liabilities: Deferred compensation liabilities $ 26.5 $ — $ 26.5 $ 31.0 $ — $ 31.0 Derivative liabilities 591.2 — 591.2 418.1 — 418.1 $ 617.7 $ — $ 617.7 $ 449.1 $ — $ 449.1 The deferred compensation investments are primarily invested in mutual funds, and the fair value is measured using the market approach. These investments are in the same funds, and are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2 for the classification of changes in fair value of derivative assets and liabilities measured at fair value on a recurring basis within the Condensed Consolidated Statements of Operations.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densed Consolidated Balance Sheets. The fair value of the outstanding borrowings under Post’s Revolving Credit Facility (as defined in Note 16), municipal bond and BellRing’s Revolving Credit Facility (as defined in Note 16 ) as of March 31, 2020 approximated its carrying value. Based on current market rates, the fair value of the Company’s debt, excluding outstanding borrowings under Post’s Revolving Credit Facility, municipal bond and BellRing’s Revolving Credit Facility (Level 2), was $6,671.9 and $7,412.0 as of March 31, 2020 and September 30, 2019, respectively. Certain assets and liabilities, including property, plant and equipment, goodwill and other intangible assets and assets held for sale, are measured at fair value on a non-recurring basis. At both March 31, 2020 and September 30, 2019, the Company had land and buildings classified as assets held for sale related to the closures of the Company’s Clinton Plant and Asheboro Facility. The Company sold a portion of the Clinton Plant in March 2020. The Clinton Plant and Asheboro Facility are both reported in the Post Consumer Brands segment. For additional information on assets and liabilities held for sale, see Note 4 . The fair value of assets held for sale was measured on a non-recurring basis based on the lower of book value or third party valuations. When applicable, the fair value is adjusted to reflect an offer to purchase the assets. In the six months ended March 31, 2020, the book values of the land and buildings related to the closure of the Asheboro Facility were both lower than fair value; therefore, no fair value adjustment was recorded to the assets that were classified as held for sale. The fair value measurement was categorized as Level 3, as the fair values utilize significant unobservable inputs. The following table summarizes the Level 3 activity. Balance, September 30, 2019 $ 9.9 Proceeds from the sale of assets held for sale (2.4 ) Balance, March 31, 2020 $ 7.5</t>
  </si>
  <si>
    <t>Commitments and Contingencies (Notes)</t>
  </si>
  <si>
    <t>Legal Proceedings [Abstract]</t>
  </si>
  <si>
    <t>Commitments and Contingencies</t>
  </si>
  <si>
    <t>COMMITMENTS AND CONTINGENCIES Legal Proceedings Antitrust claims In late 2008 and early 2009, approximately 22 class action lawsuits were filed in various federal courts against Michael Foods, Inc. (“MFI”), a wholly-owned subsidiary of the Company, and approximately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s involved three plaintiff groups: (i) a nationwide class of direct purchasers of shell eggs (the “direct purchaser class”); (ii) individual companies (primarily large grocery chains and food companies that purchase considerable quantities of eggs) that opted out of various settlements and filed their own complaints related to their purchases of shell eggs and egg products (“opt-out plaintiffs”); and (iii) indirect purchasers of shell eggs (“indirect purchaser plaintiffs”). Resolution of claims: To date, MFI has resolved the following claims, including all class claims: (i) in December 2016, MFI settled all claims asserted against it by the direct purchaser class for a payment of $75.0 , which was approved by the district court in December 2017; (ii) in January 2017, MFI settled all claims asserted against it by opt-out plaintiffs related to shell egg purchases on confidential terms; (iii) in June 2018, MFI settled all claims asserted against it by indirect purchaser plaintiffs on confidential terms; and (iv) between June 2019 and September 2019, MFI individually settled on confidential terms egg product opt-out claims asserted against it by four separate opt-out plaintiffs. MFI has at all times denied liability in this matter, and no settlement contains any admission of liability by MFI. Remaining portion of the cases: MFI remains a defendant only with respect to claims that seek damages based on purchases of egg products by three opt-out plaintiffs. The district court had granted summary judgment precluding any claims for egg products purchases by such opt-out plaintiffs, but the Third Circuit Court of Appeals reversed and remanded these claims for further pre-trial proceedings. Defendants filed a second motion for summary judgment seeking dismissal of the claims, which was denied in June 2019. The remaining opt-out plaintiffs have not yet been assigned trial dates. Although the likelihood of a material adverse outcome in the egg antitrust litigation has been significantly reduced as a result of the MFI settlements described above, the remaining portion of the cases could still result in a material adverse outcome. No expense was recorded in the Condensed Consolidated Statements of Operations related to these matters for the three or six months ended March 31, 2020 or 2019. At March 31, 2020 and September 30, 2019, the Company had $3.5 and $6.2 , respectively, accrued for this matter, which was included in “Other current liabilities” on the Condensed Consolidated Balance Sheets. The Company records reserves for litigation losses in accordance with ASC Topic 450, “Contingencies.” Under ASC Topic 450, a loss contingency is recorded if a loss is probable and can be reasonably estimated. The Company records probable loss contingencies based on the best estimate of the loss. If a range of loss can be reasonably estimated, but no single amount within the range appears to be a better estimate than any other amount within the range, the minimum amount in the range is accrued. These estimates are often initially developed earlier than when the ultimate loss is known, and the estimates are adjusted if additional information becomes known. Although the Company believes its accruals for this matter are appropriate, the final amounts required to resolve such matter could differ materially from recorded estimates and the Company’s financial condition, results of operations and cash flows could be materially affected. Under current law, any settlement paid, including the settlements with the direct purchaser class, the opt-out plaintiffs and the indirect purchaser plaintiffs, is deductible for federal income tax purposes. Bob Evans Appraisal Proceedings Prior to completion of the Company’s acquisition of Bob Evans Farms, Inc. (“Bob Evans”) on January 12, 2018, Bob Evans received demands from certain stockholders demanding appraisal of their shares of Bob Evans common stock. After the completion of the acquisition, several such former stockholders filed petitions in the Delaware Court of Chancery ( Arbitrage Fund v. Bob Evans Farms, Inc. filed on January 23, 2018; Blue Mountain Credit Alternatives Master Fund L.P., et al. v. Bob Evans Farms, Inc. filed on April 30, 2018; and 2017 Clarendon LLC, et al. v. Bob Evans Farms, Inc. filed on April 30, 2018) seeking appraisal of their shares of Bob Evans common stock pursuant to Section 262 of the Delaware General Corporation Law (“Section 262”). The lawsuits sought appraisal for such shares, plus statutory interest, as well as the costs of the proceedings and such other relief as appropriate. Under Section 262, persons who were stockholders at the time of the closing were entitled to have their shares appraised by the Delaware Court of Chancery and receive payment of the “fair value” of such shares (plus statutory interest) as determined by the Delaware Court of Chancery. In May 2018, the court consolidated the lawsuits into one action. In December 2018, the Company settled with one petitioner, Arbitrage Fund, and Arbitrage Fund was dismissed with prejudice from the consolidated action. In addition, in December 2018, the Company pre-paid the $77.00 per share merger consideration to the Blue Mountain and 2017 Clarendon petitioners, effectively stopping the continued accrual of statutory interest on that amount. The Company made total payments of $257.6 , inclusive of the aforementioned prepayment of $77.00 per share merger consideration, related to these matters in fiscal 2019. In September 2019, the Company reached settlement terms on a confidential basis with the remaining petitioners regarding their outstanding appraisal claims. The settlement was finalized and paid in October 2019, and the remaining portion of the case was dismissed on October 3, 2019. All former Bob Evans stockholders who demanded appraisal of their shares of Bob Evans common stock were paid for their shares. During the three and six months ended March 31, 2019, the Company expensed $0.4 and $4.7 , respectively, related to these matters, which was included in “Interest expense, net” in the Condensed Consolidated Statements of Operations. At September 30, 2019, the Company had an accrual of $19.1 , which was reported in “Other current liabilities” on the Condensed Consolidated Balance Sheet. All remaining cash payments related to this matter were made in October 2019 and there was no accrual reported on the Condensed Consolidated Balance Sheet as of March 31, 2020. In addition, no expense was recorded in the Condensed Consolidated Statements of Operations related to these matters for the three or six months ended March 31, 2020.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financial condition, results of operations or cash flows of the Company.</t>
  </si>
  <si>
    <t>Leases (Notes)</t>
  </si>
  <si>
    <t>Leases [Abstract]</t>
  </si>
  <si>
    <t>Leases</t>
  </si>
  <si>
    <t>LEASES In conjunction with the adoption of ASUs 2016-02 and 2018-11 (see Note 2 ), the Company updated its policy for recognizing leases under ASC Topic 842. The Company assessed the impact of these ASUs by reviewing its lease portfolio, implementing lease accounting software, developing related business processes and implementing internal controls. A summary of the updated policy is included below. Prior to October 1, 2019, the Company accounted for leases under ASC Topic 840, “Leases.” Lease Portfolio The Company leases office space, certain warehouses and equipment primarily through operating lease agreements. The Company has no material finance lease agreements. Leases have remaining terms which range from 1 to 57 years and most leases provide the Company with the option to exercise one or more renewal terms. Lease Policy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ir associated obligation is incurred. As most of the Company’s lease arrangements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densed Consolidated Balance Sheet. Operating lease expense is recognized on a straight-line basis over the lease term and is included in either “Cost of goods sold” or “Selling, general and administrative expenses” in the Condensed Consolidated Statements of Operations. Costs associated with finance leases and lease income do not have a material impact on the Company’s financial statements. Impact of Adoption The Company utilized the cumulative effect adjustment method of adoption and, accordingly, recorded ROU assets and lease liabilities of $158.1 and $168.2 , respectively, on the balance sheet at October 1, 2019. The Company elected the following practical expedients in accordance with ASC Topic 842: • Reassessment elections — The Company elected the package of practical expedients, and did not reassess whether any existing contracts are or contain a lease, provided a lease analysis was conducted under ASC Topic 840.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 Lease vs non-lease components — The Company elected to combine lease and non-lease components as a single component and the total consideration for the arrangements was accounted for as a lease. The following table presents the balance sheet location of the Company’s operating leases. March 31, 2020 ROU assets: Other assets $ 123.2 Lease liabilities: Other current liabilities $ 23.2 Other liabilities 110.8 Total lease liabilities $ 134.0 The following table presents maturities of the Company’s operating lease liabilities as of March 31, 2020 , presented under ASC Topic 842. March 31, 2020 Remaining fiscal 2020 $ 14.7 Fiscal 2021 27.4 Fiscal 2022 26.3 Fiscal 2023 23.3 Fiscal 2024 17.2 Thereafter 51.1 Total future minimum payments $ 160.0 Less: Implied interest 26.0 Total lease liabilities $ 134.0 The following table presents future minimum rental payments under the Company’s noncancelable operating lease agreements as of September 30, 2019 , presented under ASC Topic 840. September 30, 2019 Fiscal 2020 $ 28.3 Fiscal 2021 29.0 Fiscal 2022 28.1 Fiscal 2023 25.4 Fiscal 2024 19.2 Thereafter 77.3 Total future minimum payments (a) $ 207.3 (a) Future minimum payments as of September 30, 2019 included $36.0 related to a real estate lease, consisting of land and a building, that was purchased by the Company in December 2019 and the Company de-recognized both a ROU asset and lease liability of $23.1 and recognized the assets as property on the Condensed Consolidated Balance Sheet. As reported under ASC Topic 842, operating lease expense for the three and six months ended March 31, 2020 was $10.1 and $21.1 , respectively. Of the total operating lease expense incurred during the three and six months ended March 31, 2020 , $1.3 and $2.5 , respectively, related to variable lease costs and $1.7 and $3.7 , respectively, related to short-term lease costs. As reported under ASC Topic 840, rent expense during the three and six months ended March 31, 2019 was $10.2 and $20.1 , respectively. Operating cash flows for amounts included in the measurement of the Company’s operating lease liabilities for the six months ended March 31, 2020 were $14.5 . ROU assets obtained in exchange for operating lease liabilities during the six months ended March 31, 2020 were $0.8 . The weighted average remaining lease term of the Company’s operating leases as of March 31, 2020 was approximately 7 years and the weighted average incremental borrowing rate was 4.41% as of March 31, 2020 .</t>
  </si>
  <si>
    <t>Long-Term Debt</t>
  </si>
  <si>
    <t>Debt Disclosure [Abstract]</t>
  </si>
  <si>
    <t>LONG-TERM DEBT Long-term debt as of the dates indicated consisted of the following: March 31, September 30, 2019 4.625% Senior Notes maturing April 2030 $ 1,250.0 $ — 5.50% Senior Notes maturing December 2029 750.0 750.0 5.625% Senior Notes maturing January 2028 940.9 940.9 5.50% Senior Notes maturing March 2025 — 1,000.0 5.75% Senior Notes maturing March 2027 1,299.3 1,299.3 5.00% Senior Notes maturing August 2026 1,697.3 1,697.3 8.00% Senior Notes maturing July 2025 — 122.2 Term Loan — 1,309.5 Revolving Credit Facility 500.0 — BellRing Term B Facility 691.3 — BellRing Revolving Credit Facility 120.0 — Municipal bond 6.3 — Capital lease — 0.1 $ 7,255.1 $ 7,119.3 Less: Current portion of long-term debt 36.1 13.5 Debt issuance costs, net 62.8 69.0 Plus: Unamortized premium and discount, net 15.1 29.2 Total long-term debt $ 7,171.3 $ 7,066.0 Senior Notes On February 26, 2020, the Company issued $1,250.0 principal value of 4.625% senior notes due in April 2030. The 4.625% senior notes were issued at par, and the Company received $1,241.0 after incurring investment banking and other fees and expenses of $9.0 , which will be deferred and amortized to interest expense over the term of the notes. Interest payments on the 4.625% senior notes will be due semi-annually each April 15 and October 15, beginning on October 15, 2020. With the net proceeds received from this issuance, the Company repaid the $1,000.0 outstanding principal balance of the 5.50% senior notes due in March 2025. In connection with the early repayment of these notes, the Company recorded expense of $50.0 in the three and six months ended March 31, 2020, which is included in “Loss on extinguishment of debt, net” in the Condensed Consolidated Statements of Operations. This loss included a premium of $41.3 and debt issuance costs write-offs of $8.7 . In the second quarter of fiscal 2020, the Company repaid the $122.2 outstanding principal balance of the 8.00% senior notes using cash on hand. In connection with the early repayment of these notes, the Company recorded expense of $9.2 in the three and six months ended March 31, 2020, which was included in “Loss on extinguishment of debt, net” in the Condensed Consolidated Statements of Operations. This loss included a premium of $8.5 and debt issuance costs write-offs of $0.7 . Credit Agreement On March 18, 2020, the Company entered into a second amended and restated credit agreement (the “Credit Agreement”). The Credit Agreement provides for a revolving credit facility in an aggregate principal amount of $750.0 (the “Revolving Credit Facility”), with the commitments thereunder to be made available to the Company in U.S. Dollars, Canadian Dollars, Euros and Pounds Sterling. Letters of credit are available under the Credit Agreement in an aggregate amount of up to $75.0 . The Company incurred $3.5 of issuance costs in connection with entering into the Credit Agreement, which will be deferred and amortized to interest expense over the term of the Credit Agreement. Additionally, the Company recorded write-offs of debt issuance costs of $0.8 in the three and six months ended March 31, 2020, which was included in “Loss on extinguishment of debt, net” in the Condensed Consolidated Statements of Operations. On March 23, 2020, the Company borrowed $500.0 under the Revolving Credit Facility. The proceeds under the Revolving Credit Facility may be used for working capital, general corporate or other purposes as permitted by the Revolving Credit Facility. The Revolving Credit Facility has outstanding letters of credit of $21.8 , which reduced the available borrowing capacity under the Revolving Credit Facility to $228.2 at March 31, 2020 . The outstanding amounts under the Revolving Credit Facility must be repaid on or before March 18, 2025. The Credit Agreement provides for potential incremental revolving and term facilities at the request of the Company and at the discretion of the lenders or other persons providing such incremental facilities, in each case on terms to be determined, and also permits the Company to incur other secured or unsecured debt, in all cases subject to conditions and limitations on the amount as specified in the Credit Agreement. The Credit Agreement permits the Company to designate certain of its subsidiaries as unrestricted subsidiaries and once so designated, permits the disposition of (and authorizes the release of liens on) the assets of, and the equity interests in, such unrestricted subsidiaries and permits the release of such unrestricted subsidiaries as guarantors under the Credit Agreement. The Company’s obligations under the Credit Agreement are unconditionally guaranteed by its existing and subsequently acquired or organized direct and indirect domestic subsidiaries (other than immaterial domestic subsidiaries, certain excluded subsidiaries and subsidiaries the Company designates as unrestricted subsidiaries, which includes 8th Avenue and its subsidiaries and BellRing Brands, Inc. and its subsidiaries) and are secured by security interests in substantially all of the Company’s assets and the assets of its subsidiary guarantors, but excluding, in each case, real estate. Borrowings under the Revolving Credit Facility bear interest, at the option of the Company, at an annual rate equal to either (a) the Eurodollar rate or (b) the base rate determined by reference to the highest of (i) the prime rate, (ii) the federal funds rate plus 0.50% per annum and (iii) the one-month Eurodollar rate plus 1.00% per annum, in each case plus an applicable margin, which initially were 1.50% for Eurodollar rate-based loans and 0.50% for base rate-based loans, and thereafter, will be determined by reference to the secured net leverage ratio (as defined in the Credit Agreement), with the applicable margin for Eurodollar rate loans and base rate loans being (i) 2.00% and 1.00% , respectively, if the secured net leverage ratio is greater than or equal to 3.00 :1.00, (ii) 1.75% and 0.75% , respectively, if the secured net leverage ratio is less than 3.00 :1.00 and greater than or equal to 1.50 :1.00 or (iii) 1.50% and 0.50% , respectively, if the secured net leverage ratio is less than 1.50 :1.00. Commitment fees on the daily unused amount of commitments under the Revolving Credit Facility initially accrued at the rate of 0.25% , and thereafter, will accrue at a rate of 0.375% if the Company’s secured net leverage ratio is greater than 3.00 :1.00, and will accrue at a rate of 0.25% if the Company’s secured net leverage ratio is less than or equal to 3.00 :1.00. The Credit Agreement provides for customary events of default, including material breach of representations and warranties, failure to make required payments, failure to comply with certain agreements or covenants, failure to pay or default under certain other indebtedness in excess of $100.0 , certain events of bankruptcy and insolvency, inability to pay debts, the occurrence of one or more unstayed or undischarged judgments in excess of $100.0 , attachments issued against all or any material part of the Company’s property, certain events under the Employee Retirement Income Security Act of 1974 (“ERISA”), a change of control (as defined in the Credit Agreement), the invalidity of any loan document and the failure of the collateral documents to create a valid and perfected first priority lien (subject to certain permitted liens).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the Company’s obligations under the Credit Agreement. 2020 Bridge Loan On October 11, 2019, in connection with the IPO and the formation transactions, the Company entered into a $1,225.0 bridge facility agreement (the “2020 Bridge Loan Facility”) and borrowed $1,225.0 under the 2020 Bridge Loan Facility (the “2020 Bridge Loan”). On October 21, 2019, BellRing entered into a borrower assignment and assumption agreement with the Company and the administrative agent under the 2020 Bridge Loan Facility, under which BellRing became the borrower under the 2020 Bridge Loan and assumed all interest of $2.2 thereunder, and the Company and its subsidiary guarantors (other than BellRing and its domestic subsidiaries) were released from all material obligations thereunder. The Company retained the net cash proceeds of the 2020 Bridge Loan, and following the assumption by BellRing of the 2020 Bridge Loan Facility, used the cash proceeds of the 2020 Bridge Loan to repay a portion of the $1,309.5 outstanding principal balance of its term loan. The domestic subsidiaries of BellRing continued to guarantee the 2020 Bridge Loan, and BellRing’s obligations under the 2020 Bridge Loan became secured by a first priority security interest in substantially all of the assets (other than real estate) of BellRing and in substantially all of the assets of its subsidiary guarantors. On October 21, 2019, the 2020 Bridge Loan was repaid in full by BellRing. In connection with the 2020 Bridge Loan Facility, the Company incurred issuance costs of $19.1 , of which $15.3 were refunded to the Company at the closing of the IPO on October 21, 2019, and the remaining $3.8 of issuance costs were written off and included in “Loss on extinguishment of debt, net” in the Condensed Consolidated Statement of Operations for the six months ended March 31, 2020. 2018 Bridge Loan On September 24, 2018, in connection with the 8th Avenue Transactions, the Company entered into a $625.0 bridge facility agreement (the “2018 Bridge Loan Facility”) and borrowed $625.0 under the 2018 Bridge Loan. In connection with the 2018 Bridge Loan Facility, the Company incurred issuance costs of $10.4 , of which $7.8 were refunded to the Company at the closing of the 8th Avenue Transactions on October 1, 2018, and the remaining $2.6 of issuance costs were written off and included in “Loss on extinguishment of debt, net” in the Condensed Consolidated Statement of Operations for the six months ended March 31, 2019. Upon the closing of the 8th Avenue Transactions on October 1, 2018, the 2018 Bridge Loan was assumed by 8th Avenue and the Company was released from its repayment obligations thereunder while retaining the proceeds from the 2018 Bridge Loan. Term Loan As discussed above, the Company used the cash proceeds from the 2020 Bridge Loan to repay a portion of the $1,309.5 outstanding principal balance of its term loan. Subsequent to this repayment, the Company used cash on hand to repay the remaining outstanding principal balance of its term loan. In connection with these repayments, the Company recorded a write-off of debt issuance costs of $9.1 , which was included in “Loss on extinguishment of debt, net” in the Condensed Consolidated Statement of Operations for the six months ended March 31, 2020. The term loan bore interest at an annual rate equal to either the base rate or Eurodollar rate plus an applicable margin of 2.00% for Eurodollar rate-based loans and 1.00% for base rate-based loans. The interest rate on the term loan was 4.04% at September 30, 2019. Municipal Bond In connection with the construction of a filtration system at the Company’s potato plant in Chaska, Minnesota, the Company incurred debt that guarantees the repayment of certain industrial revenue bonds used to finance the construction of the project. Principal payments are due annually on March 1, and interest payments are due semi-annually each March 1 and September 1. The debt matures on March 1, 2028. BellRing’s Credit Agreement and Senior Debt Facilities On October 21, 2019, BellRing entered into a credit agreement (the “BellRing Credit Agreement”), which provides for a term B loan facility in an aggregate principal amount of $700.0 (the “BellRing Term B Facility”) and a revolving credit facility in an aggregate principal amount of $200.0 (the “BellRing Revolving Credit Facility”), with the commitments under the BellRing Revolving Credit Facility to be made available to BellRing in U.S. Dollars, Euros and Pounds Sterling. Letters of credit are available under the BellRing Credit Agreement in an aggregate amount of up to $20.0 . The outstanding amounts under the BellRing Revolving Credit Facility and BellRing Term B Facility must be repaid on or before October 21, 2024. On October 21, 2019, BellRing borrowed the full amount under the BellRing Term B Facility and $100.0 under the BellRing Revolving Credit Facility. The BellRing Term B Facility was issued at 98.0% of par and BellRing received $776.4 from the BellRing Term B Facility and BellRing Revolving Credit Facility after accounting for the original issue discount of $14.0 and paying investment banking and other fees of $9.6 , which were deferred and will be amortized to interest expense over the terms of the loans. BellRing used the proceeds, together with the net proceeds of the IPO that were contributed to it by BellRing Brands, Inc., (i) to repay in full the $1,225.0 of borrowings under the 2020 Bridge Loan and all interest thereunder and related costs and expenses, (ii) to pay directly, or reimburse the Company for, as applicable, all fees and expenses incurred by BellRing Brands, Inc., BellRing or the Company in connection with the IPO and the formation transactions, (iii) to reimburse the Company for the amount of cash on BellRing’s balance sheet immediately prior to the completion of the IPO and (iv) for general corporate and working capital purposes, as well as to repay $20.0 of outstanding borrowings under the BellRing Revolving Credit Facility. During the three and six months ended March 31, 2020, BellRing borrowed $65.0 and $185.0 under the BellRing Revolving Credit Facility, respectively, and repaid $25.0 and $65.0 on the BellRing Revolving Credit Facility, respectively. As of March 31, 2020, the available borrowing capacity under the BellRing Revolving Credit Facility was $80.0 at March 31, 2020, and there were no outstanding letters of credit. Borrowings under the BellRing Term B Facility bear interest, at the option of BellRing,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5.00% for Eurodollar rate-based loans and 4.00% for base rate-based loans. The BellRing Term B Facility requires quarterly scheduled amortization payments of $8.75 which began on March 31, 2020, with the balance to be paid at maturity on October 21, 2024. The BellRing Term B Facility contains customary mandatory prepayment provisions, including provisions for mandatory prepayment (a) from the net cash proceeds of certain asset sales and (b) beginning with the fiscal year ending September 30, 2020, of 75% of consolidated excess cash flow (as defined in the BellRing Credit Agreement) (which percentage will be reduced to 50% if the secured net leverage ratio (as defined in the BellRing Credit Agreement) is less than or equal to 3.35 :1.00 as of a fiscal year end). The BellRing Term B Facility may be optionally prepaid at 101% of the principal amount prepaid at any time during the first 12 months following the closing of the BellRing Term B Facility, and without premium or penalty thereafter. Borrowings under the BellRing Revolving Credit Facility bear interest, at the option of BellRing, at an annual rate equal to either the Eurodollar rate or the base rate (determined as described above) plus a margin, which initially were 4.25% for Eurodollar rate-based loans and 3.25% for base rate-based loans, and thereafter, will be determined by reference to the secured net leverage ratio, with the applicable margin for Eurodollar rate-based loans and base rate-based loans being (i) 4.25% and 3.25% , respectively, if the secured net leverage ratio is greater than or equal to 3.50 :1.00, (ii) 4.00% and 3.00% , respectively, if the secured net leverage ratio is less than 3.50 :1.00 and greater than or equal to 2.50 :1.00 or (iii) 3.75% and 2.75% , respectively, if the secured net leverage ratio is less than 2.50 :1.00. Facility fees on the daily unused amount of commitments under the BellRing Revolving Credit Facility initially accrued at the rate of 0.50% per annum and thereafter, depending on BellRing’s secured net leverage ratio, will accrue at rates ranging from 0.25% to 0.50% per annum. The BellRing Credit Agreement provides for incremental revolving and term facilities, and also permits other secured or unsecured debt, if, among other conditions, certain financial ratios are met, as defined and specified in the BellRing Credit Agreement. The BellRing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 certain events under ERISA, the invalidity of any loan document, a change in control and the failure of the collateral documents to create a valid and perfected first priority lien. Upon the occurrence and during the continuance of an event of default, the maturity of the loans under the BellRing Credit Agreement may accelerate and the agent and lenders under the BellRing Credit Agreement may exercise other rights and remedies available at law or under the loan documents, including with respect to the collateral and guarantees of BellRing’s obligations under the BellRing Credit Agreement. Obligations under the BellRing Credit Agreement are guaranteed by the existing and subsequently acquired or organized domestic subsidiaries of BellRing (other than immaterial subsidiaries and certain excluded subsidiaries) and are secured by security interests in substantially all of the assets of BellRing and the assets of its subsidiary guarantors (other than real estate), subject to limited exceptions. The Company and its subsidiaries (other than BellRing and certain of its subsidiaries) are not obligors or guarantors under the BellRing debt facilities. Repayments of Long-Term Debt The following tables show the Company’s repayments of long-term debt and associated gain or loss included in “Loss on extinguishment of debt, net” in the Condensed Consolidated Statements of Operations. Repayments of Long-Term Debt Loss on Extinguishment of Debt, net Three Months Ended Issuance or Borrowing Principal Amount Repaid Debt Repurchased at a Discount Premium Paid Write-off of Debt Issuance Costs Write-off of Unamortized Premium 5.50% Senior Notes maturing in March 2025 1,000.0 — 41.3 8.7 — 8.00% Senior Notes 122.2 — 8.5 0.7 — BellRing Revolving Credit Facility 25.0 — — — — BellRing Term B Facility 8.7 — — — — Municipal bond 1.1 — — — — Credit Agreement — — — 0.8 — 2020 Total $ 1,157.0 $ — $ 49.8 $ 10.2 $ — Capital lease 0.1 — — — — 2019 Total $ 0.1 $ — $ — $ — $ — Repayments of Long-Term Debt Loss on Extinguishment of Debt, net Six Months Ended Issuance or Borrowing Principal Amount Repaid Debt Repurchased at a Discount Premium Paid Write-off of Debt Issuance Costs Write-off of Unamortized Premium Term Loan $ 1,309.5 $ — $ — $ 9.1 $ — 2020 Bridge Loan 1,225.0 — — 3.8 — 5.50% Senior Notes maturing in March 2025 1,000.0 — 41.3 8.7 — 8.00% Senior Notes 122.2 — 8.5 0.7 — BellRing Revolving Credit Facility 65.0 — — — — BellRing Term B Facility 8.7 — — — — Municipal bond 1.1 — — — — Credit Agreement — — — 0.8 — 2020 Total $ 3,731.5 $ — $ 49.8 $ 23.1 $ — Term Loan $ 863.0 $ — $ — $ 7.6 $ — 5.75% Senior Notes 27.0 (1.5 ) — 0.3 (0.7 ) 5.625% Senior Notes 20.0 (1.3 ) — 0.2 — 5.00% Senior Notes 13.0 (1.2 ) — 0.1 — Capital lease 0.1 — — — — 2018 Bridge Loan — — — 2.6 — 2019 Total $ 923.1 $ (4.0 ) $ — $ 10.8 $ (0.7 ) Debt Covenants Credit Agreement Under the terms of the Credit Agreement, the Company is required to comply with a financial covenant consisting of a ratio for quarterly maximum secured net leverage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March 31, 2020 , the Company’s secured net leverage ratio did not exceed this threshold. The Credit Agreement provides for incremental revolving and term loan facilities, and also permits other secured or unsecured debt, if, among other conditions, certain financial ratios are met, as defined and specified in the Credit Agreement. BellRing Credit Agreement Under the terms of the BellRing Credit Agreement, BellRing is required to comply with a financial covenant requiring BellRing to maintain a total net leverage ratio (as defined in the BellRing Credit Agreement) not to exceed 6.00 to 1.00, measured as of the last day of each fiscal quarter. The total net leverage ratio of BellRing did not exceed this threshold as of March 31, 2020 . The BellRing Credit Agreement provides for incremental revolving and term facilities, and also permits other secured or unsecured debt, if, among other conditions, certain financial ratios are met, as defined and specified in the BellRing Credit Agreement.</t>
  </si>
  <si>
    <t>Pension and Other Postretirement Benefits</t>
  </si>
  <si>
    <t>Pension and Other Postretirement Benefits Cost (Reversal of Cost) [Abstract]</t>
  </si>
  <si>
    <t>Pension and Other Postretirement benefits</t>
  </si>
  <si>
    <t>PENSION AND OTHER POSTRETIREMENT BENEFITS The Company maintains qualified defined benefit plans in the United States, the United Kingdom and Canada for certain employees primarily within its Post Consumer Brands and Weetabix segments. Certain of the Company’s employees are eligible to participate in the Company’s postretirement benefit plans (partially subsidized retiree health and life insurance). Amounts for the Canadian plans are included in the North America disclosures and are not disclosed separately because they do not constitute a significant portion of the combined amounts. The following tables provide the components of net periodic benefit cost (gain) for the pension plans. North America Three Months Ended Six Months Ended 2020 2019 2020 2019 Service cost $ 1.0 $ 0.9 $ 2.1 $ 1.9 Interest cost 0.9 1.0 1.8 2.0 Expected return on plan assets (1.6 ) (1.6 ) (3.2 ) (3.2 ) Recognized net actuarial loss 0.4 — 0.9 — Recognized prior service cost 0.1 0.1 0.1 0.1 Net periodic benefit cost $ 0.8 $ 0.4 $ 1.7 $ 0.8 Other International Three Months Ended Six Months Ended 2020 2019 2020 2019 Service cost $ — $ 1.5 $ — $ 2.9 Interest cost 3.7 4.8 7.4 9.6 Expected return on plan assets (6.2 ) (7.3 ) (12.4 ) (14.6 ) Net periodic benefit gain $ (2.5 ) $ (1.0 ) $ (5.0 ) $ (2.1 ) The following table provides the components of net periodic benefit gain for the North American other postretirement benefit plans. Three Months Ended Six Months Ended 2020 2019 2020 2019 Service cost $ 0.2 $ 0.1 $ 0.3 $ 0.2 Interest cost 0.4 0.5 0.9 1.1 Recognized net actuarial loss 0.1 — 0.3 — Recognized prior service credit (1.1 ) (1.2 ) (2.3 ) (2.4 ) Net periodic benefit gain $ (0.4 ) $ (0.6 ) $ (0.8 ) $ (1.1 )</t>
  </si>
  <si>
    <t>Shareholders' Equity</t>
  </si>
  <si>
    <t>Stockholders' Equity Note [Abstract]</t>
  </si>
  <si>
    <t>SHAREHOLDERS’ EQUITY Stock Repurchases During the three months ended March 31, 2020, the Company repurchased 2.0 shares of its common stock at an average share price of $101.77 per share for a total cost of $206.0 , including broker’s commissions. During the six months ended March 31, 2020, the Company repurchased 4.2 shares of its common stock at an average share price of $102.40 for a total cost of $429.1 , including broker’s commissions. Purchases of treasury stock in the Condensed Consolidated Statement of Cash Flows for the six months ended March 31, 2020 included $8.7 of repurchases of common stock that were accrued at September 30, 2019 and did not settle until fiscal 2020. During the three months ended March 31, 2019, the Company repurchased 0.4 shares of its common stock at an average share price of $97.68 per share for a total cost of $40.5 , including broker’s commissions. During the six months ended March 31, 2019, the Company repurchased 0.7 shares of its common stock at an average share price of $93.77 per share for a total cost of $65.8 , including broker’s commissions. 2.5% Series C Cumulative Perpetual Convertible Preferred Stock (the “Series C Preferred”) Conversion and Redemption In the second quarter of fiscal 2019, the Company completed the redemption of its Series C Preferred. Substantially all of the 3.2 shares of Series C Preferred outstanding as of January 10, 2019, the date the Series C Preferred redemption was announced, were converted into 5.9 shares of the Company’s common stock pursuant to the conversion rights applicable to the Series C Preferred. The remaining shares of Series C Preferred were redeemed. Exercises of Stock Options During the three and six months ended March 31, 2019, the Company had 1.3 stock options exercised at a weighted average exercise price per share of $32.71 and as a result, received proceeds of $41.5 . The Company had minimal stock options exercised during the three and six months ended March 31, 2020 and received proceeds of $0.6 and $3.4</t>
  </si>
  <si>
    <t>Segments</t>
  </si>
  <si>
    <t>Segment Reporting [Abstract]</t>
  </si>
  <si>
    <t>SEGMENTS At March 31, 2020, the Company’s reportable segments were as follows: • Post Consumer Brands: North American RTE cereal; • Weetabix: primarily United Kingdom RTE cereal and muesli; • Foodservice: primarily egg and potato products; • Refrigerated Retail: side dishes and egg, cheese and sausage products; and • BellRing Brands: ready-to-drink (“RTD”) protein shakes, other RTD beverages, powders and nutrition bars. Due to the level of integration between the Foodservice and Refrigerated Retail segments, it is impracticable to present total assets separately for each segment. An allocation has been made between the two segments for depreciation based on inventory costing. Management evaluates each segment’s performance based on its segment profit, which is its earnings before income taxes and equity method earnings/loss before impairment of property, goodwill and other intangible assets, facility closure related costs, restructuring expenses, gain/loss on assets and liabilities held for sale, gain/loss on sale of businesses and facilities, interest expense and other unallocated corporate income and expenses. The following tables present information about the Company’s reportable segments. Three Months Ended Six Months Ended 2020 2019 2020 2019 Net Sales Post Consumer Brands $ 507.9 $ 459.1 $ 949.1 $ 914.4 Weetabix 113.4 104.1 214.9 205.0 Foodservice 378.4 389.1 799.0 797.2 Refrigerated Retail 237.6 219.5 487.5 481.1 BellRing Brands 257.5 216.5 501.5 402.3 Eliminations (0.6 ) (0.5 ) (1.0 ) (0.9 ) Total $ 1,494.2 $ 1,387.8 $ 2,951.0 $ 2,799.1 Segment Profit Post Consumer Brands $ 92.4 $ 83.2 $ 173.0 $ 167.2 Weetabix 28.0 23.6 51.7 42.5 Foodservice 23.8 47.4 70.8 100.1 Refrigerated Retail 30.2 26.5 56.2 57.0 BellRing Brands 35.1 44.0 84.4 79.2 Total segment profit 209.5 224.7 436.1 446.0 General corporate expenses and other 52.7 37.3 80.1 85.7 Gain on sale of business — (2.6 ) — (127.3 ) Interest expense, net 94.0 85.5 196.9 144.9 Loss on extinguishment of debt, net 60.0 — 72.9 6.1 Expense on swaps, net 224.6 63.0 163.2 114.7 (Loss) earnings before income taxes and equity method loss $ (221.8 ) $ 41.5 $ (77.0 ) $ 221.9 Net sales by product Cereal and granola $ 621.1 $ 563.2 $ 1,163.6 $ 1,119.4 Eggs and egg products 363.2 381.1 758.5 775.8 Side dishes 143.1 123.4 291.6 269.1 Cheese and dairy 56.5 53.7 124.1 124.0 Sausage 40.3 36.7 86.2 80.3 Protein-based products and supplements 257.6 216.5 501.7 402.3 Other 12.9 13.7 26.1 29.1 Eliminations (0.5 ) (0.5 ) (0.8 ) (0.9 ) Total $ 1,494.2 $ 1,387.8 $ 2,951.0 $ 2,799.1 Depreciation and amortization Post Consumer Brands $ 28.1 $ 29.9 $ 56.0 $ 59.4 Weetabix 8.6 8.8 17.3 17.5 Foodservice 29.7 27.7 58.7 54.7 Refrigerated Retail 17.6 19.7 35.0 37.7 BellRing Brands 6.4 6.3 12.8 12.7 Total segment depreciation and amortization 90.4 92.4 179.8 182.0 Corporate and accelerated depreciation 1.1 5.4 2.0 9.4 Total $ 91.5 $ 97.8 $ 181.8 $ 191.4 Assets March 31, September 30, 2019 Post Consumer Brands $ 3,321.8 $ 3,296.3 Weetabix 1,793.5 1,779.1 Foodservice and Refrigerated Retail 5,093.5 5,033.8 BellRing Brands 725.5 594.0 Corporate 1,303.3 1,248.4 Total $ 12,237.6 $ 11,951.6</t>
  </si>
  <si>
    <t>Subsequent Event Subsequent Event</t>
  </si>
  <si>
    <t>Subsequent Event [Line Items]</t>
  </si>
  <si>
    <t>Subsequent Event</t>
  </si>
  <si>
    <t xml:space="preserve"> SUBSEQUENT EVENT On May 5, 2020, the Company repaid $150.0 of the outstanding principal value on its Revolving Credit Facility using cash on hand. As of May 5, 2020, the Revolving Credit Facility had outstanding letters of credit of $21.8 , which reduced the available borrowing capacity under the Revolving Credit Facility to $378.2 .</t>
  </si>
  <si>
    <t>Leases (Policies)</t>
  </si>
  <si>
    <t xml:space="preserve">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ir associated obligation is incurred. As most of the Company’s lease arrangements do not provide an implicit interest rate, an incremental borrowing rate (“IBR”) is applied in determining the present value of future payments. The Company’s IBR is selected based upon information available at the lease commencement date. </t>
  </si>
  <si>
    <t>Restructuring (Tables)</t>
  </si>
  <si>
    <t>Restructuring charges and related liabilities</t>
  </si>
  <si>
    <t xml:space="preserve"> Employee-Related Costs Accelerated Depreciation Total Balance, September 30, 2018 $ 2.7 $ — $ 2.7 Charge to expense 1.5 4.3 5.8 Cash payments (0.1 ) — (0.1 ) Non-cash charges — (4.3 ) (4.3 ) Balance, March 31, 2019 $ 4.1 $ — $ 4.1 Balance, September 30, 2019 $ 0.1 $ — $ 0.1 Cash payments (0.1 ) — (0.1 ) Balance, March 31, 2020 $ — $ — $ — Total expected restructuring charges $ 4.9 $ 9.9 $ 14.8 Cumulative restructuring charges incurred to date 4.9 9.9 14.8 Remaining expected restructuring charges $ — $ — $ —</t>
  </si>
  <si>
    <t>Equity Interests and Related Party Transactions (Tables)</t>
  </si>
  <si>
    <t>Effects of changes in ownership of BellRing on Post equity</t>
  </si>
  <si>
    <t xml:space="preserve"> Three Months Ended Six Months Ended Increase in additional paid-in capital related to net proceeds from IPO $ — $ 524.4 (Decrease) increase in additional paid-in capital related to establishment of noncontrolling interest (1.4 ) 64.9 Decrease in additional paid-in capital related to tax effects of IPO — (133.7 ) Net transfers (to) from noncontrolling interest $ (1.4 ) 455.6</t>
  </si>
  <si>
    <t>Equity method loss attributable to 8th Avenue</t>
  </si>
  <si>
    <t xml:space="preserve"> Three Months Ended Six Months Ended 2020 2019 2020 2019 8th Avenue’s net loss available to 8th Avenue’s common shareholders $ (15.2 ) $ (11.3 ) $ (23.9 ) $ (22.8 ) 60.5 % 60.5 % 60.5 % 60.5 % Equity method loss available to Post $ (9.2 ) $ (6.8 ) $ (14.5 ) $ (13.8 ) Less: Amortization of basis difference, net of tax (a) 1.7 1.8 3.4 5.4 Equity method loss, net of tax $ (10.9 ) $ (8.6 ) $ (17.9 ) $ (19.2 ) (a) The Company adjusted the historical basis of 8th Avenue’s assets and liabilities to fair value and recognized a basis difference of $70.3 . The basis difference related to inventory of $2.0 , net of tax, was included in equity method loss in the six months ended March 31, 2019. The basis difference related to property, plant and equipment and other intangible assets is being amortized over the weighted average useful lives of the assets. At March 31, 2020 and September 30, 2019, the remaining basis difference to be amortized was $58.1 and $61.5 , respectively. </t>
  </si>
  <si>
    <t>8th Avenue Summarized Financial Information</t>
  </si>
  <si>
    <t xml:space="preserve"> Three Months Ended Six Months Ended 2020 2019 2020 2019 Net sales $ 233.1 $ 213.7 $ 451.5 $ 427.8 Gross profit $ 41.2 $ 35.5 $ 79.6 $ 69.2 Net loss $ (7.2 ) $ (4.2 ) $ (8.1 ) $ (8.7 ) Less: Preferred stock dividend 8.0 7.1 15.8 14.1 Net Loss Available to 8th Avenue Common Shareholders $ (15.2 ) $ (11.3 ) $ (23.9 ) $ (22.8 )</t>
  </si>
  <si>
    <t>(Loss) Earnings Per Share (Tables)</t>
  </si>
  <si>
    <t>Computation of basic and diluted (loss) earnings per share</t>
  </si>
  <si>
    <t xml:space="preserve"> Three Months Ended Six Months Ended 2020 2019 2020 2019 Net (loss) earnings for basic (loss) earnings per share $ (191.4 ) $ 43.0 $ (92.2 ) $ 166.6 Dilutive impact of BellRing net earnings — — — — Dilutive preferred stock dividends — 1.0 — 3.0 Net (loss) earnings for diluted (loss) earnings per share $ (191.4 ) $ 44.0 $ (92.2 ) $ 169.6 Weighted-average shares for basic (loss) earnings per share 69.3 70.6 70.0 68.6 Effect of dilutive securities: Stock options — 1.7 — 1.9 Stock appreciation rights — 0.1 — 0.1 Restricted stock units — 0.4 — 0.4 Preferred shares conversion to common — 2.5 — 4.2 Total dilutive securities — 4.7 — 6.6 Weighted-average shares for diluted (loss) earnings per share 69.3 75.3 70.0 75.2 Basic (loss) earnings per common share $ (2.76 ) $ 0.61 $ (1.32 ) $ 2.43 Diluted (loss) earnings per common share $ (2.76 ) $ 0.58 $ (1.32 ) $ 2.26</t>
  </si>
  <si>
    <t>Antidilutive Securities Excluded from Computation of (Loss) Earnings Per Share</t>
  </si>
  <si>
    <t>Antidilutive Securities Excluded from Computation of Diluted (Loss) Earnings Per Share</t>
  </si>
  <si>
    <t xml:space="preserve"> Three Months Ended Six Months Ended 2020 2019 2020 2019 Stock options 1.7 0.1 1.7 0.4 Stock appreciation rights 0.1 — 0.1 — Restricted stock units 1.0 — 1.0 — Performance-based restricted stock awards 0.2 — 0.2 —</t>
  </si>
  <si>
    <t>Inventories (Tables)</t>
  </si>
  <si>
    <t xml:space="preserve"> March 31, 2020 September 30, 2019 Raw materials and supplies $ 101.2 $ 99.4 Work in process 16.2 19.4 Finished products 418.7 425.4 Flocks 32.9 35.6 $ 569.0 $ 579.8</t>
  </si>
  <si>
    <t>Property, net (Tables)</t>
  </si>
  <si>
    <t xml:space="preserve"> March 31, September 30, 2019 Property, at cost $ 2,824.2 $ 2,736.9 Accumulated depreciation (1,095.0 ) (1,000.9 ) $ 1,729.2 $ 1,736.0</t>
  </si>
  <si>
    <t>Goodwill (Tables)</t>
  </si>
  <si>
    <t>Carrying Amount of Goodwill</t>
  </si>
  <si>
    <t xml:space="preserve"> Post Consumer Brands Weetabix Foodservice Refrigerated Retail BellRing Brands Total Balance, September 30, 2019 Goodwill (gross) $ 2,011.8 $ 850.7 $ 1,335.6 $ 793.6 $ 180.7 $ 5,172.4 Accumulated impairment losses (609.1 ) — — (48.7 ) (114.8 ) (772.6 ) Goodwill (net) $ 1,402.7 $ 850.7 $ 1,335.6 $ 744.9 $ 65.9 $ 4,399.8 Currency translation adjustment (0.3 ) 5.1 — — — 4.8 Balance, March 31, 2020 Goodwill (gross) $ 2,011.5 $ 855.8 $ 1,335.6 $ 793.6 $ 180.7 $ 5,177.2 Accumulated impairment losses (609.1 ) — — (48.7 ) (114.8 ) (772.6 ) Goodwill (net) $ 1,402.4 $ 855.8 $ 1,335.6 $ 744.9 $ 65.9 $ 4,404.6</t>
  </si>
  <si>
    <t>Intangible Assets, net (Tables)</t>
  </si>
  <si>
    <t>Total Intangible Assets</t>
  </si>
  <si>
    <t xml:space="preserve"> March 31, 2020 September 30, 2019 Carrying Accumulated Amortization Net Carrying Accumulated Amortization Net Subject to amortization: Customer relationships $ 2,298.2 $ (621.6 ) $ 1,676.6 $ 2,297.2 $ (562.2 ) $ 1,735.0 Trademarks and brands 793.9 (245.9 ) 548.0 793.7 (225.2 ) 568.5 Other intangible assets 3.1 (3.1 ) — 3.1 (3.1 ) — 3,095.2 (870.6 ) 2,224.6 3,094.0 (790.5 ) 2,303.5 Not subject to amortization: Trademarks and brands 1,036.5 — 1,036.5 1,035.0 — 1,035.0 $ 4,131.7 $ (870.6 ) $ 3,261.1 $ 4,129.0 $ (790.5 ) $ 3,338.5</t>
  </si>
  <si>
    <t>Derivative Financial Instruments and Hedging (Tables)</t>
  </si>
  <si>
    <t>Notional amounts of derivatives held</t>
  </si>
  <si>
    <t xml:space="preserve"> March 31, September 30, 2019 Not designated as hedging instruments under ASC Topic 815: Commodity contracts $ 53.4 $ 47.1 Energy contracts 93.0 39.8 Foreign exchange contracts - Forward contracts 3.3 — Interest rate swaps 272.4 73.1 Interest rate swaps - Rate-lock swaps 1,774.3 1,531.0 Interest rate swaps - Options 650.0 — Designated as hedging instruments under ASC Topic 815: Foreign exchange contracts - Cross-currency swaps — 448.7 Interest rate swaps 350.0 200.0</t>
  </si>
  <si>
    <t>Derivative Instruments in Condensed Consolidated Balance Sheets</t>
  </si>
  <si>
    <t xml:space="preserve"> Fair Value Portion Designated as Hedging Instruments Balance Sheet Location March 31, September 30, 2019 March 31, September 30, 2019 Asset Derivatives: Commodity contracts Prepaid expenses and other current assets $ 2.3 $ 1.9 $ — $ — Energy contracts Prepaid expenses and other current assets 0.2 0.7 — — Commodity contracts Other assets 1.7 0.1 — — Energy contracts Other assets 0.3 — — — Foreign exchange contracts Prepaid expenses and other current assets 0.1 1.3 — 1.3 Foreign exchange contracts Other assets — 19.2 — 19.2 Interest rate swaps Prepaid expenses and other current assets 7.8 — — — Interest rate swaps Other assets 13.1 — — — $ 25.5 $ 23.2 $ — $ 20.5 Liability Derivatives: Commodity contracts Other current liabilities $ 5.1 $ 1.0 $ — $ — Energy contracts Other current liabilities 14.9 1.5 — — Energy contracts Other liabilities 7.8 0.1 — — Interest rate swaps Other current liabilities 99.2 85.1 3.8 1.6 Interest rate swaps Other liabilities 464.2 330.4 6.8 6.2 $ 591.2 $ 418.1 $ 10.6 $ 7.8</t>
  </si>
  <si>
    <t>Effect of Derivative Instruments on the Condensed Consolidated Statements of Operations and Condensed Consolidated Statements of Other Comprehensive Income</t>
  </si>
  <si>
    <t>The following tables present the effects of the Company’s derivative instruments on the Condensed Consolidated Statements of Operations and Condensed Consolidated Statements of Comprehensive Income for the three months ended March 31, 2020 and 2019. Derivatives Not Designated as Hedging Instruments Statement of Operations Location Loss (Gain) Recognized in Statement of Operations 2020 2019 Commodity contracts Cost of goods sold $ 8.0 $ 3.2 Energy contracts Cost of goods sold 26.0 (8.3 ) Foreign exchange contracts Selling, general and administrative expenses (0.1 ) — Interest rate swaps (a) Expense on swaps, net 224.6 63.0 (a) For the three months ended March 31, 2020 and 2019, “ Expense on swaps, net ” related to our interest rate swaps not designated as hedging instruments included cash settlements paid of $0.4 and $0.1 , respectively. Derivatives Designated as Hedging Instruments Loss (Gain) Recognized in OCI including NCI Loss (Gain) Reclassified from Accumulated OCI including NCI into Earnings Statement of Operations Location 2020 2019 2020 2019 Interest rate swaps $ 11.0 $ 2.5 $ (0.2 ) $ (0.4 ) Interest expense, net Cross-currency swaps (66.8 ) 9.4 — — Expense on swaps, net The following tables present the effects of the Company’s derivative instruments on the Condensed Consolidated Statements of Operations and Condensed Consolidated Statements of Comprehensive Income for the six months ended March 31, 2020 and 2019. Derivatives Not Designated as Hedging Instruments Statement of Operations Location Loss (Gain) Recognized in Statement of Operations 2020 2019 Commodity contracts Cost of goods sold $ 6.1 $ 3.0 Energy contracts Cost of goods sold 23.5 — Foreign exchange contracts Selling, general and administrative expenses (0.1 ) — Interest rate swaps (a) Expense on swaps, net 163.2 114.7 (a) For the six months ended March 31, 2020 and 2019, “ Expense on swaps, net ” related to our interest rate swaps not designated as hedging instruments included cash settlements paid of $19.5 and $0.3 , respectively. Derivatives Designated as Hedging Instruments Loss (Gain) Recognized in OCI including NCI Loss (Gain) Reclassified from Accumulated OCI including NCI into Earnings Statement of Operations Location 2020 2019 2020 2019 Interest rate swaps $ 9.7 $ 7.1 $ 7.0 $ (30.5 ) Interest expense, net Cross-currency swaps (32.2 ) (19.6 ) — — Expense on swaps, net</t>
  </si>
  <si>
    <t>Fair Value Measurements (Tables)</t>
  </si>
  <si>
    <t>Fair Value, Assets and Liabilities Measured on Recurring and Nonrecurring Basis</t>
  </si>
  <si>
    <t>Assets and liabilities measured at fair value on a recurring basis</t>
  </si>
  <si>
    <t xml:space="preserve"> March 31, 2020 September 30, 2019 Total Level 1 Level 2 Total Level 1 Level 2 Assets: Deferred compensation investments $ 10.6 $ 10.6 $ — $ 11.2 $ 11.2 $ — Derivative assets 25.5 — 25.5 23.2 — 23.2 $ 36.1 $ 10.6 $ 25.5 $ 34.4 $ 11.2 $ 23.2 Liabilities: Deferred compensation liabilities $ 26.5 $ — $ 26.5 $ 31.0 $ — $ 31.0 Derivative liabilities 591.2 — 591.2 418.1 — 418.1 $ 617.7 $ — $ 617.7 $ 449.1 $ — $ 449.1</t>
  </si>
  <si>
    <t>Assets and liabilities measured at fair value on a nonrecurring basis</t>
  </si>
  <si>
    <t>Balance, September 30, 2019 $ 9.9 Proceeds from the sale of assets held for sale (2.4 ) Balance, March 31, 2020 $ 7.5</t>
  </si>
  <si>
    <t>Leases (Tables)</t>
  </si>
  <si>
    <t>Balance Sheet location of Operating Leases</t>
  </si>
  <si>
    <t xml:space="preserve"> March 31, 2020 ROU assets: Other assets $ 123.2 Lease liabilities: Other current liabilities $ 23.2 Other liabilities 110.8 Total lease liabilities $ 134.0</t>
  </si>
  <si>
    <t>Maturities of Lease Liabilities, under ASC Topic 842</t>
  </si>
  <si>
    <t xml:space="preserve"> March 31, 2020 Remaining fiscal 2020 $ 14.7 Fiscal 2021 27.4 Fiscal 2022 26.3 Fiscal 2023 23.3 Fiscal 2024 17.2 Thereafter 51.1 Total future minimum payments $ 160.0 Less: Implied interest 26.0 Total lease liabilities $ 134.0</t>
  </si>
  <si>
    <t>Future Minimum Rental Payments, under ASC Topic 840</t>
  </si>
  <si>
    <t xml:space="preserve"> September 30, 2019 Fiscal 2020 $ 28.3 Fiscal 2021 29.0 Fiscal 2022 28.1 Fiscal 2023 25.4 Fiscal 2024 19.2 Thereafter 77.3 Total future minimum payments (a) $ 207.3 (a) Future minimum payments as of September 30, 2019 included $36.0 related to a real estate lease, consisting of land and a building, that was purchased by the Company in December 2019 and the Company de-recognized both a ROU asset and lease liability of $23.1 and recognized the assets as property on the Condensed Consolidated Balance Sheet.</t>
  </si>
  <si>
    <t>Long-Term Debt (Tables)</t>
  </si>
  <si>
    <t>Long-term Debt</t>
  </si>
  <si>
    <t xml:space="preserve"> March 31, September 30, 2019 4.625% Senior Notes maturing April 2030 $ 1,250.0 $ — 5.50% Senior Notes maturing December 2029 750.0 750.0 5.625% Senior Notes maturing January 2028 940.9 940.9 5.50% Senior Notes maturing March 2025 — 1,000.0 5.75% Senior Notes maturing March 2027 1,299.3 1,299.3 5.00% Senior Notes maturing August 2026 1,697.3 1,697.3 8.00% Senior Notes maturing July 2025 — 122.2 Term Loan — 1,309.5 Revolving Credit Facility 500.0 — BellRing Term B Facility 691.3 — BellRing Revolving Credit Facility 120.0 — Municipal bond 6.3 — Capital lease — 0.1 $ 7,255.1 $ 7,119.3 Less: Current portion of long-term debt 36.1 13.5 Debt issuance costs, net 62.8 69.0 Plus: Unamortized premium and discount, net 15.1 29.2 Total long-term debt $ 7,171.3 $ 7,066.0</t>
  </si>
  <si>
    <t>Repayments of Long-term Debt</t>
  </si>
  <si>
    <t xml:space="preserve"> Repayments of Long-Term Debt Loss on Extinguishment of Debt, net Three Months Ended Issuance or Borrowing Principal Amount Repaid Debt Repurchased at a Discount Premium Paid Write-off of Debt Issuance Costs Write-off of Unamortized Premium 5.50% Senior Notes maturing in March 2025 1,000.0 — 41.3 8.7 — 8.00% Senior Notes 122.2 — 8.5 0.7 — BellRing Revolving Credit Facility 25.0 — — — — BellRing Term B Facility 8.7 — — — — Municipal bond 1.1 — — — — Credit Agreement — — — 0.8 — 2020 Total $ 1,157.0 $ — $ 49.8 $ 10.2 $ — Capital lease 0.1 — — — — 2019 Total $ 0.1 $ — $ — $ — $ — Repayments of Long-Term Debt Loss on Extinguishment of Debt, net Six Months Ended Issuance or Borrowing Principal Amount Repaid Debt Repurchased at a Discount Premium Paid Write-off of Debt Issuance Costs Write-off of Unamortized Premium Term Loan $ 1,309.5 $ — $ — $ 9.1 $ — 2020 Bridge Loan 1,225.0 — — 3.8 — 5.50% Senior Notes maturing in March 2025 1,000.0 — 41.3 8.7 — 8.00% Senior Notes 122.2 — 8.5 0.7 — BellRing Revolving Credit Facility 65.0 — — — — BellRing Term B Facility 8.7 — — — — Municipal bond 1.1 — — — — Credit Agreement — — — 0.8 — 2020 Total $ 3,731.5 $ — $ 49.8 $ 23.1 $ — Term Loan $ 863.0 $ — $ — $ 7.6 $ — 5.75% Senior Notes 27.0 (1.5 ) — 0.3 (0.7 ) 5.625% Senior Notes 20.0 (1.3 ) — 0.2 — 5.00% Senior Notes 13.0 (1.2 ) — 0.1 — Capital lease 0.1 — — — — 2018 Bridge Loan — — — 2.6 — 2019 Total $ 923.1 $ (4.0 ) $ — $ 10.8 $ (0.7 )</t>
  </si>
  <si>
    <t>Pension and Other Postretirement Benefits (Tables)</t>
  </si>
  <si>
    <t>Components of net periodic benefit cost (gain)</t>
  </si>
  <si>
    <t xml:space="preserve"> North America Three Months Ended Six Months Ended 2020 2019 2020 2019 Service cost $ 1.0 $ 0.9 $ 2.1 $ 1.9 Interest cost 0.9 1.0 1.8 2.0 Expected return on plan assets (1.6 ) (1.6 ) (3.2 ) (3.2 ) Recognized net actuarial loss 0.4 — 0.9 — Recognized prior service cost 0.1 0.1 0.1 0.1 Net periodic benefit cost $ 0.8 $ 0.4 $ 1.7 $ 0.8 Other International Three Months Ended Six Months Ended 2020 2019 2020 2019 Service cost $ — $ 1.5 $ — $ 2.9 Interest cost 3.7 4.8 7.4 9.6 Expected return on plan assets (6.2 ) (7.3 ) (12.4 ) (14.6 ) Net periodic benefit gain $ (2.5 ) $ (1.0 ) $ (5.0 ) $ (2.1 ) The following table provides the components of net periodic benefit gain for the North American other postretirement benefit plans. Three Months Ended Six Months Ended 2020 2019 2020 2019 Service cost $ 0.2 $ 0.1 $ 0.3 $ 0.2 Interest cost 0.4 0.5 0.9 1.1 Recognized net actuarial loss 0.1 — 0.3 — Recognized prior service credit (1.1 ) (1.2 ) (2.3 ) (2.4 ) Net periodic benefit gain $ (0.4 ) $ (0.6 ) $ (0.8 ) $ (1.1 )</t>
  </si>
  <si>
    <t>Segments (Tables)</t>
  </si>
  <si>
    <t>Segment Reporting Information, by Segment and Disaggregated Revenue</t>
  </si>
  <si>
    <t xml:space="preserve"> Three Months Ended Six Months Ended 2020 2019 2020 2019 Net Sales Post Consumer Brands $ 507.9 $ 459.1 $ 949.1 $ 914.4 Weetabix 113.4 104.1 214.9 205.0 Foodservice 378.4 389.1 799.0 797.2 Refrigerated Retail 237.6 219.5 487.5 481.1 BellRing Brands 257.5 216.5 501.5 402.3 Eliminations (0.6 ) (0.5 ) (1.0 ) (0.9 ) Total $ 1,494.2 $ 1,387.8 $ 2,951.0 $ 2,799.1 Segment Profit Post Consumer Brands $ 92.4 $ 83.2 $ 173.0 $ 167.2 Weetabix 28.0 23.6 51.7 42.5 Foodservice 23.8 47.4 70.8 100.1 Refrigerated Retail 30.2 26.5 56.2 57.0 BellRing Brands 35.1 44.0 84.4 79.2 Total segment profit 209.5 224.7 436.1 446.0 General corporate expenses and other 52.7 37.3 80.1 85.7 Gain on sale of business — (2.6 ) — (127.3 ) Interest expense, net 94.0 85.5 196.9 144.9 Loss on extinguishment of debt, net 60.0 — 72.9 6.1 Expense on swaps, net 224.6 63.0 163.2 114.7 (Loss) earnings before income taxes and equity method loss $ (221.8 ) $ 41.5 $ (77.0 ) $ 221.9 Net sales by product Cereal and granola $ 621.1 $ 563.2 $ 1,163.6 $ 1,119.4 Eggs and egg products 363.2 381.1 758.5 775.8 Side dishes 143.1 123.4 291.6 269.1 Cheese and dairy 56.5 53.7 124.1 124.0 Sausage 40.3 36.7 86.2 80.3 Protein-based products and supplements 257.6 216.5 501.7 402.3 Other 12.9 13.7 26.1 29.1 Eliminations (0.5 ) (0.5 ) (0.8 ) (0.9 ) Total $ 1,494.2 $ 1,387.8 $ 2,951.0 $ 2,799.1 Depreciation and amortization Post Consumer Brands $ 28.1 $ 29.9 $ 56.0 $ 59.4 Weetabix 8.6 8.8 17.3 17.5 Foodservice 29.7 27.7 58.7 54.7 Refrigerated Retail 17.6 19.7 35.0 37.7 BellRing Brands 6.4 6.3 12.8 12.7 Total segment depreciation and amortization 90.4 92.4 179.8 182.0 Corporate and accelerated depreciation 1.1 5.4 2.0 9.4 Total $ 91.5 $ 97.8 $ 181.8 $ 191.4 Assets March 31, September 30, 2019 Post Consumer Brands $ 3,321.8 $ 3,296.3 Weetabix 1,793.5 1,779.1 Foodservice and Refrigerated Retail 5,093.5 5,033.8 BellRing Brands 725.5 594.0 Corporate 1,303.3 1,248.4 Total $ 12,237.6 $ 11,951.6</t>
  </si>
  <si>
    <t>Basis of Presentation (Details) - USD ($) $ / shares in Units, shares in Millions, $ in Millions</t>
  </si>
  <si>
    <t>Oct. 21, 2019</t>
  </si>
  <si>
    <t>BellRing Brands, Inc.</t>
  </si>
  <si>
    <t>Offering Price, Per Share of Initial Public Offering</t>
  </si>
  <si>
    <t>BellRing Brands, Inc. | BellRing Brands, LLC</t>
  </si>
  <si>
    <t>Noncontrolling Interest, Ownership Percentage by Noncontrolling Owners</t>
  </si>
  <si>
    <t>28.80%</t>
  </si>
  <si>
    <t>Third Party Costs</t>
  </si>
  <si>
    <t>Post Holdings, Inc. | BellRing Brands, LLC</t>
  </si>
  <si>
    <t>Noncontrolling Interest, Ownership Percentage by Parent</t>
  </si>
  <si>
    <t>71.20%</t>
  </si>
  <si>
    <t>Common Class A | BellRing Brands, Inc.</t>
  </si>
  <si>
    <t>Common Stock, Shares, Issued</t>
  </si>
  <si>
    <t>Common Stock, Par or Stated Value Per Share</t>
  </si>
  <si>
    <t>Common Stock, Shares, Underwriter Option</t>
  </si>
  <si>
    <t>Common Class B | BellRing Brands, Inc.</t>
  </si>
  <si>
    <t>Initial Public Offering, Percentage of Voting Interests</t>
  </si>
  <si>
    <t>67.00%</t>
  </si>
  <si>
    <t>Minimum | Post Holdings, Inc. | BellRing Brands, LLC</t>
  </si>
  <si>
    <t>50.00%</t>
  </si>
  <si>
    <t>Recently Issued and Adopted Accounting Standards (Details) - Accounting Standards Update 2016-02 $ in Millions</t>
  </si>
  <si>
    <t>Oct. 01, 2019USD ($)</t>
  </si>
  <si>
    <t>Right-of-use assets</t>
  </si>
  <si>
    <t>New Accounting Pronouncement, Early Adoption</t>
  </si>
  <si>
    <t>Lease liabilities</t>
  </si>
  <si>
    <t>Restructuring (Details) - USD ($) $ in Millions</t>
  </si>
  <si>
    <t>Restructuring Reserve</t>
  </si>
  <si>
    <t>Balance, Beginning of Period</t>
  </si>
  <si>
    <t>Charge to expense</t>
  </si>
  <si>
    <t>Cash payments</t>
  </si>
  <si>
    <t>Non-cash charges</t>
  </si>
  <si>
    <t>Balance, End of Period</t>
  </si>
  <si>
    <t>Total expected restructuring charges</t>
  </si>
  <si>
    <t>Cumulative restructuring charges incurred to date</t>
  </si>
  <si>
    <t>Remaining expected restructuring charges</t>
  </si>
  <si>
    <t>Employee Severance</t>
  </si>
  <si>
    <t>Accelerated depreciation</t>
  </si>
  <si>
    <t>Divestitures and Amounts Held for Sale (Details) - USD ($) $ in Millions</t>
  </si>
  <si>
    <t>Oct. 01, 2018</t>
  </si>
  <si>
    <t>Income Statement, Balance Sheet and Additional Disclosures by Disposal Groups, Including Discontinued Operations [Line Items]</t>
  </si>
  <si>
    <t>Gain on sale of business related to 8th Avenue Transactions</t>
  </si>
  <si>
    <t>Foreign currency losses reclassified from accumulated OCI</t>
  </si>
  <si>
    <t>8th Avenue | Sale of Business</t>
  </si>
  <si>
    <t>8th Avenue | Sale of Business | (Gain) loss on extinguishment of debt, net</t>
  </si>
  <si>
    <t>Loss (gain) on assets held for sale</t>
  </si>
  <si>
    <t>8th Avenue</t>
  </si>
  <si>
    <t>Proceeds from Divestiture of Interest in Consolidated Subsidiaries</t>
  </si>
  <si>
    <t>Business Divestiture, Purchase Price Adjustment, Net Working Capital Settlement</t>
  </si>
  <si>
    <t>2018 Bridge Loan | 8th Avenue</t>
  </si>
  <si>
    <t>Post Consumer Brands | Clinton, Massachusetts facility</t>
  </si>
  <si>
    <t>Post Consumer Brands | Asheboro, North Carolina facility</t>
  </si>
  <si>
    <t>Third party | 8th Avenue</t>
  </si>
  <si>
    <t>Equity Interests and Related Party Transactions (Details) $ in Millions</t>
  </si>
  <si>
    <t>Oct. 21, 2019USD ($)</t>
  </si>
  <si>
    <t>Mar. 31, 2020USD ($)</t>
  </si>
  <si>
    <t>Mar. 31, 2019USD ($)</t>
  </si>
  <si>
    <t>Sep. 30, 2019USD ($)</t>
  </si>
  <si>
    <t>Oct. 01, 2018USD ($)</t>
  </si>
  <si>
    <t>Schedule of Equity Method Investments</t>
  </si>
  <si>
    <t>Net Earnings</t>
  </si>
  <si>
    <t>Number of Joint Ventures Held</t>
  </si>
  <si>
    <t>Equity Method Investment, Ownership Percentage</t>
  </si>
  <si>
    <t>60.50%</t>
  </si>
  <si>
    <t>Net Loss Available to 8th Avenue Common Shareholders</t>
  </si>
  <si>
    <t>Equity method loss available to Common Shareholders</t>
  </si>
  <si>
    <t>Amortization of basis difference, net of tax</t>
  </si>
  <si>
    <t>Total Basis Difference Recognized</t>
  </si>
  <si>
    <t>Remaining Basis Difference to be Amortized</t>
  </si>
  <si>
    <t>Net sales</t>
  </si>
  <si>
    <t>Gross profit</t>
  </si>
  <si>
    <t>Net loss</t>
  </si>
  <si>
    <t>Less: Preferred stock dividend</t>
  </si>
  <si>
    <t>Revenue from Related Parties</t>
  </si>
  <si>
    <t>Purchases from and Royalties paid to Related Party</t>
  </si>
  <si>
    <t>Alpen Food Company South Africa (Pty) Limited</t>
  </si>
  <si>
    <t>Inventory | 8th Avenue</t>
  </si>
  <si>
    <t>Equity Method Investments | 8th Avenue</t>
  </si>
  <si>
    <t>Equity Method Investments | Alpen Food Company South Africa (Pty) Limited</t>
  </si>
  <si>
    <t>Accounts Receivable | 8th Avenue</t>
  </si>
  <si>
    <t>Accounts Receivable, Related Parties</t>
  </si>
  <si>
    <t>Accounts Payable | 8th Avenue</t>
  </si>
  <si>
    <t>Accounts Payable, Related Parties</t>
  </si>
  <si>
    <t>Other Liabilities | 8th Avenue</t>
  </si>
  <si>
    <t>Due to Related Parties</t>
  </si>
  <si>
    <t>Other Assets | Alpen Food Company South Africa (Pty) Limited</t>
  </si>
  <si>
    <t>Notes Receivable, Related Parties, Noncurrent</t>
  </si>
  <si>
    <t>Selling, General and Administrative Expenses | 8th Avenue</t>
  </si>
  <si>
    <t>MSA and Advisory Income</t>
  </si>
  <si>
    <t>BellRing Brands, LLC | BellRing Brands, Inc.</t>
  </si>
  <si>
    <t>BellRing Brands, LLC | Post Holdings, Inc.</t>
  </si>
  <si>
    <t>Post Holdings, Inc. | Weetabix East Africa Limited</t>
  </si>
  <si>
    <t>50.10%</t>
  </si>
  <si>
    <t>Net transfers (to) from noncontrolling interest</t>
  </si>
  <si>
    <t>Additional Paid-in Capital | BellRing</t>
  </si>
  <si>
    <t>(Decrease) increase in additional paid-in capital related to establishment of noncontrolling interest</t>
  </si>
  <si>
    <t>Decrease in additional paid-in capital related to tax effects of IPO</t>
  </si>
  <si>
    <t>Minimum | BellRing Brands, LLC | Post Holdings, Inc.</t>
  </si>
  <si>
    <t>Income Taxes (Details) - USD ($) $ in Millions</t>
  </si>
  <si>
    <t>Income Tax Disclosure</t>
  </si>
  <si>
    <t>Effective Income Tax Rate</t>
  </si>
  <si>
    <t>21.20%</t>
  </si>
  <si>
    <t>(28.00%)</t>
  </si>
  <si>
    <t>21.70%</t>
  </si>
  <si>
    <t>14.50%</t>
  </si>
  <si>
    <t>Effective Income Tax Rate Reconciliation, Discrete Items, Amount</t>
  </si>
  <si>
    <t>Effective Income Tax Rate Reconciliation, Tax Benefit, Share-based Payment Arrangement, Amount</t>
  </si>
  <si>
    <t>(Loss) Earnings Per Share (Details) - USD ($) $ / shares in Units, shares in Millions, $ in Millions</t>
  </si>
  <si>
    <t>(Loss) Earnings Per Share, Diluted, by Common Class, Including Two Class Method</t>
  </si>
  <si>
    <t>Net (loss) earnings for basic (loss) earnings per share</t>
  </si>
  <si>
    <t>Dilutive impact of BellRing net earnings</t>
  </si>
  <si>
    <t>Dilutive preferred stock dividends</t>
  </si>
  <si>
    <t>Net (loss) earnings for diluted (loss) earnings per share</t>
  </si>
  <si>
    <t>Weighted-average shares for basic earnings per share</t>
  </si>
  <si>
    <t>Incremental Common Shares Attributable to Dilutive Effect of Share-based Payment Arrangements</t>
  </si>
  <si>
    <t>Weighted-average shares for diluted (loss) earnings per share</t>
  </si>
  <si>
    <t>Basic (loss) earnings per share (in usd per share)</t>
  </si>
  <si>
    <t>Diluted (loss) earnings per share (in usd per share)</t>
  </si>
  <si>
    <t>Stock Options</t>
  </si>
  <si>
    <t>Stock Appreciation Rights</t>
  </si>
  <si>
    <t>Restricted Stock Awards</t>
  </si>
  <si>
    <t>Preferred shares conversion to common</t>
  </si>
  <si>
    <t>(Loss) Earnings Per Share Antidilutive shares excluded from (loss) earnings per share (Details) - shares shares in Millions</t>
  </si>
  <si>
    <t>Antidilutive Securities Excluded from Computation of (Loss) Earnings Per Share, Amount</t>
  </si>
  <si>
    <t>Performance-based restricted stock awards</t>
  </si>
  <si>
    <t>Inventories (Details) - USD ($) $ in Millions</t>
  </si>
  <si>
    <t>Raw materials and supplies</t>
  </si>
  <si>
    <t>Work in process</t>
  </si>
  <si>
    <t>Finished products</t>
  </si>
  <si>
    <t>Flocks</t>
  </si>
  <si>
    <t>Property, net (Details) - USD ($) $ in Millions</t>
  </si>
  <si>
    <t>Property, at cost</t>
  </si>
  <si>
    <t>Accumulated depreciation</t>
  </si>
  <si>
    <t>Goodwill (Details) - USD ($) $ in Millions</t>
  </si>
  <si>
    <t>Goodwill (gross)</t>
  </si>
  <si>
    <t>Accumulated impairment losses</t>
  </si>
  <si>
    <t>Currency translation adjustment</t>
  </si>
  <si>
    <t>Post Consumer Brands</t>
  </si>
  <si>
    <t>Weetabix</t>
  </si>
  <si>
    <t>Foodservice</t>
  </si>
  <si>
    <t>Refrigerated Retail</t>
  </si>
  <si>
    <t>Bellring Brands</t>
  </si>
  <si>
    <t>Intangible Assets, net (Details) - USD ($) $ in Millions</t>
  </si>
  <si>
    <t>Finite-Lived Intangible Assets</t>
  </si>
  <si>
    <t>Finite-Lived Intangible Assets, Gross</t>
  </si>
  <si>
    <t>Finite-Lived Intangible Assets, Accumulated Amortization</t>
  </si>
  <si>
    <t>Finite-Lived Intangible Assets, Net</t>
  </si>
  <si>
    <t>Intangible Assets, Net (Excluding Goodwill)</t>
  </si>
  <si>
    <t>Carrying amount, total</t>
  </si>
  <si>
    <t>Trademarks and brands</t>
  </si>
  <si>
    <t>Indefinite-Lived Intangible Assets (Excluding Goodwill)</t>
  </si>
  <si>
    <t>Carrying amount</t>
  </si>
  <si>
    <t>Customer Relationships</t>
  </si>
  <si>
    <t>Other Intangible Assets</t>
  </si>
  <si>
    <t>Derivative Financial Instruments and Hedging (Details) - USD ($) $ in Millions</t>
  </si>
  <si>
    <t>Dec. 31, 2018</t>
  </si>
  <si>
    <t>Derivatives, Fair Value</t>
  </si>
  <si>
    <t>Losses (gains) reclassified to net earnings</t>
  </si>
  <si>
    <t>Assets, Total</t>
  </si>
  <si>
    <t>Derivative Asset, Fair Value, Gross Asset</t>
  </si>
  <si>
    <t>Liabilities, Total</t>
  </si>
  <si>
    <t>Derivative Liability, Fair Value, Gross Liability</t>
  </si>
  <si>
    <t>Portion Designated as Hedging Instruments | Assets, Total</t>
  </si>
  <si>
    <t>Portion Designated as Hedging Instruments | Liabilities, Total</t>
  </si>
  <si>
    <t>Commodity contracts | Other Current Assets</t>
  </si>
  <si>
    <t>Commodity contracts | Other Assets</t>
  </si>
  <si>
    <t>Commodity contracts | Other Current Liabilities</t>
  </si>
  <si>
    <t>Commodity contracts | Derivatives Not Designated as Hedging Instruments</t>
  </si>
  <si>
    <t>Notional Amount of Derivative</t>
  </si>
  <si>
    <t>Commodity contracts | Portion Designated as Hedging Instruments | Other Current Assets</t>
  </si>
  <si>
    <t>Commodity contracts | Portion Designated as Hedging Instruments | Other Assets</t>
  </si>
  <si>
    <t>Commodity contracts | Portion Designated as Hedging Instruments | Other Current Liabilities</t>
  </si>
  <si>
    <t>Energy Contracts | Other Current Assets</t>
  </si>
  <si>
    <t>Energy Contracts | Other Assets</t>
  </si>
  <si>
    <t>Energy Contracts | Other Current Liabilities</t>
  </si>
  <si>
    <t>Energy Contracts | Other Liabilities</t>
  </si>
  <si>
    <t>Energy Contracts | Derivatives Not Designated as Hedging Instruments</t>
  </si>
  <si>
    <t>Energy Contracts | Portion Designated as Hedging Instruments | Other Current Assets</t>
  </si>
  <si>
    <t>Energy Contracts | Portion Designated as Hedging Instruments | Other Assets</t>
  </si>
  <si>
    <t>Energy Contracts | Portion Designated as Hedging Instruments | Other Current Liabilities</t>
  </si>
  <si>
    <t>Energy Contracts | Portion Designated as Hedging Instruments | Other Liabilities</t>
  </si>
  <si>
    <t>Foreign Exchange Contract - Forward Contracts | Other Current Assets</t>
  </si>
  <si>
    <t>Foreign Exchange Contract - Forward Contracts | Other Assets</t>
  </si>
  <si>
    <t>Foreign Exchange Contract - Forward Contracts | Derivatives Not Designated as Hedging Instruments</t>
  </si>
  <si>
    <t>Foreign Exchange Contract - Forward Contracts | Portion Designated as Hedging Instruments | Other Current Assets</t>
  </si>
  <si>
    <t>Foreign Exchange Contract - Forward Contracts | Portion Designated as Hedging Instruments | Other Assets</t>
  </si>
  <si>
    <t>Interest Rate Swap | Other Current Assets</t>
  </si>
  <si>
    <t>Interest Rate Swap | Other Assets</t>
  </si>
  <si>
    <t>Interest Rate Swap | Other Current Liabilities</t>
  </si>
  <si>
    <t>Interest Rate Swap | Other Liabilities</t>
  </si>
  <si>
    <t>Interest Rate Swap | Derivatives Not Designated as Hedging Instruments</t>
  </si>
  <si>
    <t>Interest Rate Swap | Derivatives Not Designated as Hedging Instruments | Interest expense, net</t>
  </si>
  <si>
    <t>Interest Rate Swap | Portion Designated as Hedging Instruments</t>
  </si>
  <si>
    <t>Derivative, Notional Amount of Terminated Contracts</t>
  </si>
  <si>
    <t>Interest Rate Swap | Portion Designated as Hedging Instruments | Other Current Assets</t>
  </si>
  <si>
    <t>Interest Rate Swap | Portion Designated as Hedging Instruments | Other Assets</t>
  </si>
  <si>
    <t>Interest Rate Swap | Portion Designated as Hedging Instruments | Other Current Liabilities</t>
  </si>
  <si>
    <t>Interest Rate Swap | Portion Designated as Hedging Instruments | Other Liabilities</t>
  </si>
  <si>
    <t>Interest Rate Swap | Portion Designated as Hedging Instruments | Interest expense, net</t>
  </si>
  <si>
    <t>Derivative, Cash Received on Hedge</t>
  </si>
  <si>
    <t>Interest rate swap, rate lock swaps | Derivatives Not Designated as Hedging Instruments</t>
  </si>
  <si>
    <t>Interest rate swap, options | Derivatives Not Designated as Hedging Instruments</t>
  </si>
  <si>
    <t>Currency Swap | Portion Designated as Hedging Instruments</t>
  </si>
  <si>
    <t>Currency Swap | Portion Designated as Hedging Instruments | Accumulated Other Comprehensive Income</t>
  </si>
  <si>
    <t>Derivative Financial Instruments and Hedging (Gain) Loss recognized in Statement of Operations from derivative instruments (Details) - USD ($) $ in Millions</t>
  </si>
  <si>
    <t>Interest rate swaps | Expense (income) on swaps, net</t>
  </si>
  <si>
    <t>Derivative Instruments, (Gain) Loss</t>
  </si>
  <si>
    <t>Derivative Instruments Not Designated as Hedging Instruments, Cash Paid</t>
  </si>
  <si>
    <t>Derivatives Not Designated as Hedging Instruments | Commodity contracts | Cost of Goods Sold</t>
  </si>
  <si>
    <t>(Gain) Loss Recognized in Statement of Operations</t>
  </si>
  <si>
    <t>Derivatives Not Designated as Hedging Instruments | Energy Contracts | Cost of Goods Sold</t>
  </si>
  <si>
    <t>Derivatives Not Designated as Hedging Instruments | Foreign Exchange Contract - Forward Contracts | Selling, General and Administrative Expenses</t>
  </si>
  <si>
    <t>Derivatives Not Designated as Hedging Instruments | Interest rate swaps | Expense (income) on swaps, net</t>
  </si>
  <si>
    <t>Derivative Financial Instruments and Hedging Derivatives designated as hedges (Details) - USD ($) $ in Millions</t>
  </si>
  <si>
    <t>Loss (Gain) Recognized in OCI</t>
  </si>
  <si>
    <t>Cross Currency Swap Settlements and Unrealized Gains Included in AOCI</t>
  </si>
  <si>
    <t>Cross Currency Swap Settlements and Unrealized Gains Recognized in AOCI</t>
  </si>
  <si>
    <t>Collateral Already Posted</t>
  </si>
  <si>
    <t>Hedging Instruments</t>
  </si>
  <si>
    <t>Accumulated Other Comprehensive Income, Cumulative Changes in Net Gain from Hedges, Before Tax</t>
  </si>
  <si>
    <t>Accumulated Other Comprehensive Income, Cumulative Changes in Net Gain from Hedges, Effect Net of Tax</t>
  </si>
  <si>
    <t>Interest Rate Swap | Hedging Instruments</t>
  </si>
  <si>
    <t>Interest Rate Swap Losses to be Reclassified During Next 12 Months</t>
  </si>
  <si>
    <t>Interest Rate Swap | Interest expense, net | Hedging Instruments</t>
  </si>
  <si>
    <t>(Gain) Loss Reclassified from Accumulated OCI into Earnings</t>
  </si>
  <si>
    <t>Currency Swap | Hedging Instruments</t>
  </si>
  <si>
    <t>Currency Swap | Expense (income) on swaps, net | Hedging Instruments</t>
  </si>
  <si>
    <t>Fair Value Measurements (Details) - USD ($) $ in Millions</t>
  </si>
  <si>
    <t>Deferred Compensation Investment</t>
  </si>
  <si>
    <t>Derivative Asset</t>
  </si>
  <si>
    <t>Assets, Fair Value Disclosure</t>
  </si>
  <si>
    <t>Deferred Compensation Liabilities</t>
  </si>
  <si>
    <t>Derivative Liability</t>
  </si>
  <si>
    <t>Other Liabilities, Fair Value Disclosure</t>
  </si>
  <si>
    <t>Level 1</t>
  </si>
  <si>
    <t>Level 2</t>
  </si>
  <si>
    <t>Debt, Fair Value</t>
  </si>
  <si>
    <t>Level 3</t>
  </si>
  <si>
    <t>Proceeds from Sale of Assets and Liabilities Held for Sale</t>
  </si>
  <si>
    <t>Assets Held for Sale, Fair Value</t>
  </si>
  <si>
    <t>Commitments and Contingencies (Details)</t>
  </si>
  <si>
    <t>Dec. 31, 2016USD ($)</t>
  </si>
  <si>
    <t>Mar. 31, 2020USD ($)defendant</t>
  </si>
  <si>
    <t>Jan. 12, 2018$ / shares</t>
  </si>
  <si>
    <t>Bob Evans Farms</t>
  </si>
  <si>
    <t>Loss Contingencies</t>
  </si>
  <si>
    <t>Business Acquisition, Share Price | $ / shares</t>
  </si>
  <si>
    <t>Payments to appraisal rights holders, including interest</t>
  </si>
  <si>
    <t>Bob Evans Farms | Other Current Liabilities</t>
  </si>
  <si>
    <t>Estimated Litigation Liability, Current</t>
  </si>
  <si>
    <t>Michael Foods</t>
  </si>
  <si>
    <t>Claims filed, number</t>
  </si>
  <si>
    <t>Loss Contingency, Number of Defendants | defendant</t>
  </si>
  <si>
    <t>Loss Contingency, Pending Claims, Number of Plaintiff Groups</t>
  </si>
  <si>
    <t>Litigation Settlement, Amount Awarded to Other Party</t>
  </si>
  <si>
    <t>Litigation Settlement, Expense</t>
  </si>
  <si>
    <t>Interest expense, net | Bob Evans Farms</t>
  </si>
  <si>
    <t>Leases (Details) - USD ($) $ in Millions</t>
  </si>
  <si>
    <t>Oct. 01, 2019</t>
  </si>
  <si>
    <t>Lessee, Lease, Description [Line Items]</t>
  </si>
  <si>
    <t>Operating Lease, Right-of-Use Asset</t>
  </si>
  <si>
    <t>Operating Lease, Liability, Current</t>
  </si>
  <si>
    <t>Operating Lease, Liability, Noncurrent</t>
  </si>
  <si>
    <t>Operating Lease, Liability</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e-recognition of right of use asset</t>
  </si>
  <si>
    <t>De-recognition of lease liability</t>
  </si>
  <si>
    <t>Operating Lease, Cost</t>
  </si>
  <si>
    <t>Variable Lease, Cost</t>
  </si>
  <si>
    <t>Short-term Lease, Cost</t>
  </si>
  <si>
    <t>Operating Leases, Rent Expense, Net</t>
  </si>
  <si>
    <t>Operating Lease, Payments</t>
  </si>
  <si>
    <t>Right-of-Use Asset Obtained in Exchange for Operating Lease Liability</t>
  </si>
  <si>
    <t>Operating Lease, Weighted Average Remaining Lease Term</t>
  </si>
  <si>
    <t>7 years</t>
  </si>
  <si>
    <t>Operating Lease, Weighted Average Discount Rate, Percent</t>
  </si>
  <si>
    <t>4.41%</t>
  </si>
  <si>
    <t>Minimum</t>
  </si>
  <si>
    <t>Lessee, Operating Lease, Term of Contract</t>
  </si>
  <si>
    <t>1 year</t>
  </si>
  <si>
    <t>Maximum</t>
  </si>
  <si>
    <t>57 years</t>
  </si>
  <si>
    <t>Accounting Standards Update 2016-02 | Right-of-use assets</t>
  </si>
  <si>
    <t>Accounting Standards Update 2016-02 | Lease liabilities</t>
  </si>
  <si>
    <t>Real Estate</t>
  </si>
  <si>
    <t>Long-Term Debt (Details) - USD ($)</t>
  </si>
  <si>
    <t>Sep. 30, 2018</t>
  </si>
  <si>
    <t>Oct. 11, 2019</t>
  </si>
  <si>
    <t>Debt Instrument</t>
  </si>
  <si>
    <t>Capital Lease Obligations</t>
  </si>
  <si>
    <t>Long-term Debt, Including Current Maturities</t>
  </si>
  <si>
    <t>Unamortized Debt Issuance Expense</t>
  </si>
  <si>
    <t>Plus: Unamortized premium and discount, net</t>
  </si>
  <si>
    <t>Total Long-term Debt</t>
  </si>
  <si>
    <t>Payments of Debt Issuance Costs</t>
  </si>
  <si>
    <t>Debt Covenant, Leverage Ratio</t>
  </si>
  <si>
    <t>Debt Covenant, Percentage of Revolving Credit Commitments</t>
  </si>
  <si>
    <t>30.00%</t>
  </si>
  <si>
    <t>Gross Repayments of Long-term debt</t>
  </si>
  <si>
    <t>Term Loan</t>
  </si>
  <si>
    <t>Debt Instrument, Interest Rate, Effective Percentage</t>
  </si>
  <si>
    <t>4.04%</t>
  </si>
  <si>
    <t>Term Loan | Base Rate</t>
  </si>
  <si>
    <t>Debt Instrument, Basis Spread on Variable Rate</t>
  </si>
  <si>
    <t>1.00%</t>
  </si>
  <si>
    <t>Term Loan | Eurodollar</t>
  </si>
  <si>
    <t>2.00%</t>
  </si>
  <si>
    <t>Credit Agreement</t>
  </si>
  <si>
    <t>Revolving Credit Facility</t>
  </si>
  <si>
    <t>Line of Credit Facility, Current Borrowing Capacity</t>
  </si>
  <si>
    <t>Line of Credit Facility, Unused Capacity, Commitment Fee Percentage</t>
  </si>
  <si>
    <t>0.25%</t>
  </si>
  <si>
    <t>Letters of Credit Outstanding, Amount</t>
  </si>
  <si>
    <t>Line of Credit Facility, Remaining Borrowing Capacity</t>
  </si>
  <si>
    <t>Debt Covenant, Maximum Undischarged Judgments</t>
  </si>
  <si>
    <t>Proceeds from Lines of Credit</t>
  </si>
  <si>
    <t>Revolving Credit Facility | Minimum</t>
  </si>
  <si>
    <t>Revolving Credit Facility | Maximum</t>
  </si>
  <si>
    <t>0.375%</t>
  </si>
  <si>
    <t>Revolving Credit Facility | Base Rate</t>
  </si>
  <si>
    <t>0.50%</t>
  </si>
  <si>
    <t>Revolving Credit Facility | Base Rate | Minimum</t>
  </si>
  <si>
    <t>Revolving Credit Facility | Base Rate | Maximum</t>
  </si>
  <si>
    <t>Revolving Credit Facility | Base Rate | Median</t>
  </si>
  <si>
    <t>0.75%</t>
  </si>
  <si>
    <t>Revolving Credit Facility | Federal Funds</t>
  </si>
  <si>
    <t>Revolving Credit Facility | One-Month Eurodollar</t>
  </si>
  <si>
    <t>Revolving Credit Facility | Eurodollar</t>
  </si>
  <si>
    <t>1.50%</t>
  </si>
  <si>
    <t>Revolving Credit Facility | Eurodollar | Minimum</t>
  </si>
  <si>
    <t>Revolving Credit Facility | Eurodollar | Maximum</t>
  </si>
  <si>
    <t>Revolving Credit Facility | Eurodollar | Median</t>
  </si>
  <si>
    <t>1.75%</t>
  </si>
  <si>
    <t>Line of Credit</t>
  </si>
  <si>
    <t>2020 Bridge Loan</t>
  </si>
  <si>
    <t>BellRing Term B Facility</t>
  </si>
  <si>
    <t>BellRing Term B Facility | Base Rate</t>
  </si>
  <si>
    <t>4.00%</t>
  </si>
  <si>
    <t>BellRing Revolving Credit Facility</t>
  </si>
  <si>
    <t>2018 Bridge Loan</t>
  </si>
  <si>
    <t>Municipal Bonds</t>
  </si>
  <si>
    <t>4.625% Senior Notes Maturing April 2030 | Senior Notes</t>
  </si>
  <si>
    <t>Debt Instrument, Interest Rate, Stated Percentage</t>
  </si>
  <si>
    <t>4.625%</t>
  </si>
  <si>
    <t>Proceeds from Issuance of Debt</t>
  </si>
  <si>
    <t>5.50% Senior Notes Maturing in December 2029 | Senior Notes</t>
  </si>
  <si>
    <t>5.625% Senior Notes maturing January 2028 | Senior Notes</t>
  </si>
  <si>
    <t>5.50% Senior Notes Maturing March 2025 | Senior Notes</t>
  </si>
  <si>
    <t>5.50%</t>
  </si>
  <si>
    <t>5.75% Senior Notes Maturing March 2027 | Senior Notes</t>
  </si>
  <si>
    <t>5.00% Senior Notes maturing August 2026 | Senior Notes</t>
  </si>
  <si>
    <t>8.00% Senior Notes maturing July 2025 | Senior Notes</t>
  </si>
  <si>
    <t>8.00%</t>
  </si>
  <si>
    <t>(Gain) loss on extinguishment of debt, net</t>
  </si>
  <si>
    <t>Write off of Debt Issuance Costs and Other Expenses</t>
  </si>
  <si>
    <t>Gain on Debt Repurchased at a Discount</t>
  </si>
  <si>
    <t>Write-off of Unamortized Debt Discount/(Premium)</t>
  </si>
  <si>
    <t>(Gain) loss on extinguishment of debt, net | 5.50% Senior Notes Maturing March 2025</t>
  </si>
  <si>
    <t>Write of deferred debt issuance cost and tender premium</t>
  </si>
  <si>
    <t>(Gain) loss on extinguishment of debt, net | Capital Lease Obligations</t>
  </si>
  <si>
    <t>(Gain) loss on extinguishment of debt, net | 8.00% Senior Notes maturing July 2025</t>
  </si>
  <si>
    <t>(Gain) loss on extinguishment of debt, net | Term Loan</t>
  </si>
  <si>
    <t>(Gain) loss on extinguishment of debt, net | Credit Agreement</t>
  </si>
  <si>
    <t>(Gain) loss on extinguishment of debt, net | 2020 Bridge Loan</t>
  </si>
  <si>
    <t>(Gain) loss on extinguishment of debt, net | 2018 Bridge Loan</t>
  </si>
  <si>
    <t>(Gain) loss on extinguishment of debt, net | Municipal Bonds</t>
  </si>
  <si>
    <t>(Gain) loss on extinguishment of debt, net | 5.625% Senior Notes maturing January 2028 | Senior Notes</t>
  </si>
  <si>
    <t>(Gain) loss on extinguishment of debt, net | 5.50% Senior Notes Maturing March 2025 | Senior Notes</t>
  </si>
  <si>
    <t>(Gain) loss on extinguishment of debt, net | 5.75% Senior Notes Maturing March 2027 | Senior Notes</t>
  </si>
  <si>
    <t>(Gain) loss on extinguishment of debt, net | 5.00% Senior Notes maturing August 2026 | Senior Notes</t>
  </si>
  <si>
    <t>(Gain) loss on extinguishment of debt, net | 8.00% Senior Notes maturing July 2025 | Senior Notes</t>
  </si>
  <si>
    <t>8th Avenue | 2018 Bridge Loan</t>
  </si>
  <si>
    <t>Loans Payable to Bank</t>
  </si>
  <si>
    <t>Proceeds from bridge loan</t>
  </si>
  <si>
    <t>Disposal Group, Not Discontinued Operation, Gain (Loss) on Disposal</t>
  </si>
  <si>
    <t>BellRing Brands, LLC | 2020 Bridge Loan</t>
  </si>
  <si>
    <t>BellRing</t>
  </si>
  <si>
    <t>Debt Instrument, Redemption Price, Percentage</t>
  </si>
  <si>
    <t>98.00%</t>
  </si>
  <si>
    <t>Proceeds from Debt, Net of Issuance Costs</t>
  </si>
  <si>
    <t>Debt Instrument, Unamortized Discount</t>
  </si>
  <si>
    <t>BellRing | 2020 Bridge Loan</t>
  </si>
  <si>
    <t>Interest Costs Incurred</t>
  </si>
  <si>
    <t>BellRing | BellRing Term B Facility</t>
  </si>
  <si>
    <t>Debt Instrument, Periodic Payment, Principal</t>
  </si>
  <si>
    <t>BellRing | BellRing Term B Facility | Federal Funds</t>
  </si>
  <si>
    <t>BellRing | BellRing Term B Facility | One-Month Eurodollar</t>
  </si>
  <si>
    <t>BellRing | BellRing Term B Facility | Eurodollar</t>
  </si>
  <si>
    <t>5.00%</t>
  </si>
  <si>
    <t>BellRing | BellRing Revolving Credit Facility</t>
  </si>
  <si>
    <t>Line of Credit Facility, Maximum Borrowing Capacity</t>
  </si>
  <si>
    <t>BellRing | BellRing Revolving Credit Facility | Minimum</t>
  </si>
  <si>
    <t>BellRing | BellRing Revolving Credit Facility | Maximum</t>
  </si>
  <si>
    <t>BellRing | BellRing Revolving Credit Facility | Base Rate</t>
  </si>
  <si>
    <t>3.25%</t>
  </si>
  <si>
    <t>BellRing | BellRing Revolving Credit Facility | Base Rate | Minimum</t>
  </si>
  <si>
    <t>2.75%</t>
  </si>
  <si>
    <t>BellRing | BellRing Revolving Credit Facility | Base Rate | Maximum</t>
  </si>
  <si>
    <t>BellRing | BellRing Revolving Credit Facility | Base Rate | Median</t>
  </si>
  <si>
    <t>3.00%</t>
  </si>
  <si>
    <t>BellRing | BellRing Revolving Credit Facility | Eurodollar</t>
  </si>
  <si>
    <t>4.25%</t>
  </si>
  <si>
    <t>BellRing | BellRing Revolving Credit Facility | Eurodollar | Minimum</t>
  </si>
  <si>
    <t>3.75%</t>
  </si>
  <si>
    <t>BellRing | BellRing Revolving Credit Facility | Eurodollar | Maximum</t>
  </si>
  <si>
    <t>BellRing | BellRing Revolving Credit Facility | Eurodollar | Median</t>
  </si>
  <si>
    <t>BellRing | BellRing Term B Facility and BellRing Revolving Credit Facility</t>
  </si>
  <si>
    <t>BellRing | (Gain) loss on extinguishment of debt, net | BellRing Term B Facility</t>
  </si>
  <si>
    <t>BellRing | (Gain) loss on extinguishment of debt, net | BellRing Revolving Credit Facility</t>
  </si>
  <si>
    <t>Less than or equal to 3.35 | BellRing | BellRing Revolving Credit Facility</t>
  </si>
  <si>
    <t>High-End Ratio | Revolving Credit Facility</t>
  </si>
  <si>
    <t>High-End Ratio | BellRing | BellRing Revolving Credit Facility</t>
  </si>
  <si>
    <t>Low-End Ratio | Revolving Credit Facility</t>
  </si>
  <si>
    <t>Low-End Ratio | BellRing | BellRing Revolving Credit Facility</t>
  </si>
  <si>
    <t>Pension and Other Postretirement Benefits  - Components of Net Periodic Benefit Cost (Gain) (Details) - USD ($) $ in Millions</t>
  </si>
  <si>
    <t>Pension Benefits | North America [Member]</t>
  </si>
  <si>
    <t>Service cost</t>
  </si>
  <si>
    <t>Interest cost</t>
  </si>
  <si>
    <t>Expected return on plan assets</t>
  </si>
  <si>
    <t>Recognized net actuarial loss</t>
  </si>
  <si>
    <t>Recognized prior service cost (credit)</t>
  </si>
  <si>
    <t>Net periodic benefit cost (gain)</t>
  </si>
  <si>
    <t>Pension Benefits | Other International</t>
  </si>
  <si>
    <t>Other Postretirement Benefit Plan | North America [Member]</t>
  </si>
  <si>
    <t>Shareholders' Equity (Details) - USD ($) $ / shares in Units, shares in Millions, $ in Millions</t>
  </si>
  <si>
    <t>Class of Stock [Line Items]</t>
  </si>
  <si>
    <t>Payments for accrued repurchases of common stock</t>
  </si>
  <si>
    <t>Share-based Compensation Arrangement by Share-based Payment Award, Options, Exercises in Period</t>
  </si>
  <si>
    <t>Share-based Compensation Arrangements by Share-based Payment Award, Options, Exercises in Period, Weighted Average Exercise Price</t>
  </si>
  <si>
    <t>Purchases of treasury stock, shares</t>
  </si>
  <si>
    <t>Treasury Stock Acquired, Average Cost Per Share (in USD per share)</t>
  </si>
  <si>
    <t>Series C Preferred Stock</t>
  </si>
  <si>
    <t>Conversion of Stock, Shares Converted</t>
  </si>
  <si>
    <t>Conversion of Stock, Shares Issued</t>
  </si>
  <si>
    <t>Segments (Details) - USD ($) $ in Millions</t>
  </si>
  <si>
    <t>Segment Reporting Information</t>
  </si>
  <si>
    <t>(Loss) earnings before income taxes and equity method loss</t>
  </si>
  <si>
    <t>Assets</t>
  </si>
  <si>
    <t>Corporate</t>
  </si>
  <si>
    <t>General corporate expenses and other</t>
  </si>
  <si>
    <t>Operating Segments</t>
  </si>
  <si>
    <t>Segment Profit</t>
  </si>
  <si>
    <t>Operating Segments | Post Consumer Brands</t>
  </si>
  <si>
    <t>Operating Segments | Weetabix</t>
  </si>
  <si>
    <t>Operating Segments | Foodservice</t>
  </si>
  <si>
    <t>Operating Segments | Refrigerated Retail</t>
  </si>
  <si>
    <t>Operating Segments | Foodservice and Refrigerated Retail</t>
  </si>
  <si>
    <t>Operating Segments | Bellring Brands</t>
  </si>
  <si>
    <t>Eliminations | Eliminations</t>
  </si>
  <si>
    <t>Cereal and Granola | Operating Segments</t>
  </si>
  <si>
    <t>Egg and Egg Products | Operating Segments</t>
  </si>
  <si>
    <t>Side Dishes | Operating Segments</t>
  </si>
  <si>
    <t>Cheese and Dairy | Operating Segments</t>
  </si>
  <si>
    <t>Sausage | Operating Segments</t>
  </si>
  <si>
    <t>Protein-based Products and Supplements | Operating Segments</t>
  </si>
  <si>
    <t>Other | Operating Segments</t>
  </si>
  <si>
    <t>Product Eliminations | Eliminations</t>
  </si>
  <si>
    <t>Subsequent Event Subsequent Event (Details) - USD ($) $ in Millions</t>
  </si>
  <si>
    <t>May 05, 2020</t>
  </si>
  <si>
    <t>Revolving Credit Facility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6817733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5</v>
      </c>
      <c r="B1" s="2" t="s">
        <v>1</v>
      </c>
    </row>
    <row r="2" spans="1:2">
      <c r="B2" s="2" t="s">
        <v>2</v>
      </c>
    </row>
    <row r="3" spans="1:2">
      <c r="A3" s="3" t="s">
        <v>233</v>
      </c>
    </row>
    <row r="4" spans="1:2">
      <c r="A4" s="4" t="s">
        <v>105</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235</v>
      </c>
    </row>
    <row r="4" spans="1:2">
      <c r="A4" s="4" t="s">
        <v>108</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8</v>
      </c>
    </row>
    <row r="4" spans="1:2">
      <c r="A4" s="4" t="s">
        <v>109</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494.2</v>
      </c>
      <c r="C4" s="6" t="n">
        <v>1387.8</v>
      </c>
      <c r="D4" s="7" t="n">
        <v>2951</v>
      </c>
      <c r="E4" s="6" t="n">
        <v>2799.1</v>
      </c>
    </row>
    <row r="5" spans="1:5">
      <c r="A5" s="4" t="s">
        <v>61</v>
      </c>
      <c r="B5" s="8" t="n">
        <v>1055.4</v>
      </c>
      <c r="C5" s="8" t="n">
        <v>936.5</v>
      </c>
      <c r="D5" s="8" t="n">
        <v>2040.7</v>
      </c>
      <c r="E5" s="8" t="n">
        <v>1921.3</v>
      </c>
    </row>
    <row r="6" spans="1:5">
      <c r="A6" s="4" t="s">
        <v>62</v>
      </c>
      <c r="B6" s="8" t="n">
        <v>438.8</v>
      </c>
      <c r="C6" s="8" t="n">
        <v>451.3</v>
      </c>
      <c r="D6" s="8" t="n">
        <v>910.3</v>
      </c>
      <c r="E6" s="8" t="n">
        <v>877.8</v>
      </c>
    </row>
    <row r="7" spans="1:5">
      <c r="A7" s="4" t="s">
        <v>63</v>
      </c>
      <c r="B7" s="5" t="n">
        <v>245</v>
      </c>
      <c r="C7" s="8" t="n">
        <v>225.8</v>
      </c>
      <c r="D7" s="8" t="n">
        <v>480.3</v>
      </c>
      <c r="E7" s="8" t="n">
        <v>442.9</v>
      </c>
    </row>
    <row r="8" spans="1:5">
      <c r="A8" s="4" t="s">
        <v>64</v>
      </c>
      <c r="B8" s="5" t="n">
        <v>40</v>
      </c>
      <c r="C8" s="8" t="n">
        <v>40.4</v>
      </c>
      <c r="D8" s="8" t="n">
        <v>80.09999999999999</v>
      </c>
      <c r="E8" s="8" t="n">
        <v>80.7</v>
      </c>
    </row>
    <row r="9" spans="1:5">
      <c r="A9" s="4" t="s">
        <v>65</v>
      </c>
      <c r="B9" s="5" t="n">
        <v>0</v>
      </c>
      <c r="C9" s="8" t="n">
        <v>-2.6</v>
      </c>
      <c r="D9" s="5" t="n">
        <v>0</v>
      </c>
      <c r="E9" s="8" t="n">
        <v>-127.3</v>
      </c>
    </row>
    <row r="10" spans="1:5">
      <c r="A10" s="4" t="s">
        <v>66</v>
      </c>
      <c r="B10" s="8" t="n">
        <v>0.3</v>
      </c>
      <c r="C10" s="8" t="n">
        <v>1.4</v>
      </c>
      <c r="D10" s="8" t="n">
        <v>0.4</v>
      </c>
      <c r="E10" s="8" t="n">
        <v>1.3</v>
      </c>
    </row>
    <row r="11" spans="1:5">
      <c r="A11" s="4" t="s">
        <v>67</v>
      </c>
      <c r="B11" s="8" t="n">
        <v>153.5</v>
      </c>
      <c r="C11" s="8" t="n">
        <v>186.3</v>
      </c>
      <c r="D11" s="8" t="n">
        <v>349.5</v>
      </c>
      <c r="E11" s="8" t="n">
        <v>480.2</v>
      </c>
    </row>
    <row r="12" spans="1:5">
      <c r="A12" s="4" t="s">
        <v>68</v>
      </c>
      <c r="B12" s="5" t="n">
        <v>94</v>
      </c>
      <c r="C12" s="8" t="n">
        <v>85.5</v>
      </c>
      <c r="D12" s="8" t="n">
        <v>196.9</v>
      </c>
      <c r="E12" s="8" t="n">
        <v>144.9</v>
      </c>
    </row>
    <row r="13" spans="1:5">
      <c r="A13" s="4" t="s">
        <v>69</v>
      </c>
      <c r="B13" s="5" t="n">
        <v>60</v>
      </c>
      <c r="C13" s="5" t="n">
        <v>0</v>
      </c>
      <c r="D13" s="8" t="n">
        <v>72.90000000000001</v>
      </c>
      <c r="E13" s="8" t="n">
        <v>6.1</v>
      </c>
    </row>
    <row r="14" spans="1:5">
      <c r="A14" s="4" t="s">
        <v>70</v>
      </c>
      <c r="B14" s="8" t="n">
        <v>224.6</v>
      </c>
      <c r="C14" s="5" t="n">
        <v>63</v>
      </c>
      <c r="D14" s="8" t="n">
        <v>163.2</v>
      </c>
      <c r="E14" s="8" t="n">
        <v>114.7</v>
      </c>
    </row>
    <row r="15" spans="1:5">
      <c r="A15" s="4" t="s">
        <v>71</v>
      </c>
      <c r="B15" s="8" t="n">
        <v>-3.3</v>
      </c>
      <c r="C15" s="8" t="n">
        <v>-3.7</v>
      </c>
      <c r="D15" s="8" t="n">
        <v>-6.5</v>
      </c>
      <c r="E15" s="8" t="n">
        <v>-7.4</v>
      </c>
    </row>
    <row r="16" spans="1:5">
      <c r="A16" s="4" t="s">
        <v>72</v>
      </c>
      <c r="B16" s="8" t="n">
        <v>-221.8</v>
      </c>
      <c r="C16" s="8" t="n">
        <v>41.5</v>
      </c>
      <c r="D16" s="5" t="n">
        <v>-77</v>
      </c>
      <c r="E16" s="8" t="n">
        <v>221.9</v>
      </c>
    </row>
    <row r="17" spans="1:5">
      <c r="A17" s="4" t="s">
        <v>73</v>
      </c>
      <c r="B17" s="8" t="n">
        <v>-47.1</v>
      </c>
      <c r="C17" s="8" t="n">
        <v>-11.6</v>
      </c>
      <c r="D17" s="8" t="n">
        <v>-16.7</v>
      </c>
      <c r="E17" s="8" t="n">
        <v>32.2</v>
      </c>
    </row>
    <row r="18" spans="1:5">
      <c r="A18" s="4" t="s">
        <v>74</v>
      </c>
      <c r="B18" s="8" t="n">
        <v>11.1</v>
      </c>
      <c r="C18" s="8" t="n">
        <v>8.800000000000001</v>
      </c>
      <c r="D18" s="8" t="n">
        <v>18.4</v>
      </c>
      <c r="E18" s="8" t="n">
        <v>19.5</v>
      </c>
    </row>
    <row r="19" spans="1:5">
      <c r="A19" s="4" t="s">
        <v>75</v>
      </c>
      <c r="B19" s="8" t="n">
        <v>-185.8</v>
      </c>
      <c r="C19" s="8" t="n">
        <v>44.3</v>
      </c>
      <c r="D19" s="8" t="n">
        <v>-78.7</v>
      </c>
      <c r="E19" s="8" t="n">
        <v>170.2</v>
      </c>
    </row>
    <row r="20" spans="1:5">
      <c r="A20" s="4" t="s">
        <v>76</v>
      </c>
      <c r="B20" s="8" t="n">
        <v>5.6</v>
      </c>
      <c r="C20" s="8" t="n">
        <v>0.3</v>
      </c>
      <c r="D20" s="8" t="n">
        <v>13.5</v>
      </c>
      <c r="E20" s="8" t="n">
        <v>0.6</v>
      </c>
    </row>
    <row r="21" spans="1:5">
      <c r="A21" s="4" t="s">
        <v>77</v>
      </c>
      <c r="B21" s="8" t="n">
        <v>-191.4</v>
      </c>
      <c r="C21" s="5" t="n">
        <v>44</v>
      </c>
      <c r="D21" s="8" t="n">
        <v>-92.2</v>
      </c>
      <c r="E21" s="8" t="n">
        <v>169.6</v>
      </c>
    </row>
    <row r="22" spans="1:5">
      <c r="A22" s="4" t="s">
        <v>78</v>
      </c>
      <c r="B22" s="5" t="n">
        <v>0</v>
      </c>
      <c r="C22" s="5" t="n">
        <v>1</v>
      </c>
      <c r="D22" s="5" t="n">
        <v>0</v>
      </c>
      <c r="E22" s="5" t="n">
        <v>3</v>
      </c>
    </row>
    <row r="23" spans="1:5">
      <c r="A23" s="4" t="s">
        <v>79</v>
      </c>
      <c r="B23" s="6" t="n">
        <v>-191.4</v>
      </c>
      <c r="C23" s="7" t="n">
        <v>43</v>
      </c>
      <c r="D23" s="6" t="n">
        <v>-92.2</v>
      </c>
      <c r="E23" s="6" t="n">
        <v>166.6</v>
      </c>
    </row>
    <row r="24" spans="1:5">
      <c r="A24" s="4" t="s">
        <v>80</v>
      </c>
      <c r="B24" s="9" t="n">
        <v>-2.76</v>
      </c>
      <c r="C24" s="9" t="n">
        <v>0.61</v>
      </c>
      <c r="D24" s="9" t="n">
        <v>-1.32</v>
      </c>
      <c r="E24" s="9" t="n">
        <v>2.43</v>
      </c>
    </row>
    <row r="25" spans="1:5">
      <c r="A25" s="4" t="s">
        <v>81</v>
      </c>
      <c r="B25" s="9" t="n">
        <v>-2.76</v>
      </c>
      <c r="C25" s="9" t="n">
        <v>0.58</v>
      </c>
      <c r="D25" s="9" t="n">
        <v>-1.32</v>
      </c>
      <c r="E25" s="9" t="n">
        <v>2.26</v>
      </c>
    </row>
    <row r="26" spans="1:5">
      <c r="A26" s="4" t="s">
        <v>82</v>
      </c>
      <c r="B26" s="8" t="n">
        <v>69.3</v>
      </c>
      <c r="C26" s="8" t="n">
        <v>70.59999999999999</v>
      </c>
      <c r="D26" s="5" t="n">
        <v>70</v>
      </c>
      <c r="E26" s="8" t="n">
        <v>68.59999999999999</v>
      </c>
    </row>
    <row r="27" spans="1:5">
      <c r="A27" s="4" t="s">
        <v>83</v>
      </c>
      <c r="B27" s="8" t="n">
        <v>69.3</v>
      </c>
      <c r="C27" s="8" t="n">
        <v>75.3</v>
      </c>
      <c r="D27" s="5" t="n">
        <v>70</v>
      </c>
      <c r="E27" s="8" t="n">
        <v>7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54</v>
      </c>
    </row>
    <row r="4" spans="1:2">
      <c r="A4" s="4" t="s">
        <v>255</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2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7</v>
      </c>
      <c r="D1" s="2" t="s">
        <v>1</v>
      </c>
    </row>
    <row r="2" spans="1:5">
      <c r="B2" s="2" t="s">
        <v>2</v>
      </c>
      <c r="C2" s="2" t="s">
        <v>58</v>
      </c>
      <c r="D2" s="2" t="s">
        <v>2</v>
      </c>
      <c r="E2" s="2" t="s">
        <v>58</v>
      </c>
    </row>
    <row r="3" spans="1:5">
      <c r="A3" s="3" t="s">
        <v>85</v>
      </c>
    </row>
    <row r="4" spans="1:5">
      <c r="A4" s="4" t="s">
        <v>75</v>
      </c>
      <c r="B4" s="6" t="n">
        <v>-185.8</v>
      </c>
      <c r="C4" s="6" t="n">
        <v>44.3</v>
      </c>
      <c r="D4" s="6" t="n">
        <v>-78.7</v>
      </c>
      <c r="E4" s="6" t="n">
        <v>170.2</v>
      </c>
    </row>
    <row r="5" spans="1:5">
      <c r="A5" s="3" t="s">
        <v>86</v>
      </c>
    </row>
    <row r="6" spans="1:5">
      <c r="A6" s="4" t="s">
        <v>87</v>
      </c>
      <c r="B6" s="8" t="n">
        <v>-0.5</v>
      </c>
      <c r="C6" s="8" t="n">
        <v>-1.1</v>
      </c>
      <c r="D6" s="5" t="n">
        <v>-1</v>
      </c>
      <c r="E6" s="8" t="n">
        <v>-2.3</v>
      </c>
    </row>
    <row r="7" spans="1:5">
      <c r="A7" s="3" t="s">
        <v>88</v>
      </c>
    </row>
    <row r="8" spans="1:5">
      <c r="A8" s="4" t="s">
        <v>89</v>
      </c>
      <c r="B8" s="8" t="n">
        <v>55.8</v>
      </c>
      <c r="C8" s="8" t="n">
        <v>-11.9</v>
      </c>
      <c r="D8" s="8" t="n">
        <v>22.5</v>
      </c>
      <c r="E8" s="8" t="n">
        <v>12.5</v>
      </c>
    </row>
    <row r="9" spans="1:5">
      <c r="A9" s="4" t="s">
        <v>87</v>
      </c>
      <c r="B9" s="8" t="n">
        <v>-0.2</v>
      </c>
      <c r="C9" s="8" t="n">
        <v>-0.4</v>
      </c>
      <c r="D9" s="5" t="n">
        <v>7</v>
      </c>
      <c r="E9" s="8" t="n">
        <v>-30.5</v>
      </c>
    </row>
    <row r="10" spans="1:5">
      <c r="A10" s="3" t="s">
        <v>90</v>
      </c>
    </row>
    <row r="11" spans="1:5">
      <c r="A11" s="4" t="s">
        <v>91</v>
      </c>
      <c r="B11" s="8" t="n">
        <v>-109.5</v>
      </c>
      <c r="C11" s="8" t="n">
        <v>37.7</v>
      </c>
      <c r="D11" s="8" t="n">
        <v>5.6</v>
      </c>
      <c r="E11" s="8" t="n">
        <v>-2.5</v>
      </c>
    </row>
    <row r="12" spans="1:5">
      <c r="A12" s="4" t="s">
        <v>92</v>
      </c>
      <c r="B12" s="5" t="n">
        <v>0</v>
      </c>
      <c r="C12" s="5" t="n">
        <v>0</v>
      </c>
      <c r="D12" s="5" t="n">
        <v>0</v>
      </c>
      <c r="E12" s="8" t="n">
        <v>42.1</v>
      </c>
    </row>
    <row r="13" spans="1:5">
      <c r="A13" s="3" t="s">
        <v>93</v>
      </c>
    </row>
    <row r="14" spans="1:5">
      <c r="A14" s="4" t="s">
        <v>87</v>
      </c>
      <c r="B14" s="8" t="n">
        <v>0.1</v>
      </c>
      <c r="C14" s="8" t="n">
        <v>0.2</v>
      </c>
      <c r="D14" s="8" t="n">
        <v>0.2</v>
      </c>
      <c r="E14" s="8" t="n">
        <v>0.5</v>
      </c>
    </row>
    <row r="15" spans="1:5">
      <c r="A15" s="3" t="s">
        <v>94</v>
      </c>
    </row>
    <row r="16" spans="1:5">
      <c r="A16" s="4" t="s">
        <v>95</v>
      </c>
      <c r="B16" s="8" t="n">
        <v>-13.9</v>
      </c>
      <c r="C16" s="8" t="n">
        <v>11.1</v>
      </c>
      <c r="D16" s="8" t="n">
        <v>-5.4</v>
      </c>
      <c r="E16" s="8" t="n">
        <v>5.1</v>
      </c>
    </row>
    <row r="17" spans="1:5">
      <c r="A17" s="4" t="s">
        <v>87</v>
      </c>
      <c r="B17" s="5" t="n">
        <v>0</v>
      </c>
      <c r="C17" s="8" t="n">
        <v>0.1</v>
      </c>
      <c r="D17" s="8" t="n">
        <v>-1.6</v>
      </c>
      <c r="E17" s="8" t="n">
        <v>7.5</v>
      </c>
    </row>
    <row r="18" spans="1:5">
      <c r="A18" s="4" t="s">
        <v>96</v>
      </c>
      <c r="B18" s="8" t="n">
        <v>-68.2</v>
      </c>
      <c r="C18" s="8" t="n">
        <v>35.7</v>
      </c>
      <c r="D18" s="8" t="n">
        <v>27.3</v>
      </c>
      <c r="E18" s="8" t="n">
        <v>32.4</v>
      </c>
    </row>
    <row r="19" spans="1:5">
      <c r="A19" s="4" t="s">
        <v>97</v>
      </c>
      <c r="B19" s="8" t="n">
        <v>2.1</v>
      </c>
      <c r="C19" s="8" t="n">
        <v>0.6</v>
      </c>
      <c r="D19" s="8" t="n">
        <v>10.5</v>
      </c>
      <c r="E19" s="8" t="n">
        <v>0.9</v>
      </c>
    </row>
    <row r="20" spans="1:5">
      <c r="A20" s="4" t="s">
        <v>98</v>
      </c>
      <c r="B20" s="6" t="n">
        <v>-256.1</v>
      </c>
      <c r="C20" s="6" t="n">
        <v>79.40000000000001</v>
      </c>
      <c r="D20" s="6" t="n">
        <v>-61.9</v>
      </c>
      <c r="E20" s="6" t="n">
        <v>20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0</v>
      </c>
    </row>
    <row r="4" spans="1:2">
      <c r="A4" s="4" t="s">
        <v>287</v>
      </c>
      <c r="B4" s="4" t="s">
        <v>288</v>
      </c>
    </row>
    <row r="5" spans="1:2">
      <c r="A5" s="3"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33</v>
      </c>
    </row>
    <row r="4" spans="1:2">
      <c r="A4" s="4" t="s">
        <v>105</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35</v>
      </c>
    </row>
    <row r="4" spans="1:2">
      <c r="A4" s="4" t="s">
        <v>108</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109</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4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5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5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61</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9</v>
      </c>
      <c r="B1" s="2" t="s">
        <v>2</v>
      </c>
      <c r="C1" s="2" t="s">
        <v>100</v>
      </c>
    </row>
    <row r="2" spans="1:3">
      <c r="A2" s="3" t="s">
        <v>101</v>
      </c>
    </row>
    <row r="3" spans="1:3">
      <c r="A3" s="4" t="s">
        <v>102</v>
      </c>
      <c r="B3" s="6" t="n">
        <v>1179.4</v>
      </c>
      <c r="C3" s="6" t="n">
        <v>1050.7</v>
      </c>
    </row>
    <row r="4" spans="1:3">
      <c r="A4" s="4" t="s">
        <v>103</v>
      </c>
      <c r="B4" s="8" t="n">
        <v>17.2</v>
      </c>
      <c r="C4" s="8" t="n">
        <v>3.8</v>
      </c>
    </row>
    <row r="5" spans="1:3">
      <c r="A5" s="4" t="s">
        <v>104</v>
      </c>
      <c r="B5" s="8" t="n">
        <v>551.2</v>
      </c>
      <c r="C5" s="8" t="n">
        <v>445.1</v>
      </c>
    </row>
    <row r="6" spans="1:3">
      <c r="A6" s="4" t="s">
        <v>105</v>
      </c>
      <c r="B6" s="5" t="n">
        <v>569</v>
      </c>
      <c r="C6" s="8" t="n">
        <v>579.8</v>
      </c>
    </row>
    <row r="7" spans="1:3">
      <c r="A7" s="4" t="s">
        <v>106</v>
      </c>
      <c r="B7" s="8" t="n">
        <v>66.90000000000001</v>
      </c>
      <c r="C7" s="8" t="n">
        <v>46.9</v>
      </c>
    </row>
    <row r="8" spans="1:3">
      <c r="A8" s="4" t="s">
        <v>107</v>
      </c>
      <c r="B8" s="8" t="n">
        <v>2383.7</v>
      </c>
      <c r="C8" s="8" t="n">
        <v>2126.3</v>
      </c>
    </row>
    <row r="9" spans="1:3">
      <c r="A9" s="4" t="s">
        <v>108</v>
      </c>
      <c r="B9" s="8" t="n">
        <v>1729.2</v>
      </c>
      <c r="C9" s="5" t="n">
        <v>1736</v>
      </c>
    </row>
    <row r="10" spans="1:3">
      <c r="A10" s="4" t="s">
        <v>109</v>
      </c>
      <c r="B10" s="8" t="n">
        <v>4404.6</v>
      </c>
      <c r="C10" s="8" t="n">
        <v>4399.8</v>
      </c>
    </row>
    <row r="11" spans="1:3">
      <c r="A11" s="4" t="s">
        <v>110</v>
      </c>
      <c r="B11" s="8" t="n">
        <v>3261.1</v>
      </c>
      <c r="C11" s="8" t="n">
        <v>3338.5</v>
      </c>
    </row>
    <row r="12" spans="1:3">
      <c r="A12" s="4" t="s">
        <v>111</v>
      </c>
      <c r="B12" s="8" t="n">
        <v>126.4</v>
      </c>
      <c r="C12" s="8" t="n">
        <v>145.5</v>
      </c>
    </row>
    <row r="13" spans="1:3">
      <c r="A13" s="4" t="s">
        <v>112</v>
      </c>
      <c r="B13" s="8" t="n">
        <v>332.6</v>
      </c>
      <c r="C13" s="8" t="n">
        <v>205.5</v>
      </c>
    </row>
    <row r="14" spans="1:3">
      <c r="A14" s="4" t="s">
        <v>113</v>
      </c>
      <c r="B14" s="8" t="n">
        <v>12237.6</v>
      </c>
      <c r="C14" s="8" t="n">
        <v>11951.6</v>
      </c>
    </row>
    <row r="15" spans="1:3">
      <c r="A15" s="3" t="s">
        <v>114</v>
      </c>
    </row>
    <row r="16" spans="1:3">
      <c r="A16" s="4" t="s">
        <v>115</v>
      </c>
      <c r="B16" s="8" t="n">
        <v>36.1</v>
      </c>
      <c r="C16" s="8" t="n">
        <v>13.5</v>
      </c>
    </row>
    <row r="17" spans="1:3">
      <c r="A17" s="4" t="s">
        <v>116</v>
      </c>
      <c r="B17" s="8" t="n">
        <v>317.1</v>
      </c>
      <c r="C17" s="8" t="n">
        <v>395.6</v>
      </c>
    </row>
    <row r="18" spans="1:3">
      <c r="A18" s="4" t="s">
        <v>117</v>
      </c>
      <c r="B18" s="8" t="n">
        <v>383.7</v>
      </c>
      <c r="C18" s="8" t="n">
        <v>393.8</v>
      </c>
    </row>
    <row r="19" spans="1:3">
      <c r="A19" s="4" t="s">
        <v>118</v>
      </c>
      <c r="B19" s="8" t="n">
        <v>736.9</v>
      </c>
      <c r="C19" s="8" t="n">
        <v>802.9</v>
      </c>
    </row>
    <row r="20" spans="1:3">
      <c r="A20" s="4" t="s">
        <v>119</v>
      </c>
      <c r="B20" s="8" t="n">
        <v>7171.3</v>
      </c>
      <c r="C20" s="5" t="n">
        <v>7066</v>
      </c>
    </row>
    <row r="21" spans="1:3">
      <c r="A21" s="4" t="s">
        <v>120</v>
      </c>
      <c r="B21" s="5" t="n">
        <v>771</v>
      </c>
      <c r="C21" s="8" t="n">
        <v>688.5</v>
      </c>
    </row>
    <row r="22" spans="1:3">
      <c r="A22" s="4" t="s">
        <v>121</v>
      </c>
      <c r="B22" s="8" t="n">
        <v>693.2</v>
      </c>
      <c r="C22" s="8" t="n">
        <v>456.9</v>
      </c>
    </row>
    <row r="23" spans="1:3">
      <c r="A23" s="4" t="s">
        <v>122</v>
      </c>
      <c r="B23" s="8" t="n">
        <v>9372.4</v>
      </c>
      <c r="C23" s="8" t="n">
        <v>9014.299999999999</v>
      </c>
    </row>
    <row r="24" spans="1:3">
      <c r="A24" s="4" t="s">
        <v>123</v>
      </c>
      <c r="B24" s="5" t="n">
        <v>0</v>
      </c>
      <c r="C24" s="5" t="n">
        <v>0</v>
      </c>
    </row>
    <row r="25" spans="1:3">
      <c r="A25" s="4" t="s">
        <v>124</v>
      </c>
      <c r="B25" s="8" t="n">
        <v>0.8</v>
      </c>
      <c r="C25" s="8" t="n">
        <v>0.8</v>
      </c>
    </row>
    <row r="26" spans="1:3">
      <c r="A26" s="4" t="s">
        <v>125</v>
      </c>
      <c r="B26" s="5" t="n">
        <v>4207</v>
      </c>
      <c r="C26" s="8" t="n">
        <v>3734.8</v>
      </c>
    </row>
    <row r="27" spans="1:3">
      <c r="A27" s="4" t="s">
        <v>126</v>
      </c>
      <c r="B27" s="8" t="n">
        <v>115.6</v>
      </c>
      <c r="C27" s="8" t="n">
        <v>207.8</v>
      </c>
    </row>
    <row r="28" spans="1:3">
      <c r="A28" s="4" t="s">
        <v>127</v>
      </c>
      <c r="B28" s="8" t="n">
        <v>-66.5</v>
      </c>
      <c r="C28" s="8" t="n">
        <v>-96.8</v>
      </c>
    </row>
    <row r="29" spans="1:3">
      <c r="A29" s="4" t="s">
        <v>128</v>
      </c>
      <c r="B29" s="8" t="n">
        <v>-1349.8</v>
      </c>
      <c r="C29" s="8" t="n">
        <v>-920.7</v>
      </c>
    </row>
    <row r="30" spans="1:3">
      <c r="A30" s="4" t="s">
        <v>129</v>
      </c>
      <c r="B30" s="8" t="n">
        <v>2907.1</v>
      </c>
      <c r="C30" s="8" t="n">
        <v>2925.9</v>
      </c>
    </row>
    <row r="31" spans="1:3">
      <c r="A31" s="4" t="s">
        <v>130</v>
      </c>
      <c r="B31" s="8" t="n">
        <v>-41.9</v>
      </c>
      <c r="C31" s="8" t="n">
        <v>11.4</v>
      </c>
    </row>
    <row r="32" spans="1:3">
      <c r="A32" s="4" t="s">
        <v>131</v>
      </c>
      <c r="B32" s="8" t="n">
        <v>2865.2</v>
      </c>
      <c r="C32" s="8" t="n">
        <v>2937.3</v>
      </c>
    </row>
    <row r="33" spans="1:3">
      <c r="A33" s="4" t="s">
        <v>132</v>
      </c>
      <c r="B33" s="6" t="n">
        <v>12237.6</v>
      </c>
      <c r="C33" s="6" t="n">
        <v>1195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68</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334</v>
      </c>
      <c r="C1" s="2" t="s">
        <v>2</v>
      </c>
      <c r="D1" s="2" t="s">
        <v>58</v>
      </c>
      <c r="E1" s="2" t="s">
        <v>2</v>
      </c>
      <c r="F1" s="2" t="s">
        <v>58</v>
      </c>
    </row>
    <row r="2" spans="1:6">
      <c r="A2" s="4" t="s">
        <v>162</v>
      </c>
      <c r="E2" s="6" t="n">
        <v>524.4</v>
      </c>
      <c r="F2" s="7" t="n">
        <v>0</v>
      </c>
    </row>
    <row r="3" spans="1:6">
      <c r="A3" s="4" t="s">
        <v>335</v>
      </c>
    </row>
    <row r="4" spans="1:6">
      <c r="A4" s="4" t="s">
        <v>336</v>
      </c>
      <c r="B4" s="7" t="n">
        <v>14</v>
      </c>
    </row>
    <row r="5" spans="1:6">
      <c r="A5" s="4" t="s">
        <v>162</v>
      </c>
      <c r="B5" s="6" t="n">
        <v>524.4</v>
      </c>
    </row>
    <row r="6" spans="1:6">
      <c r="A6" s="4" t="s">
        <v>337</v>
      </c>
    </row>
    <row r="7" spans="1:6">
      <c r="A7" s="4" t="s">
        <v>338</v>
      </c>
      <c r="B7" s="4" t="s">
        <v>339</v>
      </c>
    </row>
    <row r="8" spans="1:6">
      <c r="A8" s="4" t="s">
        <v>16</v>
      </c>
    </row>
    <row r="9" spans="1:6">
      <c r="A9" s="4" t="s">
        <v>340</v>
      </c>
      <c r="C9" s="6" t="n">
        <v>0.3</v>
      </c>
      <c r="D9" s="6" t="n">
        <v>1.7</v>
      </c>
      <c r="E9" s="6" t="n">
        <v>2.4</v>
      </c>
      <c r="F9" s="6" t="n">
        <v>2.9</v>
      </c>
    </row>
    <row r="10" spans="1:6">
      <c r="A10" s="4" t="s">
        <v>341</v>
      </c>
    </row>
    <row r="11" spans="1:6">
      <c r="A11" s="4" t="s">
        <v>342</v>
      </c>
      <c r="B11" s="4" t="s">
        <v>343</v>
      </c>
    </row>
    <row r="12" spans="1:6">
      <c r="A12" s="4" t="s">
        <v>344</v>
      </c>
    </row>
    <row r="13" spans="1:6">
      <c r="A13" s="4" t="s">
        <v>345</v>
      </c>
      <c r="B13" s="8" t="n">
        <v>39.4</v>
      </c>
    </row>
    <row r="14" spans="1:6">
      <c r="A14" s="4" t="s">
        <v>346</v>
      </c>
      <c r="B14" s="9" t="n">
        <v>0.01</v>
      </c>
    </row>
    <row r="15" spans="1:6">
      <c r="A15" s="4" t="s">
        <v>347</v>
      </c>
      <c r="B15" s="8" t="n">
        <v>5.1</v>
      </c>
    </row>
    <row r="16" spans="1:6">
      <c r="A16" s="4" t="s">
        <v>348</v>
      </c>
    </row>
    <row r="17" spans="1:6">
      <c r="A17" s="4" t="s">
        <v>346</v>
      </c>
      <c r="B17" s="9" t="n">
        <v>0.01</v>
      </c>
    </row>
    <row r="18" spans="1:6">
      <c r="A18" s="4" t="s">
        <v>349</v>
      </c>
      <c r="B18" s="4" t="s">
        <v>350</v>
      </c>
    </row>
    <row r="19" spans="1:6">
      <c r="A19" s="4" t="s">
        <v>351</v>
      </c>
    </row>
    <row r="20" spans="1:6">
      <c r="A20" s="4" t="s">
        <v>342</v>
      </c>
      <c r="B20" s="4" t="s">
        <v>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4" t="s">
        <v>355</v>
      </c>
    </row>
    <row r="3" spans="1:2">
      <c r="A3" s="3" t="s">
        <v>356</v>
      </c>
    </row>
    <row r="4" spans="1:2">
      <c r="A4" s="4" t="s">
        <v>187</v>
      </c>
      <c r="B4" s="6" t="n">
        <v>158.1</v>
      </c>
    </row>
    <row r="5" spans="1:2">
      <c r="A5" s="4" t="s">
        <v>357</v>
      </c>
    </row>
    <row r="6" spans="1:2">
      <c r="A6" s="3" t="s">
        <v>356</v>
      </c>
    </row>
    <row r="7" spans="1:2">
      <c r="A7" s="4" t="s">
        <v>187</v>
      </c>
      <c r="B7" s="6" t="n">
        <v>16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358</v>
      </c>
      <c r="B1" s="2" t="s">
        <v>57</v>
      </c>
      <c r="C1" s="2" t="s">
        <v>1</v>
      </c>
    </row>
    <row r="2" spans="1:4">
      <c r="B2" s="2" t="s">
        <v>58</v>
      </c>
      <c r="C2" s="2" t="s">
        <v>2</v>
      </c>
      <c r="D2" s="2" t="s">
        <v>58</v>
      </c>
    </row>
    <row r="3" spans="1:4">
      <c r="A3" s="3" t="s">
        <v>359</v>
      </c>
    </row>
    <row r="4" spans="1:4">
      <c r="A4" s="4" t="s">
        <v>360</v>
      </c>
      <c r="C4" s="6" t="n">
        <v>0.1</v>
      </c>
      <c r="D4" s="6" t="n">
        <v>2.7</v>
      </c>
    </row>
    <row r="5" spans="1:4">
      <c r="A5" s="4" t="s">
        <v>361</v>
      </c>
      <c r="B5" s="6" t="n">
        <v>3.3</v>
      </c>
      <c r="D5" s="8" t="n">
        <v>5.8</v>
      </c>
    </row>
    <row r="6" spans="1:4">
      <c r="A6" s="4" t="s">
        <v>362</v>
      </c>
      <c r="C6" s="8" t="n">
        <v>-0.1</v>
      </c>
      <c r="D6" s="8" t="n">
        <v>-0.1</v>
      </c>
    </row>
    <row r="7" spans="1:4">
      <c r="A7" s="4" t="s">
        <v>363</v>
      </c>
      <c r="D7" s="8" t="n">
        <v>-4.3</v>
      </c>
    </row>
    <row r="8" spans="1:4">
      <c r="A8" s="4" t="s">
        <v>364</v>
      </c>
      <c r="B8" s="8" t="n">
        <v>4.1</v>
      </c>
      <c r="C8" s="5" t="n">
        <v>0</v>
      </c>
      <c r="D8" s="8" t="n">
        <v>4.1</v>
      </c>
    </row>
    <row r="9" spans="1:4">
      <c r="A9" s="4" t="s">
        <v>365</v>
      </c>
      <c r="C9" s="8" t="n">
        <v>14.8</v>
      </c>
    </row>
    <row r="10" spans="1:4">
      <c r="A10" s="4" t="s">
        <v>366</v>
      </c>
      <c r="C10" s="8" t="n">
        <v>14.8</v>
      </c>
    </row>
    <row r="11" spans="1:4">
      <c r="A11" s="4" t="s">
        <v>367</v>
      </c>
      <c r="C11" s="5" t="n">
        <v>0</v>
      </c>
    </row>
    <row r="12" spans="1:4">
      <c r="A12" s="4" t="s">
        <v>368</v>
      </c>
    </row>
    <row r="13" spans="1:4">
      <c r="A13" s="3" t="s">
        <v>359</v>
      </c>
    </row>
    <row r="14" spans="1:4">
      <c r="A14" s="4" t="s">
        <v>360</v>
      </c>
      <c r="C14" s="8" t="n">
        <v>0.1</v>
      </c>
      <c r="D14" s="8" t="n">
        <v>2.7</v>
      </c>
    </row>
    <row r="15" spans="1:4">
      <c r="A15" s="4" t="s">
        <v>361</v>
      </c>
      <c r="D15" s="8" t="n">
        <v>1.5</v>
      </c>
    </row>
    <row r="16" spans="1:4">
      <c r="A16" s="4" t="s">
        <v>362</v>
      </c>
      <c r="C16" s="8" t="n">
        <v>-0.1</v>
      </c>
      <c r="D16" s="8" t="n">
        <v>-0.1</v>
      </c>
    </row>
    <row r="17" spans="1:4">
      <c r="A17" s="4" t="s">
        <v>363</v>
      </c>
      <c r="D17" s="5" t="n">
        <v>0</v>
      </c>
    </row>
    <row r="18" spans="1:4">
      <c r="A18" s="4" t="s">
        <v>364</v>
      </c>
      <c r="B18" s="8" t="n">
        <v>4.1</v>
      </c>
      <c r="C18" s="5" t="n">
        <v>0</v>
      </c>
      <c r="D18" s="8" t="n">
        <v>4.1</v>
      </c>
    </row>
    <row r="19" spans="1:4">
      <c r="A19" s="4" t="s">
        <v>365</v>
      </c>
      <c r="C19" s="8" t="n">
        <v>4.9</v>
      </c>
    </row>
    <row r="20" spans="1:4">
      <c r="A20" s="4" t="s">
        <v>366</v>
      </c>
      <c r="C20" s="8" t="n">
        <v>4.9</v>
      </c>
    </row>
    <row r="21" spans="1:4">
      <c r="A21" s="4" t="s">
        <v>367</v>
      </c>
      <c r="C21" s="5" t="n">
        <v>0</v>
      </c>
    </row>
    <row r="22" spans="1:4">
      <c r="A22" s="4" t="s">
        <v>369</v>
      </c>
    </row>
    <row r="23" spans="1:4">
      <c r="A23" s="3" t="s">
        <v>359</v>
      </c>
    </row>
    <row r="24" spans="1:4">
      <c r="A24" s="4" t="s">
        <v>360</v>
      </c>
      <c r="C24" s="5" t="n">
        <v>0</v>
      </c>
      <c r="D24" s="5" t="n">
        <v>0</v>
      </c>
    </row>
    <row r="25" spans="1:4">
      <c r="A25" s="4" t="s">
        <v>361</v>
      </c>
      <c r="D25" s="8" t="n">
        <v>4.3</v>
      </c>
    </row>
    <row r="26" spans="1:4">
      <c r="A26" s="4" t="s">
        <v>362</v>
      </c>
      <c r="C26" s="5" t="n">
        <v>0</v>
      </c>
      <c r="D26" s="5" t="n">
        <v>0</v>
      </c>
    </row>
    <row r="27" spans="1:4">
      <c r="A27" s="4" t="s">
        <v>363</v>
      </c>
      <c r="D27" s="8" t="n">
        <v>-4.3</v>
      </c>
    </row>
    <row r="28" spans="1:4">
      <c r="A28" s="4" t="s">
        <v>364</v>
      </c>
      <c r="B28" s="7" t="n">
        <v>0</v>
      </c>
      <c r="C28" s="5" t="n">
        <v>0</v>
      </c>
      <c r="D28" s="7" t="n">
        <v>0</v>
      </c>
    </row>
    <row r="29" spans="1:4">
      <c r="A29" s="4" t="s">
        <v>365</v>
      </c>
      <c r="C29" s="8" t="n">
        <v>9.9</v>
      </c>
    </row>
    <row r="30" spans="1:4">
      <c r="A30" s="4" t="s">
        <v>366</v>
      </c>
      <c r="C30" s="8" t="n">
        <v>9.9</v>
      </c>
    </row>
    <row r="31" spans="1:4">
      <c r="A31" s="4" t="s">
        <v>367</v>
      </c>
      <c r="C31" s="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0</v>
      </c>
      <c r="B1" s="2" t="s">
        <v>371</v>
      </c>
      <c r="C1" s="2" t="s">
        <v>2</v>
      </c>
      <c r="D1" s="2" t="s">
        <v>58</v>
      </c>
      <c r="E1" s="2" t="s">
        <v>2</v>
      </c>
      <c r="F1" s="2" t="s">
        <v>58</v>
      </c>
      <c r="G1" s="2" t="s">
        <v>100</v>
      </c>
    </row>
    <row r="2" spans="1:7">
      <c r="A2" s="3" t="s">
        <v>372</v>
      </c>
    </row>
    <row r="3" spans="1:7">
      <c r="A3" s="4" t="s">
        <v>373</v>
      </c>
      <c r="C3" s="7" t="n">
        <v>0</v>
      </c>
      <c r="D3" s="6" t="n">
        <v>-2.6</v>
      </c>
      <c r="E3" s="7" t="n">
        <v>0</v>
      </c>
      <c r="F3" s="6" t="n">
        <v>-127.3</v>
      </c>
    </row>
    <row r="4" spans="1:7">
      <c r="A4" s="4" t="s">
        <v>374</v>
      </c>
      <c r="C4" s="5" t="n">
        <v>0</v>
      </c>
      <c r="D4" s="5" t="n">
        <v>0</v>
      </c>
      <c r="E4" s="5" t="n">
        <v>0</v>
      </c>
      <c r="F4" s="8" t="n">
        <v>-42.1</v>
      </c>
    </row>
    <row r="5" spans="1:7">
      <c r="A5" s="4" t="s">
        <v>375</v>
      </c>
    </row>
    <row r="6" spans="1:7">
      <c r="A6" s="3" t="s">
        <v>372</v>
      </c>
    </row>
    <row r="7" spans="1:7">
      <c r="A7" s="4" t="s">
        <v>373</v>
      </c>
      <c r="D7" s="8" t="n">
        <v>2.6</v>
      </c>
      <c r="F7" s="8" t="n">
        <v>127.3</v>
      </c>
      <c r="G7" s="6" t="n">
        <v>126.6</v>
      </c>
    </row>
    <row r="8" spans="1:7">
      <c r="A8" s="4" t="s">
        <v>374</v>
      </c>
      <c r="F8" s="8" t="n">
        <v>42.1</v>
      </c>
    </row>
    <row r="9" spans="1:7">
      <c r="A9" s="4" t="s">
        <v>376</v>
      </c>
    </row>
    <row r="10" spans="1:7">
      <c r="A10" s="3" t="s">
        <v>372</v>
      </c>
    </row>
    <row r="11" spans="1:7">
      <c r="A11" s="4" t="s">
        <v>377</v>
      </c>
      <c r="F11" s="8" t="n">
        <v>2.6</v>
      </c>
    </row>
    <row r="12" spans="1:7">
      <c r="A12" s="4" t="s">
        <v>378</v>
      </c>
    </row>
    <row r="13" spans="1:7">
      <c r="A13" s="3" t="s">
        <v>372</v>
      </c>
    </row>
    <row r="14" spans="1:7">
      <c r="A14" s="4" t="s">
        <v>379</v>
      </c>
      <c r="B14" s="7" t="n">
        <v>875</v>
      </c>
    </row>
    <row r="15" spans="1:7">
      <c r="A15" s="4" t="s">
        <v>380</v>
      </c>
      <c r="D15" s="8" t="n">
        <v>16.8</v>
      </c>
    </row>
    <row r="16" spans="1:7">
      <c r="A16" s="4" t="s">
        <v>340</v>
      </c>
      <c r="D16" s="6" t="n">
        <v>0.8</v>
      </c>
      <c r="F16" s="8" t="n">
        <v>9.9</v>
      </c>
    </row>
    <row r="17" spans="1:7">
      <c r="A17" s="4" t="s">
        <v>381</v>
      </c>
    </row>
    <row r="18" spans="1:7">
      <c r="A18" s="3" t="s">
        <v>372</v>
      </c>
    </row>
    <row r="19" spans="1:7">
      <c r="A19" s="4" t="s">
        <v>379</v>
      </c>
      <c r="B19" s="5" t="n">
        <v>625</v>
      </c>
    </row>
    <row r="20" spans="1:7">
      <c r="A20" s="4" t="s">
        <v>382</v>
      </c>
    </row>
    <row r="21" spans="1:7">
      <c r="A21" s="3" t="s">
        <v>372</v>
      </c>
    </row>
    <row r="22" spans="1:7">
      <c r="A22" s="4" t="s">
        <v>108</v>
      </c>
      <c r="C22" s="5" t="n">
        <v>6</v>
      </c>
      <c r="E22" s="5" t="n">
        <v>6</v>
      </c>
      <c r="G22" s="8" t="n">
        <v>8.4</v>
      </c>
    </row>
    <row r="23" spans="1:7">
      <c r="A23" s="4" t="s">
        <v>377</v>
      </c>
      <c r="F23" s="6" t="n">
        <v>-0.6</v>
      </c>
    </row>
    <row r="24" spans="1:7">
      <c r="A24" s="4" t="s">
        <v>383</v>
      </c>
    </row>
    <row r="25" spans="1:7">
      <c r="A25" s="3" t="s">
        <v>372</v>
      </c>
    </row>
    <row r="26" spans="1:7">
      <c r="A26" s="4" t="s">
        <v>108</v>
      </c>
      <c r="C26" s="6" t="n">
        <v>1.5</v>
      </c>
      <c r="E26" s="6" t="n">
        <v>1.5</v>
      </c>
      <c r="G26" s="6" t="n">
        <v>1.5</v>
      </c>
    </row>
    <row r="27" spans="1:7">
      <c r="A27" s="4" t="s">
        <v>384</v>
      </c>
    </row>
    <row r="28" spans="1:7">
      <c r="A28" s="3" t="s">
        <v>372</v>
      </c>
    </row>
    <row r="29" spans="1:7">
      <c r="A29" s="4" t="s">
        <v>379</v>
      </c>
      <c r="B29" s="7" t="n">
        <v>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85</v>
      </c>
      <c r="B1" s="2" t="s">
        <v>386</v>
      </c>
      <c r="C1" s="2" t="s">
        <v>387</v>
      </c>
      <c r="D1" s="2" t="s">
        <v>388</v>
      </c>
      <c r="E1" s="2" t="s">
        <v>387</v>
      </c>
      <c r="F1" s="2" t="s">
        <v>388</v>
      </c>
      <c r="G1" s="2" t="s">
        <v>389</v>
      </c>
      <c r="H1" s="2" t="s">
        <v>390</v>
      </c>
    </row>
    <row r="2" spans="1:8">
      <c r="A2" s="3" t="s">
        <v>391</v>
      </c>
    </row>
    <row r="3" spans="1:8">
      <c r="A3" s="4" t="s">
        <v>392</v>
      </c>
      <c r="C3" s="6" t="n">
        <v>-191.4</v>
      </c>
      <c r="D3" s="7" t="n">
        <v>43</v>
      </c>
      <c r="E3" s="6" t="n">
        <v>-92.2</v>
      </c>
      <c r="F3" s="6" t="n">
        <v>166.6</v>
      </c>
    </row>
    <row r="4" spans="1:8">
      <c r="A4" s="4" t="s">
        <v>162</v>
      </c>
      <c r="E4" s="8" t="n">
        <v>524.4</v>
      </c>
      <c r="F4" s="5" t="n">
        <v>0</v>
      </c>
    </row>
    <row r="5" spans="1:8">
      <c r="A5" s="4" t="s">
        <v>74</v>
      </c>
      <c r="C5" s="8" t="n">
        <v>-11.1</v>
      </c>
      <c r="D5" s="6" t="n">
        <v>-8.800000000000001</v>
      </c>
      <c r="E5" s="8" t="n">
        <v>-18.4</v>
      </c>
      <c r="F5" s="6" t="n">
        <v>-19.5</v>
      </c>
    </row>
    <row r="6" spans="1:8">
      <c r="A6" s="4" t="s">
        <v>111</v>
      </c>
      <c r="C6" s="6" t="n">
        <v>126.4</v>
      </c>
      <c r="E6" s="6" t="n">
        <v>126.4</v>
      </c>
      <c r="G6" s="6" t="n">
        <v>145.5</v>
      </c>
    </row>
    <row r="7" spans="1:8">
      <c r="A7" s="4" t="s">
        <v>393</v>
      </c>
      <c r="E7" s="5" t="n">
        <v>2</v>
      </c>
    </row>
    <row r="8" spans="1:8">
      <c r="A8" s="4" t="s">
        <v>378</v>
      </c>
    </row>
    <row r="9" spans="1:8">
      <c r="A9" s="3" t="s">
        <v>391</v>
      </c>
    </row>
    <row r="10" spans="1:8">
      <c r="A10" s="4" t="s">
        <v>394</v>
      </c>
      <c r="C10" s="4" t="s">
        <v>395</v>
      </c>
      <c r="D10" s="4" t="s">
        <v>395</v>
      </c>
      <c r="E10" s="4" t="s">
        <v>395</v>
      </c>
      <c r="F10" s="4" t="s">
        <v>395</v>
      </c>
    </row>
    <row r="11" spans="1:8">
      <c r="A11" s="4" t="s">
        <v>396</v>
      </c>
      <c r="C11" s="6" t="n">
        <v>-15.2</v>
      </c>
      <c r="D11" s="6" t="n">
        <v>-11.3</v>
      </c>
      <c r="E11" s="6" t="n">
        <v>-23.9</v>
      </c>
      <c r="F11" s="6" t="n">
        <v>-22.8</v>
      </c>
    </row>
    <row r="12" spans="1:8">
      <c r="A12" s="4" t="s">
        <v>397</v>
      </c>
      <c r="C12" s="8" t="n">
        <v>-9.199999999999999</v>
      </c>
      <c r="D12" s="8" t="n">
        <v>-6.8</v>
      </c>
      <c r="E12" s="8" t="n">
        <v>-14.5</v>
      </c>
      <c r="F12" s="8" t="n">
        <v>-13.8</v>
      </c>
    </row>
    <row r="13" spans="1:8">
      <c r="A13" s="4" t="s">
        <v>398</v>
      </c>
      <c r="C13" s="8" t="n">
        <v>1.7</v>
      </c>
      <c r="D13" s="8" t="n">
        <v>1.8</v>
      </c>
      <c r="E13" s="8" t="n">
        <v>3.4</v>
      </c>
      <c r="F13" s="8" t="n">
        <v>5.4</v>
      </c>
    </row>
    <row r="14" spans="1:8">
      <c r="A14" s="4" t="s">
        <v>74</v>
      </c>
      <c r="C14" s="8" t="n">
        <v>-10.9</v>
      </c>
      <c r="D14" s="8" t="n">
        <v>-8.6</v>
      </c>
      <c r="E14" s="8" t="n">
        <v>-17.9</v>
      </c>
      <c r="F14" s="8" t="n">
        <v>-19.2</v>
      </c>
    </row>
    <row r="15" spans="1:8">
      <c r="A15" s="4" t="s">
        <v>399</v>
      </c>
      <c r="H15" s="6" t="n">
        <v>70.3</v>
      </c>
    </row>
    <row r="16" spans="1:8">
      <c r="A16" s="4" t="s">
        <v>400</v>
      </c>
      <c r="C16" s="8" t="n">
        <v>58.1</v>
      </c>
      <c r="E16" s="8" t="n">
        <v>58.1</v>
      </c>
      <c r="G16" s="8" t="n">
        <v>61.5</v>
      </c>
    </row>
    <row r="17" spans="1:8">
      <c r="A17" s="4" t="s">
        <v>401</v>
      </c>
      <c r="C17" s="8" t="n">
        <v>233.1</v>
      </c>
      <c r="D17" s="8" t="n">
        <v>213.7</v>
      </c>
      <c r="E17" s="8" t="n">
        <v>451.5</v>
      </c>
      <c r="F17" s="8" t="n">
        <v>427.8</v>
      </c>
    </row>
    <row r="18" spans="1:8">
      <c r="A18" s="4" t="s">
        <v>402</v>
      </c>
      <c r="C18" s="8" t="n">
        <v>41.2</v>
      </c>
      <c r="D18" s="8" t="n">
        <v>35.5</v>
      </c>
      <c r="E18" s="8" t="n">
        <v>79.59999999999999</v>
      </c>
      <c r="F18" s="8" t="n">
        <v>69.2</v>
      </c>
    </row>
    <row r="19" spans="1:8">
      <c r="A19" s="4" t="s">
        <v>403</v>
      </c>
      <c r="C19" s="8" t="n">
        <v>-7.2</v>
      </c>
      <c r="D19" s="8" t="n">
        <v>-4.2</v>
      </c>
      <c r="E19" s="8" t="n">
        <v>-8.1</v>
      </c>
      <c r="F19" s="8" t="n">
        <v>-8.699999999999999</v>
      </c>
    </row>
    <row r="20" spans="1:8">
      <c r="A20" s="4" t="s">
        <v>404</v>
      </c>
      <c r="C20" s="5" t="n">
        <v>8</v>
      </c>
      <c r="D20" s="8" t="n">
        <v>7.1</v>
      </c>
      <c r="E20" s="8" t="n">
        <v>15.8</v>
      </c>
      <c r="F20" s="8" t="n">
        <v>14.1</v>
      </c>
    </row>
    <row r="21" spans="1:8">
      <c r="A21" s="4" t="s">
        <v>405</v>
      </c>
      <c r="C21" s="8" t="n">
        <v>1.6</v>
      </c>
      <c r="D21" s="8" t="n">
        <v>0.9</v>
      </c>
      <c r="E21" s="8" t="n">
        <v>3.2</v>
      </c>
      <c r="F21" s="5" t="n">
        <v>2</v>
      </c>
    </row>
    <row r="22" spans="1:8">
      <c r="A22" s="4" t="s">
        <v>406</v>
      </c>
      <c r="C22" s="6" t="n">
        <v>2.4</v>
      </c>
      <c r="D22" s="8" t="n">
        <v>2.8</v>
      </c>
      <c r="E22" s="6" t="n">
        <v>5.2</v>
      </c>
      <c r="F22" s="8" t="n">
        <v>5.1</v>
      </c>
    </row>
    <row r="23" spans="1:8">
      <c r="A23" s="4" t="s">
        <v>407</v>
      </c>
    </row>
    <row r="24" spans="1:8">
      <c r="A24" s="3" t="s">
        <v>391</v>
      </c>
    </row>
    <row r="25" spans="1:8">
      <c r="A25" s="4" t="s">
        <v>394</v>
      </c>
      <c r="C25" s="4" t="s">
        <v>352</v>
      </c>
      <c r="E25" s="4" t="s">
        <v>352</v>
      </c>
    </row>
    <row r="26" spans="1:8">
      <c r="A26" s="4" t="s">
        <v>408</v>
      </c>
    </row>
    <row r="27" spans="1:8">
      <c r="A27" s="3" t="s">
        <v>391</v>
      </c>
    </row>
    <row r="28" spans="1:8">
      <c r="A28" s="4" t="s">
        <v>398</v>
      </c>
      <c r="F28" s="5" t="n">
        <v>2</v>
      </c>
    </row>
    <row r="29" spans="1:8">
      <c r="A29" s="4" t="s">
        <v>409</v>
      </c>
    </row>
    <row r="30" spans="1:8">
      <c r="A30" s="3" t="s">
        <v>391</v>
      </c>
    </row>
    <row r="31" spans="1:8">
      <c r="A31" s="4" t="s">
        <v>111</v>
      </c>
      <c r="C31" s="6" t="n">
        <v>122.6</v>
      </c>
      <c r="E31" s="6" t="n">
        <v>122.6</v>
      </c>
      <c r="G31" s="8" t="n">
        <v>140.5</v>
      </c>
    </row>
    <row r="32" spans="1:8">
      <c r="A32" s="4" t="s">
        <v>410</v>
      </c>
    </row>
    <row r="33" spans="1:8">
      <c r="A33" s="3" t="s">
        <v>391</v>
      </c>
    </row>
    <row r="34" spans="1:8">
      <c r="A34" s="4" t="s">
        <v>111</v>
      </c>
      <c r="C34" s="8" t="n">
        <v>3.8</v>
      </c>
      <c r="E34" s="8" t="n">
        <v>3.8</v>
      </c>
      <c r="G34" s="5" t="n">
        <v>5</v>
      </c>
    </row>
    <row r="35" spans="1:8">
      <c r="A35" s="4" t="s">
        <v>411</v>
      </c>
    </row>
    <row r="36" spans="1:8">
      <c r="A36" s="3" t="s">
        <v>391</v>
      </c>
    </row>
    <row r="37" spans="1:8">
      <c r="A37" s="4" t="s">
        <v>412</v>
      </c>
      <c r="C37" s="8" t="n">
        <v>3.7</v>
      </c>
      <c r="E37" s="8" t="n">
        <v>3.7</v>
      </c>
      <c r="G37" s="8" t="n">
        <v>5.1</v>
      </c>
    </row>
    <row r="38" spans="1:8">
      <c r="A38" s="4" t="s">
        <v>413</v>
      </c>
    </row>
    <row r="39" spans="1:8">
      <c r="A39" s="3" t="s">
        <v>391</v>
      </c>
    </row>
    <row r="40" spans="1:8">
      <c r="A40" s="4" t="s">
        <v>414</v>
      </c>
      <c r="C40" s="8" t="n">
        <v>1.2</v>
      </c>
      <c r="E40" s="8" t="n">
        <v>1.2</v>
      </c>
      <c r="G40" s="8" t="n">
        <v>0.6</v>
      </c>
    </row>
    <row r="41" spans="1:8">
      <c r="A41" s="4" t="s">
        <v>415</v>
      </c>
    </row>
    <row r="42" spans="1:8">
      <c r="A42" s="3" t="s">
        <v>391</v>
      </c>
    </row>
    <row r="43" spans="1:8">
      <c r="A43" s="4" t="s">
        <v>416</v>
      </c>
      <c r="C43" s="8" t="n">
        <v>0.7</v>
      </c>
      <c r="E43" s="8" t="n">
        <v>0.7</v>
      </c>
      <c r="G43" s="8" t="n">
        <v>0.7</v>
      </c>
    </row>
    <row r="44" spans="1:8">
      <c r="A44" s="4" t="s">
        <v>417</v>
      </c>
    </row>
    <row r="45" spans="1:8">
      <c r="A45" s="3" t="s">
        <v>391</v>
      </c>
    </row>
    <row r="46" spans="1:8">
      <c r="A46" s="4" t="s">
        <v>418</v>
      </c>
      <c r="C46" s="8" t="n">
        <v>0.4</v>
      </c>
      <c r="E46" s="8" t="n">
        <v>0.4</v>
      </c>
      <c r="G46" s="6" t="n">
        <v>0.5</v>
      </c>
    </row>
    <row r="47" spans="1:8">
      <c r="A47" s="4" t="s">
        <v>335</v>
      </c>
    </row>
    <row r="48" spans="1:8">
      <c r="A48" s="3" t="s">
        <v>391</v>
      </c>
    </row>
    <row r="49" spans="1:8">
      <c r="A49" s="4" t="s">
        <v>162</v>
      </c>
      <c r="B49" s="6" t="n">
        <v>524.4</v>
      </c>
    </row>
    <row r="50" spans="1:8">
      <c r="A50" s="4" t="s">
        <v>419</v>
      </c>
    </row>
    <row r="51" spans="1:8">
      <c r="A51" s="3" t="s">
        <v>391</v>
      </c>
    </row>
    <row r="52" spans="1:8">
      <c r="A52" s="4" t="s">
        <v>420</v>
      </c>
      <c r="C52" s="7" t="n">
        <v>1</v>
      </c>
      <c r="D52" s="8" t="n">
        <v>1.1</v>
      </c>
      <c r="E52" s="7" t="n">
        <v>2</v>
      </c>
      <c r="F52" s="8" t="n">
        <v>2.1</v>
      </c>
    </row>
    <row r="53" spans="1:8">
      <c r="A53" s="4" t="s">
        <v>421</v>
      </c>
    </row>
    <row r="54" spans="1:8">
      <c r="A54" s="3" t="s">
        <v>391</v>
      </c>
    </row>
    <row r="55" spans="1:8">
      <c r="A55" s="4" t="s">
        <v>338</v>
      </c>
      <c r="B55" s="4" t="s">
        <v>339</v>
      </c>
    </row>
    <row r="56" spans="1:8">
      <c r="A56" s="4" t="s">
        <v>422</v>
      </c>
    </row>
    <row r="57" spans="1:8">
      <c r="A57" s="3" t="s">
        <v>391</v>
      </c>
    </row>
    <row r="58" spans="1:8">
      <c r="A58" s="4" t="s">
        <v>342</v>
      </c>
      <c r="B58" s="4" t="s">
        <v>343</v>
      </c>
    </row>
    <row r="59" spans="1:8">
      <c r="A59" s="4" t="s">
        <v>423</v>
      </c>
    </row>
    <row r="60" spans="1:8">
      <c r="A60" s="3" t="s">
        <v>391</v>
      </c>
    </row>
    <row r="61" spans="1:8">
      <c r="A61" s="4" t="s">
        <v>342</v>
      </c>
      <c r="C61" s="4" t="s">
        <v>424</v>
      </c>
      <c r="E61" s="4" t="s">
        <v>424</v>
      </c>
    </row>
    <row r="62" spans="1:8">
      <c r="A62" s="4" t="s">
        <v>176</v>
      </c>
    </row>
    <row r="63" spans="1:8">
      <c r="A63" s="3" t="s">
        <v>391</v>
      </c>
    </row>
    <row r="64" spans="1:8">
      <c r="A64" s="4" t="s">
        <v>425</v>
      </c>
      <c r="C64" s="6" t="n">
        <v>-1.4</v>
      </c>
      <c r="D64" s="7" t="n">
        <v>0</v>
      </c>
      <c r="E64" s="6" t="n">
        <v>455.6</v>
      </c>
      <c r="F64" s="7" t="n">
        <v>0</v>
      </c>
    </row>
    <row r="65" spans="1:8">
      <c r="A65" s="4" t="s">
        <v>426</v>
      </c>
    </row>
    <row r="66" spans="1:8">
      <c r="A66" s="3" t="s">
        <v>391</v>
      </c>
    </row>
    <row r="67" spans="1:8">
      <c r="A67" s="4" t="s">
        <v>162</v>
      </c>
      <c r="C67" s="5" t="n">
        <v>0</v>
      </c>
      <c r="E67" s="8" t="n">
        <v>524.4</v>
      </c>
    </row>
    <row r="68" spans="1:8">
      <c r="A68" s="4" t="s">
        <v>427</v>
      </c>
      <c r="C68" s="8" t="n">
        <v>-1.4</v>
      </c>
      <c r="E68" s="8" t="n">
        <v>64.90000000000001</v>
      </c>
    </row>
    <row r="69" spans="1:8">
      <c r="A69" s="4" t="s">
        <v>428</v>
      </c>
      <c r="C69" s="5" t="n">
        <v>0</v>
      </c>
      <c r="E69" s="8" t="n">
        <v>-133.7</v>
      </c>
    </row>
    <row r="70" spans="1:8">
      <c r="A70" s="4" t="s">
        <v>425</v>
      </c>
      <c r="C70" s="6" t="n">
        <v>-1.4</v>
      </c>
      <c r="E70" s="6" t="n">
        <v>455.6</v>
      </c>
    </row>
    <row r="71" spans="1:8">
      <c r="A71" s="4" t="s">
        <v>429</v>
      </c>
    </row>
    <row r="72" spans="1:8">
      <c r="A72" s="3" t="s">
        <v>391</v>
      </c>
    </row>
    <row r="73" spans="1:8">
      <c r="A73" s="4" t="s">
        <v>342</v>
      </c>
      <c r="B73" s="4" t="s">
        <v>352</v>
      </c>
    </row>
    <row r="74" spans="1:8">
      <c r="A74" s="4" t="s">
        <v>348</v>
      </c>
    </row>
    <row r="75" spans="1:8">
      <c r="A75" s="3" t="s">
        <v>391</v>
      </c>
    </row>
    <row r="76" spans="1:8">
      <c r="A76" s="4" t="s">
        <v>349</v>
      </c>
      <c r="B76" s="4" t="s">
        <v>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57</v>
      </c>
      <c r="D1" s="2" t="s">
        <v>1</v>
      </c>
    </row>
    <row r="2" spans="1:5">
      <c r="B2" s="2" t="s">
        <v>2</v>
      </c>
      <c r="C2" s="2" t="s">
        <v>58</v>
      </c>
      <c r="D2" s="2" t="s">
        <v>2</v>
      </c>
      <c r="E2" s="2" t="s">
        <v>58</v>
      </c>
    </row>
    <row r="3" spans="1:5">
      <c r="A3" s="3" t="s">
        <v>431</v>
      </c>
    </row>
    <row r="4" spans="1:5">
      <c r="A4" s="4" t="s">
        <v>432</v>
      </c>
      <c r="B4" s="4" t="s">
        <v>433</v>
      </c>
      <c r="C4" s="4" t="s">
        <v>434</v>
      </c>
      <c r="D4" s="4" t="s">
        <v>435</v>
      </c>
      <c r="E4" s="4" t="s">
        <v>436</v>
      </c>
    </row>
    <row r="5" spans="1:5">
      <c r="A5" s="4" t="s">
        <v>437</v>
      </c>
      <c r="C5" s="6" t="n">
        <v>21.2</v>
      </c>
    </row>
    <row r="6" spans="1:5">
      <c r="A6" s="4" t="s">
        <v>438</v>
      </c>
      <c r="C6" s="6" t="n">
        <v>1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57</v>
      </c>
      <c r="D1" s="2" t="s">
        <v>1</v>
      </c>
    </row>
    <row r="2" spans="1:5">
      <c r="B2" s="2" t="s">
        <v>2</v>
      </c>
      <c r="C2" s="2" t="s">
        <v>58</v>
      </c>
      <c r="D2" s="2" t="s">
        <v>2</v>
      </c>
      <c r="E2" s="2" t="s">
        <v>58</v>
      </c>
    </row>
    <row r="3" spans="1:5">
      <c r="A3" s="3" t="s">
        <v>440</v>
      </c>
    </row>
    <row r="4" spans="1:5">
      <c r="A4" s="4" t="s">
        <v>441</v>
      </c>
      <c r="B4" s="6" t="n">
        <v>-191.4</v>
      </c>
      <c r="C4" s="7" t="n">
        <v>43</v>
      </c>
      <c r="D4" s="6" t="n">
        <v>-92.2</v>
      </c>
      <c r="E4" s="6" t="n">
        <v>166.6</v>
      </c>
    </row>
    <row r="5" spans="1:5">
      <c r="A5" s="4" t="s">
        <v>442</v>
      </c>
      <c r="B5" s="5" t="n">
        <v>0</v>
      </c>
      <c r="C5" s="5" t="n">
        <v>0</v>
      </c>
      <c r="D5" s="5" t="n">
        <v>0</v>
      </c>
      <c r="E5" s="5" t="n">
        <v>0</v>
      </c>
    </row>
    <row r="6" spans="1:5">
      <c r="A6" s="4" t="s">
        <v>443</v>
      </c>
      <c r="B6" s="5" t="n">
        <v>0</v>
      </c>
      <c r="C6" s="5" t="n">
        <v>1</v>
      </c>
      <c r="D6" s="5" t="n">
        <v>0</v>
      </c>
      <c r="E6" s="5" t="n">
        <v>3</v>
      </c>
    </row>
    <row r="7" spans="1:5">
      <c r="A7" s="4" t="s">
        <v>444</v>
      </c>
      <c r="B7" s="6" t="n">
        <v>-191.4</v>
      </c>
      <c r="C7" s="7" t="n">
        <v>44</v>
      </c>
      <c r="D7" s="6" t="n">
        <v>-92.2</v>
      </c>
      <c r="E7" s="6" t="n">
        <v>169.6</v>
      </c>
    </row>
    <row r="8" spans="1:5">
      <c r="A8" s="4" t="s">
        <v>445</v>
      </c>
      <c r="B8" s="8" t="n">
        <v>69.3</v>
      </c>
      <c r="C8" s="8" t="n">
        <v>70.59999999999999</v>
      </c>
      <c r="D8" s="5" t="n">
        <v>70</v>
      </c>
      <c r="E8" s="8" t="n">
        <v>68.59999999999999</v>
      </c>
    </row>
    <row r="9" spans="1:5">
      <c r="A9" s="4" t="s">
        <v>446</v>
      </c>
      <c r="B9" s="5" t="n">
        <v>0</v>
      </c>
      <c r="C9" s="8" t="n">
        <v>4.7</v>
      </c>
      <c r="D9" s="5" t="n">
        <v>0</v>
      </c>
      <c r="E9" s="8" t="n">
        <v>6.6</v>
      </c>
    </row>
    <row r="10" spans="1:5">
      <c r="A10" s="4" t="s">
        <v>447</v>
      </c>
      <c r="B10" s="8" t="n">
        <v>69.3</v>
      </c>
      <c r="C10" s="8" t="n">
        <v>75.3</v>
      </c>
      <c r="D10" s="5" t="n">
        <v>70</v>
      </c>
      <c r="E10" s="8" t="n">
        <v>75.2</v>
      </c>
    </row>
    <row r="11" spans="1:5">
      <c r="A11" s="4" t="s">
        <v>448</v>
      </c>
      <c r="B11" s="9" t="n">
        <v>-2.76</v>
      </c>
      <c r="C11" s="9" t="n">
        <v>0.61</v>
      </c>
      <c r="D11" s="9" t="n">
        <v>-1.32</v>
      </c>
      <c r="E11" s="9" t="n">
        <v>2.43</v>
      </c>
    </row>
    <row r="12" spans="1:5">
      <c r="A12" s="4" t="s">
        <v>449</v>
      </c>
      <c r="B12" s="9" t="n">
        <v>-2.76</v>
      </c>
      <c r="C12" s="9" t="n">
        <v>0.58</v>
      </c>
      <c r="D12" s="9" t="n">
        <v>-1.32</v>
      </c>
      <c r="E12" s="9" t="n">
        <v>2.26</v>
      </c>
    </row>
    <row r="13" spans="1:5">
      <c r="A13" s="4" t="s">
        <v>450</v>
      </c>
    </row>
    <row r="14" spans="1:5">
      <c r="A14" s="3" t="s">
        <v>440</v>
      </c>
    </row>
    <row r="15" spans="1:5">
      <c r="A15" s="4" t="s">
        <v>446</v>
      </c>
      <c r="B15" s="5" t="n">
        <v>0</v>
      </c>
      <c r="C15" s="8" t="n">
        <v>1.7</v>
      </c>
      <c r="D15" s="5" t="n">
        <v>0</v>
      </c>
      <c r="E15" s="8" t="n">
        <v>1.9</v>
      </c>
    </row>
    <row r="16" spans="1:5">
      <c r="A16" s="4" t="s">
        <v>451</v>
      </c>
    </row>
    <row r="17" spans="1:5">
      <c r="A17" s="3" t="s">
        <v>440</v>
      </c>
    </row>
    <row r="18" spans="1:5">
      <c r="A18" s="4" t="s">
        <v>446</v>
      </c>
      <c r="B18" s="5" t="n">
        <v>0</v>
      </c>
      <c r="C18" s="8" t="n">
        <v>0.1</v>
      </c>
      <c r="D18" s="5" t="n">
        <v>0</v>
      </c>
      <c r="E18" s="8" t="n">
        <v>0.1</v>
      </c>
    </row>
    <row r="19" spans="1:5">
      <c r="A19" s="4" t="s">
        <v>452</v>
      </c>
    </row>
    <row r="20" spans="1:5">
      <c r="A20" s="3" t="s">
        <v>440</v>
      </c>
    </row>
    <row r="21" spans="1:5">
      <c r="A21" s="4" t="s">
        <v>446</v>
      </c>
      <c r="B21" s="5" t="n">
        <v>0</v>
      </c>
      <c r="C21" s="8" t="n">
        <v>0.4</v>
      </c>
      <c r="D21" s="5" t="n">
        <v>0</v>
      </c>
      <c r="E21" s="8" t="n">
        <v>0.4</v>
      </c>
    </row>
    <row r="22" spans="1:5">
      <c r="A22" s="4" t="s">
        <v>453</v>
      </c>
    </row>
    <row r="23" spans="1:5">
      <c r="A23" s="3" t="s">
        <v>440</v>
      </c>
    </row>
    <row r="24" spans="1:5">
      <c r="A24" s="4" t="s">
        <v>446</v>
      </c>
      <c r="B24" s="5" t="n">
        <v>0</v>
      </c>
      <c r="C24" s="8" t="n">
        <v>2.5</v>
      </c>
      <c r="D24" s="5" t="n">
        <v>0</v>
      </c>
      <c r="E24" s="8" t="n">
        <v>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57</v>
      </c>
      <c r="D1" s="2" t="s">
        <v>1</v>
      </c>
    </row>
    <row r="2" spans="1:5">
      <c r="B2" s="2" t="s">
        <v>2</v>
      </c>
      <c r="C2" s="2" t="s">
        <v>58</v>
      </c>
      <c r="D2" s="2" t="s">
        <v>2</v>
      </c>
      <c r="E2" s="2" t="s">
        <v>58</v>
      </c>
    </row>
    <row r="3" spans="1:5">
      <c r="A3" s="4" t="s">
        <v>450</v>
      </c>
    </row>
    <row r="4" spans="1:5">
      <c r="A4" s="3" t="s">
        <v>289</v>
      </c>
    </row>
    <row r="5" spans="1:5">
      <c r="A5" s="4" t="s">
        <v>455</v>
      </c>
      <c r="B5" s="8" t="n">
        <v>1.7</v>
      </c>
      <c r="C5" s="8" t="n">
        <v>0.1</v>
      </c>
      <c r="D5" s="8" t="n">
        <v>1.7</v>
      </c>
      <c r="E5" s="8" t="n">
        <v>0.4</v>
      </c>
    </row>
    <row r="6" spans="1:5">
      <c r="A6" s="4" t="s">
        <v>451</v>
      </c>
    </row>
    <row r="7" spans="1:5">
      <c r="A7" s="3" t="s">
        <v>289</v>
      </c>
    </row>
    <row r="8" spans="1:5">
      <c r="A8" s="4" t="s">
        <v>455</v>
      </c>
      <c r="B8" s="8" t="n">
        <v>0.1</v>
      </c>
      <c r="C8" s="5" t="n">
        <v>0</v>
      </c>
      <c r="D8" s="8" t="n">
        <v>0.1</v>
      </c>
      <c r="E8" s="5" t="n">
        <v>0</v>
      </c>
    </row>
    <row r="9" spans="1:5">
      <c r="A9" s="4" t="s">
        <v>452</v>
      </c>
    </row>
    <row r="10" spans="1:5">
      <c r="A10" s="3" t="s">
        <v>289</v>
      </c>
    </row>
    <row r="11" spans="1:5">
      <c r="A11" s="4" t="s">
        <v>455</v>
      </c>
      <c r="B11" s="5" t="n">
        <v>1</v>
      </c>
      <c r="C11" s="5" t="n">
        <v>0</v>
      </c>
      <c r="D11" s="5" t="n">
        <v>1</v>
      </c>
      <c r="E11" s="5" t="n">
        <v>0</v>
      </c>
    </row>
    <row r="12" spans="1:5">
      <c r="A12" s="4" t="s">
        <v>456</v>
      </c>
    </row>
    <row r="13" spans="1:5">
      <c r="A13" s="3" t="s">
        <v>289</v>
      </c>
    </row>
    <row r="14" spans="1:5">
      <c r="A14" s="4" t="s">
        <v>455</v>
      </c>
      <c r="B14" s="8" t="n">
        <v>0.2</v>
      </c>
      <c r="C14" s="5" t="n">
        <v>0</v>
      </c>
      <c r="D14" s="8" t="n">
        <v>0.2</v>
      </c>
      <c r="E14"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7</v>
      </c>
      <c r="B1" s="2" t="s">
        <v>2</v>
      </c>
      <c r="C1" s="2" t="s">
        <v>100</v>
      </c>
    </row>
    <row r="2" spans="1:3">
      <c r="A2" s="3" t="s">
        <v>233</v>
      </c>
    </row>
    <row r="3" spans="1:3">
      <c r="A3" s="4" t="s">
        <v>458</v>
      </c>
      <c r="B3" s="6" t="n">
        <v>101.2</v>
      </c>
      <c r="C3" s="6" t="n">
        <v>99.40000000000001</v>
      </c>
    </row>
    <row r="4" spans="1:3">
      <c r="A4" s="4" t="s">
        <v>459</v>
      </c>
      <c r="B4" s="8" t="n">
        <v>16.2</v>
      </c>
      <c r="C4" s="8" t="n">
        <v>19.4</v>
      </c>
    </row>
    <row r="5" spans="1:3">
      <c r="A5" s="4" t="s">
        <v>460</v>
      </c>
      <c r="B5" s="8" t="n">
        <v>418.7</v>
      </c>
      <c r="C5" s="8" t="n">
        <v>425.4</v>
      </c>
    </row>
    <row r="6" spans="1:3">
      <c r="A6" s="4" t="s">
        <v>461</v>
      </c>
      <c r="B6" s="8" t="n">
        <v>32.9</v>
      </c>
      <c r="C6" s="8" t="n">
        <v>35.6</v>
      </c>
    </row>
    <row r="7" spans="1:3">
      <c r="A7" s="4" t="s">
        <v>105</v>
      </c>
      <c r="B7" s="7" t="n">
        <v>569</v>
      </c>
      <c r="C7" s="6" t="n">
        <v>57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3</v>
      </c>
      <c r="B1" s="2" t="s">
        <v>57</v>
      </c>
      <c r="D1" s="2" t="s">
        <v>1</v>
      </c>
      <c r="F1" s="2" t="s">
        <v>134</v>
      </c>
    </row>
    <row r="2" spans="1:6">
      <c r="B2" s="2" t="s">
        <v>2</v>
      </c>
      <c r="C2" s="2" t="s">
        <v>58</v>
      </c>
      <c r="D2" s="2" t="s">
        <v>2</v>
      </c>
      <c r="E2" s="2" t="s">
        <v>58</v>
      </c>
      <c r="F2" s="2" t="s">
        <v>100</v>
      </c>
    </row>
    <row r="3" spans="1:6">
      <c r="A3" s="3" t="s">
        <v>135</v>
      </c>
    </row>
    <row r="4" spans="1:6">
      <c r="A4" s="4" t="s">
        <v>136</v>
      </c>
      <c r="B4" s="6" t="n">
        <v>-185.8</v>
      </c>
      <c r="C4" s="6" t="n">
        <v>44.3</v>
      </c>
      <c r="D4" s="6" t="n">
        <v>-78.7</v>
      </c>
      <c r="E4" s="6" t="n">
        <v>170.2</v>
      </c>
    </row>
    <row r="5" spans="1:6">
      <c r="A5" s="3" t="s">
        <v>137</v>
      </c>
    </row>
    <row r="6" spans="1:6">
      <c r="A6" s="4" t="s">
        <v>138</v>
      </c>
      <c r="B6" s="8" t="n">
        <v>91.5</v>
      </c>
      <c r="C6" s="8" t="n">
        <v>97.8</v>
      </c>
      <c r="D6" s="8" t="n">
        <v>181.8</v>
      </c>
      <c r="E6" s="8" t="n">
        <v>191.4</v>
      </c>
    </row>
    <row r="7" spans="1:6">
      <c r="A7" s="4" t="s">
        <v>139</v>
      </c>
      <c r="D7" s="8" t="n">
        <v>150.9</v>
      </c>
      <c r="E7" s="8" t="n">
        <v>114.4</v>
      </c>
    </row>
    <row r="8" spans="1:6">
      <c r="A8" s="4" t="s">
        <v>65</v>
      </c>
      <c r="B8" s="5" t="n">
        <v>0</v>
      </c>
      <c r="C8" s="8" t="n">
        <v>-2.6</v>
      </c>
      <c r="D8" s="5" t="n">
        <v>0</v>
      </c>
      <c r="E8" s="8" t="n">
        <v>-127.3</v>
      </c>
    </row>
    <row r="9" spans="1:6">
      <c r="A9" s="4" t="s">
        <v>69</v>
      </c>
      <c r="B9" s="5" t="n">
        <v>60</v>
      </c>
      <c r="C9" s="5" t="n">
        <v>0</v>
      </c>
      <c r="D9" s="8" t="n">
        <v>72.90000000000001</v>
      </c>
      <c r="E9" s="8" t="n">
        <v>6.1</v>
      </c>
    </row>
    <row r="10" spans="1:6">
      <c r="A10" s="4" t="s">
        <v>140</v>
      </c>
      <c r="D10" s="8" t="n">
        <v>24.7</v>
      </c>
      <c r="E10" s="8" t="n">
        <v>18.1</v>
      </c>
    </row>
    <row r="11" spans="1:6">
      <c r="A11" s="4" t="s">
        <v>74</v>
      </c>
      <c r="B11" s="8" t="n">
        <v>11.1</v>
      </c>
      <c r="C11" s="8" t="n">
        <v>8.800000000000001</v>
      </c>
      <c r="D11" s="8" t="n">
        <v>18.4</v>
      </c>
      <c r="E11" s="8" t="n">
        <v>19.5</v>
      </c>
    </row>
    <row r="12" spans="1:6">
      <c r="A12" s="4" t="s">
        <v>120</v>
      </c>
      <c r="D12" s="8" t="n">
        <v>-58.6</v>
      </c>
      <c r="E12" s="8" t="n">
        <v>-12.6</v>
      </c>
    </row>
    <row r="13" spans="1:6">
      <c r="A13" s="4" t="s">
        <v>141</v>
      </c>
      <c r="D13" s="8" t="n">
        <v>5.5</v>
      </c>
      <c r="E13" s="8" t="n">
        <v>2.9</v>
      </c>
    </row>
    <row r="14" spans="1:6">
      <c r="A14" s="3" t="s">
        <v>142</v>
      </c>
    </row>
    <row r="15" spans="1:6">
      <c r="A15" s="4" t="s">
        <v>143</v>
      </c>
      <c r="D15" s="8" t="n">
        <v>-90.40000000000001</v>
      </c>
      <c r="E15" s="8" t="n">
        <v>-34.8</v>
      </c>
    </row>
    <row r="16" spans="1:6">
      <c r="A16" s="4" t="s">
        <v>144</v>
      </c>
      <c r="D16" s="8" t="n">
        <v>9.9</v>
      </c>
      <c r="E16" s="8" t="n">
        <v>-71.59999999999999</v>
      </c>
    </row>
    <row r="17" spans="1:6">
      <c r="A17" s="4" t="s">
        <v>145</v>
      </c>
      <c r="D17" s="8" t="n">
        <v>-23.2</v>
      </c>
      <c r="E17" s="8" t="n">
        <v>10.3</v>
      </c>
    </row>
    <row r="18" spans="1:6">
      <c r="A18" s="4" t="s">
        <v>146</v>
      </c>
      <c r="D18" s="8" t="n">
        <v>-16.9</v>
      </c>
      <c r="E18" s="8" t="n">
        <v>4.4</v>
      </c>
    </row>
    <row r="19" spans="1:6">
      <c r="A19" s="4" t="s">
        <v>147</v>
      </c>
      <c r="D19" s="8" t="n">
        <v>-111.1</v>
      </c>
      <c r="E19" s="8" t="n">
        <v>-91.2</v>
      </c>
    </row>
    <row r="20" spans="1:6">
      <c r="A20" s="4" t="s">
        <v>148</v>
      </c>
      <c r="D20" s="8" t="n">
        <v>3.8</v>
      </c>
      <c r="E20" s="5" t="n">
        <v>5</v>
      </c>
    </row>
    <row r="21" spans="1:6">
      <c r="A21" s="4" t="s">
        <v>149</v>
      </c>
      <c r="D21" s="5" t="n">
        <v>89</v>
      </c>
      <c r="E21" s="8" t="n">
        <v>204.8</v>
      </c>
    </row>
    <row r="22" spans="1:6">
      <c r="A22" s="3" t="s">
        <v>150</v>
      </c>
    </row>
    <row r="23" spans="1:6">
      <c r="A23" s="4" t="s">
        <v>151</v>
      </c>
      <c r="D23" s="8" t="n">
        <v>-117.5</v>
      </c>
      <c r="E23" s="8" t="n">
        <v>-135.5</v>
      </c>
    </row>
    <row r="24" spans="1:6">
      <c r="A24" s="4" t="s">
        <v>152</v>
      </c>
      <c r="D24" s="8" t="n">
        <v>2.4</v>
      </c>
      <c r="E24" s="5" t="n">
        <v>2</v>
      </c>
    </row>
    <row r="25" spans="1:6">
      <c r="A25" s="4" t="s">
        <v>153</v>
      </c>
      <c r="D25" s="5" t="n">
        <v>0</v>
      </c>
      <c r="E25" s="8" t="n">
        <v>266.8</v>
      </c>
    </row>
    <row r="26" spans="1:6">
      <c r="A26" s="4" t="s">
        <v>154</v>
      </c>
      <c r="D26" s="8" t="n">
        <v>52.7</v>
      </c>
      <c r="E26" s="8" t="n">
        <v>29.6</v>
      </c>
    </row>
    <row r="27" spans="1:6">
      <c r="A27" s="4" t="s">
        <v>155</v>
      </c>
      <c r="D27" s="8" t="n">
        <v>-62.4</v>
      </c>
      <c r="E27" s="8" t="n">
        <v>162.9</v>
      </c>
    </row>
    <row r="28" spans="1:6">
      <c r="A28" s="3" t="s">
        <v>156</v>
      </c>
    </row>
    <row r="29" spans="1:6">
      <c r="A29" s="4" t="s">
        <v>157</v>
      </c>
      <c r="D29" s="5" t="n">
        <v>3846</v>
      </c>
      <c r="E29" s="5" t="n">
        <v>0</v>
      </c>
    </row>
    <row r="30" spans="1:6">
      <c r="A30" s="4" t="s">
        <v>158</v>
      </c>
      <c r="D30" s="8" t="n">
        <v>-3731.5</v>
      </c>
      <c r="E30" s="8" t="n">
        <v>-919.1</v>
      </c>
    </row>
    <row r="31" spans="1:6">
      <c r="A31" s="4" t="s">
        <v>159</v>
      </c>
      <c r="D31" s="8" t="n">
        <v>-3.8</v>
      </c>
      <c r="E31" s="8" t="n">
        <v>-253.6</v>
      </c>
    </row>
    <row r="32" spans="1:6">
      <c r="A32" s="4" t="s">
        <v>160</v>
      </c>
      <c r="D32" s="8" t="n">
        <v>-437.8</v>
      </c>
      <c r="E32" s="8" t="n">
        <v>-65.8</v>
      </c>
    </row>
    <row r="33" spans="1:6">
      <c r="A33" s="4" t="s">
        <v>161</v>
      </c>
      <c r="D33" s="5" t="n">
        <v>0</v>
      </c>
      <c r="E33" s="5" t="n">
        <v>-4</v>
      </c>
    </row>
    <row r="34" spans="1:6">
      <c r="A34" s="4" t="s">
        <v>162</v>
      </c>
      <c r="D34" s="8" t="n">
        <v>524.4</v>
      </c>
      <c r="E34" s="5" t="n">
        <v>0</v>
      </c>
    </row>
    <row r="35" spans="1:6">
      <c r="A35" s="4" t="s">
        <v>163</v>
      </c>
      <c r="D35" s="8" t="n">
        <v>-39.8</v>
      </c>
      <c r="E35" s="8" t="n">
        <v>-8.699999999999999</v>
      </c>
    </row>
    <row r="36" spans="1:6">
      <c r="A36" s="4" t="s">
        <v>164</v>
      </c>
      <c r="D36" s="8" t="n">
        <v>15.3</v>
      </c>
      <c r="E36" s="8" t="n">
        <v>7.8</v>
      </c>
    </row>
    <row r="37" spans="1:6">
      <c r="A37" s="4" t="s">
        <v>165</v>
      </c>
      <c r="D37" s="8" t="n">
        <v>49.8</v>
      </c>
      <c r="E37" s="5" t="n">
        <v>0</v>
      </c>
    </row>
    <row r="38" spans="1:6">
      <c r="A38" s="4" t="s">
        <v>166</v>
      </c>
      <c r="B38" s="8" t="n">
        <v>0.6</v>
      </c>
      <c r="C38" s="8" t="n">
        <v>41.5</v>
      </c>
      <c r="D38" s="8" t="n">
        <v>3.4</v>
      </c>
      <c r="E38" s="8" t="n">
        <v>41.5</v>
      </c>
    </row>
    <row r="39" spans="1:6">
      <c r="A39" s="4" t="s">
        <v>141</v>
      </c>
      <c r="D39" s="8" t="n">
        <v>-10.5</v>
      </c>
      <c r="E39" s="8" t="n">
        <v>-7.5</v>
      </c>
    </row>
    <row r="40" spans="1:6">
      <c r="A40" s="4" t="s">
        <v>167</v>
      </c>
      <c r="D40" s="8" t="n">
        <v>115.9</v>
      </c>
      <c r="E40" s="8" t="n">
        <v>-1209.4</v>
      </c>
    </row>
    <row r="41" spans="1:6">
      <c r="A41" s="4" t="s">
        <v>168</v>
      </c>
      <c r="D41" s="8" t="n">
        <v>-0.4</v>
      </c>
      <c r="E41" s="8" t="n">
        <v>-0.9</v>
      </c>
    </row>
    <row r="42" spans="1:6">
      <c r="A42" s="4" t="s">
        <v>169</v>
      </c>
      <c r="D42" s="8" t="n">
        <v>142.1</v>
      </c>
      <c r="E42" s="8" t="n">
        <v>-842.6</v>
      </c>
    </row>
    <row r="43" spans="1:6">
      <c r="A43" s="4" t="s">
        <v>170</v>
      </c>
      <c r="D43" s="8" t="n">
        <v>1054.5</v>
      </c>
      <c r="E43" s="8" t="n">
        <v>994.5</v>
      </c>
      <c r="F43" s="6" t="n">
        <v>994.5</v>
      </c>
    </row>
    <row r="44" spans="1:6">
      <c r="A44" s="4" t="s">
        <v>171</v>
      </c>
      <c r="B44" s="6" t="n">
        <v>1196.6</v>
      </c>
      <c r="C44" s="6" t="n">
        <v>151.9</v>
      </c>
      <c r="D44" s="6" t="n">
        <v>1196.6</v>
      </c>
      <c r="E44" s="6" t="n">
        <v>151.9</v>
      </c>
      <c r="F44" s="6" t="n">
        <v>105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2</v>
      </c>
      <c r="B1" s="2" t="s">
        <v>2</v>
      </c>
      <c r="C1" s="2" t="s">
        <v>100</v>
      </c>
    </row>
    <row r="2" spans="1:3">
      <c r="A2" s="3" t="s">
        <v>235</v>
      </c>
    </row>
    <row r="3" spans="1:3">
      <c r="A3" s="4" t="s">
        <v>463</v>
      </c>
      <c r="B3" s="6" t="n">
        <v>2824.2</v>
      </c>
      <c r="C3" s="6" t="n">
        <v>2736.9</v>
      </c>
    </row>
    <row r="4" spans="1:3">
      <c r="A4" s="4" t="s">
        <v>464</v>
      </c>
      <c r="B4" s="5" t="n">
        <v>-1095</v>
      </c>
      <c r="C4" s="8" t="n">
        <v>-1000.9</v>
      </c>
    </row>
    <row r="5" spans="1:3">
      <c r="A5" s="4" t="s">
        <v>108</v>
      </c>
      <c r="B5" s="6" t="n">
        <v>1729.2</v>
      </c>
      <c r="C5" s="7" t="n">
        <v>17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65</v>
      </c>
      <c r="B1" s="2" t="s">
        <v>1</v>
      </c>
    </row>
    <row r="2" spans="1:3">
      <c r="B2" s="2" t="s">
        <v>2</v>
      </c>
      <c r="C2" s="2" t="s">
        <v>100</v>
      </c>
    </row>
    <row r="3" spans="1:3">
      <c r="A3" s="3" t="s">
        <v>109</v>
      </c>
    </row>
    <row r="4" spans="1:3">
      <c r="A4" s="4" t="s">
        <v>466</v>
      </c>
      <c r="B4" s="6" t="n">
        <v>5177.2</v>
      </c>
      <c r="C4" s="6" t="n">
        <v>5172.4</v>
      </c>
    </row>
    <row r="5" spans="1:3">
      <c r="A5" s="4" t="s">
        <v>467</v>
      </c>
      <c r="B5" s="8" t="n">
        <v>-772.6</v>
      </c>
      <c r="C5" s="8" t="n">
        <v>-772.6</v>
      </c>
    </row>
    <row r="6" spans="1:3">
      <c r="A6" s="4" t="s">
        <v>109</v>
      </c>
      <c r="B6" s="8" t="n">
        <v>4404.6</v>
      </c>
      <c r="C6" s="8" t="n">
        <v>4399.8</v>
      </c>
    </row>
    <row r="7" spans="1:3">
      <c r="A7" s="4" t="s">
        <v>468</v>
      </c>
      <c r="B7" s="8" t="n">
        <v>4.8</v>
      </c>
    </row>
    <row r="8" spans="1:3">
      <c r="A8" s="4" t="s">
        <v>469</v>
      </c>
    </row>
    <row r="9" spans="1:3">
      <c r="A9" s="3" t="s">
        <v>109</v>
      </c>
    </row>
    <row r="10" spans="1:3">
      <c r="A10" s="4" t="s">
        <v>466</v>
      </c>
      <c r="B10" s="8" t="n">
        <v>2011.5</v>
      </c>
      <c r="C10" s="8" t="n">
        <v>2011.8</v>
      </c>
    </row>
    <row r="11" spans="1:3">
      <c r="A11" s="4" t="s">
        <v>467</v>
      </c>
      <c r="B11" s="8" t="n">
        <v>-609.1</v>
      </c>
      <c r="C11" s="8" t="n">
        <v>-609.1</v>
      </c>
    </row>
    <row r="12" spans="1:3">
      <c r="A12" s="4" t="s">
        <v>109</v>
      </c>
      <c r="B12" s="8" t="n">
        <v>1402.4</v>
      </c>
      <c r="C12" s="8" t="n">
        <v>1402.7</v>
      </c>
    </row>
    <row r="13" spans="1:3">
      <c r="A13" s="4" t="s">
        <v>468</v>
      </c>
      <c r="B13" s="8" t="n">
        <v>-0.3</v>
      </c>
    </row>
    <row r="14" spans="1:3">
      <c r="A14" s="4" t="s">
        <v>470</v>
      </c>
    </row>
    <row r="15" spans="1:3">
      <c r="A15" s="3" t="s">
        <v>109</v>
      </c>
    </row>
    <row r="16" spans="1:3">
      <c r="A16" s="4" t="s">
        <v>466</v>
      </c>
      <c r="B16" s="8" t="n">
        <v>855.8</v>
      </c>
      <c r="C16" s="8" t="n">
        <v>850.7</v>
      </c>
    </row>
    <row r="17" spans="1:3">
      <c r="A17" s="4" t="s">
        <v>467</v>
      </c>
      <c r="B17" s="5" t="n">
        <v>0</v>
      </c>
      <c r="C17" s="5" t="n">
        <v>0</v>
      </c>
    </row>
    <row r="18" spans="1:3">
      <c r="A18" s="4" t="s">
        <v>109</v>
      </c>
      <c r="B18" s="8" t="n">
        <v>855.8</v>
      </c>
      <c r="C18" s="8" t="n">
        <v>850.7</v>
      </c>
    </row>
    <row r="19" spans="1:3">
      <c r="A19" s="4" t="s">
        <v>468</v>
      </c>
      <c r="B19" s="8" t="n">
        <v>5.1</v>
      </c>
    </row>
    <row r="20" spans="1:3">
      <c r="A20" s="4" t="s">
        <v>471</v>
      </c>
    </row>
    <row r="21" spans="1:3">
      <c r="A21" s="3" t="s">
        <v>109</v>
      </c>
    </row>
    <row r="22" spans="1:3">
      <c r="A22" s="4" t="s">
        <v>466</v>
      </c>
      <c r="B22" s="8" t="n">
        <v>1335.6</v>
      </c>
      <c r="C22" s="8" t="n">
        <v>1335.6</v>
      </c>
    </row>
    <row r="23" spans="1:3">
      <c r="A23" s="4" t="s">
        <v>467</v>
      </c>
      <c r="B23" s="5" t="n">
        <v>0</v>
      </c>
      <c r="C23" s="5" t="n">
        <v>0</v>
      </c>
    </row>
    <row r="24" spans="1:3">
      <c r="A24" s="4" t="s">
        <v>109</v>
      </c>
      <c r="B24" s="8" t="n">
        <v>1335.6</v>
      </c>
      <c r="C24" s="8" t="n">
        <v>1335.6</v>
      </c>
    </row>
    <row r="25" spans="1:3">
      <c r="A25" s="4" t="s">
        <v>468</v>
      </c>
      <c r="B25" s="5" t="n">
        <v>0</v>
      </c>
    </row>
    <row r="26" spans="1:3">
      <c r="A26" s="4" t="s">
        <v>472</v>
      </c>
    </row>
    <row r="27" spans="1:3">
      <c r="A27" s="3" t="s">
        <v>109</v>
      </c>
    </row>
    <row r="28" spans="1:3">
      <c r="A28" s="4" t="s">
        <v>466</v>
      </c>
      <c r="B28" s="8" t="n">
        <v>793.6</v>
      </c>
      <c r="C28" s="8" t="n">
        <v>793.6</v>
      </c>
    </row>
    <row r="29" spans="1:3">
      <c r="A29" s="4" t="s">
        <v>467</v>
      </c>
      <c r="B29" s="8" t="n">
        <v>-48.7</v>
      </c>
      <c r="C29" s="8" t="n">
        <v>-48.7</v>
      </c>
    </row>
    <row r="30" spans="1:3">
      <c r="A30" s="4" t="s">
        <v>109</v>
      </c>
      <c r="B30" s="8" t="n">
        <v>744.9</v>
      </c>
      <c r="C30" s="8" t="n">
        <v>744.9</v>
      </c>
    </row>
    <row r="31" spans="1:3">
      <c r="A31" s="4" t="s">
        <v>468</v>
      </c>
      <c r="B31" s="5" t="n">
        <v>0</v>
      </c>
    </row>
    <row r="32" spans="1:3">
      <c r="A32" s="4" t="s">
        <v>473</v>
      </c>
    </row>
    <row r="33" spans="1:3">
      <c r="A33" s="3" t="s">
        <v>109</v>
      </c>
    </row>
    <row r="34" spans="1:3">
      <c r="A34" s="4" t="s">
        <v>466</v>
      </c>
      <c r="B34" s="8" t="n">
        <v>180.7</v>
      </c>
      <c r="C34" s="8" t="n">
        <v>180.7</v>
      </c>
    </row>
    <row r="35" spans="1:3">
      <c r="A35" s="4" t="s">
        <v>467</v>
      </c>
      <c r="B35" s="8" t="n">
        <v>-114.8</v>
      </c>
      <c r="C35" s="8" t="n">
        <v>-114.8</v>
      </c>
    </row>
    <row r="36" spans="1:3">
      <c r="A36" s="4" t="s">
        <v>109</v>
      </c>
      <c r="B36" s="8" t="n">
        <v>65.90000000000001</v>
      </c>
      <c r="C36" s="6" t="n">
        <v>65.90000000000001</v>
      </c>
    </row>
    <row r="37" spans="1:3">
      <c r="A37" s="4" t="s">
        <v>468</v>
      </c>
      <c r="B37"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4</v>
      </c>
      <c r="B1" s="2" t="s">
        <v>2</v>
      </c>
      <c r="C1" s="2" t="s">
        <v>100</v>
      </c>
    </row>
    <row r="2" spans="1:3">
      <c r="A2" s="3" t="s">
        <v>475</v>
      </c>
    </row>
    <row r="3" spans="1:3">
      <c r="A3" s="4" t="s">
        <v>476</v>
      </c>
      <c r="B3" s="6" t="n">
        <v>3095.2</v>
      </c>
      <c r="C3" s="7" t="n">
        <v>3094</v>
      </c>
    </row>
    <row r="4" spans="1:3">
      <c r="A4" s="4" t="s">
        <v>477</v>
      </c>
      <c r="B4" s="8" t="n">
        <v>-870.6</v>
      </c>
      <c r="C4" s="8" t="n">
        <v>-790.5</v>
      </c>
    </row>
    <row r="5" spans="1:3">
      <c r="A5" s="4" t="s">
        <v>478</v>
      </c>
      <c r="B5" s="8" t="n">
        <v>2224.6</v>
      </c>
      <c r="C5" s="8" t="n">
        <v>2303.5</v>
      </c>
    </row>
    <row r="6" spans="1:3">
      <c r="A6" s="3" t="s">
        <v>479</v>
      </c>
    </row>
    <row r="7" spans="1:3">
      <c r="A7" s="4" t="s">
        <v>480</v>
      </c>
      <c r="B7" s="8" t="n">
        <v>4131.7</v>
      </c>
      <c r="C7" s="5" t="n">
        <v>4129</v>
      </c>
    </row>
    <row r="8" spans="1:3">
      <c r="A8" s="4" t="s">
        <v>110</v>
      </c>
      <c r="B8" s="8" t="n">
        <v>3261.1</v>
      </c>
      <c r="C8" s="8" t="n">
        <v>3338.5</v>
      </c>
    </row>
    <row r="9" spans="1:3">
      <c r="A9" s="4" t="s">
        <v>481</v>
      </c>
    </row>
    <row r="10" spans="1:3">
      <c r="A10" s="3" t="s">
        <v>482</v>
      </c>
    </row>
    <row r="11" spans="1:3">
      <c r="A11" s="4" t="s">
        <v>483</v>
      </c>
      <c r="B11" s="8" t="n">
        <v>1036.5</v>
      </c>
      <c r="C11" s="5" t="n">
        <v>1035</v>
      </c>
    </row>
    <row r="12" spans="1:3">
      <c r="A12" s="4" t="s">
        <v>484</v>
      </c>
    </row>
    <row r="13" spans="1:3">
      <c r="A13" s="3" t="s">
        <v>475</v>
      </c>
    </row>
    <row r="14" spans="1:3">
      <c r="A14" s="4" t="s">
        <v>476</v>
      </c>
      <c r="B14" s="8" t="n">
        <v>2298.2</v>
      </c>
      <c r="C14" s="8" t="n">
        <v>2297.2</v>
      </c>
    </row>
    <row r="15" spans="1:3">
      <c r="A15" s="4" t="s">
        <v>477</v>
      </c>
      <c r="B15" s="8" t="n">
        <v>-621.6</v>
      </c>
      <c r="C15" s="8" t="n">
        <v>-562.2</v>
      </c>
    </row>
    <row r="16" spans="1:3">
      <c r="A16" s="4" t="s">
        <v>478</v>
      </c>
      <c r="B16" s="8" t="n">
        <v>1676.6</v>
      </c>
      <c r="C16" s="5" t="n">
        <v>1735</v>
      </c>
    </row>
    <row r="17" spans="1:3">
      <c r="A17" s="4" t="s">
        <v>481</v>
      </c>
    </row>
    <row r="18" spans="1:3">
      <c r="A18" s="3" t="s">
        <v>475</v>
      </c>
    </row>
    <row r="19" spans="1:3">
      <c r="A19" s="4" t="s">
        <v>476</v>
      </c>
      <c r="B19" s="8" t="n">
        <v>793.9</v>
      </c>
      <c r="C19" s="8" t="n">
        <v>793.7</v>
      </c>
    </row>
    <row r="20" spans="1:3">
      <c r="A20" s="4" t="s">
        <v>477</v>
      </c>
      <c r="B20" s="8" t="n">
        <v>-245.9</v>
      </c>
      <c r="C20" s="8" t="n">
        <v>-225.2</v>
      </c>
    </row>
    <row r="21" spans="1:3">
      <c r="A21" s="4" t="s">
        <v>478</v>
      </c>
      <c r="B21" s="5" t="n">
        <v>548</v>
      </c>
      <c r="C21" s="8" t="n">
        <v>568.5</v>
      </c>
    </row>
    <row r="22" spans="1:3">
      <c r="A22" s="4" t="s">
        <v>485</v>
      </c>
    </row>
    <row r="23" spans="1:3">
      <c r="A23" s="3" t="s">
        <v>475</v>
      </c>
    </row>
    <row r="24" spans="1:3">
      <c r="A24" s="4" t="s">
        <v>476</v>
      </c>
      <c r="B24" s="8" t="n">
        <v>3.1</v>
      </c>
      <c r="C24" s="8" t="n">
        <v>3.1</v>
      </c>
    </row>
    <row r="25" spans="1:3">
      <c r="A25" s="4" t="s">
        <v>477</v>
      </c>
      <c r="B25" s="8" t="n">
        <v>-3.1</v>
      </c>
      <c r="C25" s="8" t="n">
        <v>-3.1</v>
      </c>
    </row>
    <row r="26" spans="1:3">
      <c r="A26" s="4" t="s">
        <v>478</v>
      </c>
      <c r="B26" s="7" t="n">
        <v>0</v>
      </c>
      <c r="C2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86</v>
      </c>
      <c r="B1" s="2" t="s">
        <v>57</v>
      </c>
      <c r="E1" s="2" t="s">
        <v>1</v>
      </c>
    </row>
    <row r="2" spans="1:7">
      <c r="B2" s="2" t="s">
        <v>2</v>
      </c>
      <c r="C2" s="2" t="s">
        <v>58</v>
      </c>
      <c r="D2" s="2" t="s">
        <v>487</v>
      </c>
      <c r="E2" s="2" t="s">
        <v>2</v>
      </c>
      <c r="F2" s="2" t="s">
        <v>58</v>
      </c>
      <c r="G2" s="2" t="s">
        <v>100</v>
      </c>
    </row>
    <row r="3" spans="1:7">
      <c r="A3" s="3" t="s">
        <v>488</v>
      </c>
    </row>
    <row r="4" spans="1:7">
      <c r="A4" s="4" t="s">
        <v>489</v>
      </c>
      <c r="B4" s="6" t="n">
        <v>-0.2</v>
      </c>
      <c r="C4" s="6" t="n">
        <v>-0.4</v>
      </c>
      <c r="E4" s="7" t="n">
        <v>7</v>
      </c>
      <c r="F4" s="6" t="n">
        <v>-30.5</v>
      </c>
    </row>
    <row r="5" spans="1:7">
      <c r="A5" s="4" t="s">
        <v>490</v>
      </c>
    </row>
    <row r="6" spans="1:7">
      <c r="A6" s="3" t="s">
        <v>488</v>
      </c>
    </row>
    <row r="7" spans="1:7">
      <c r="A7" s="4" t="s">
        <v>491</v>
      </c>
      <c r="B7" s="8" t="n">
        <v>25.5</v>
      </c>
      <c r="E7" s="8" t="n">
        <v>25.5</v>
      </c>
      <c r="G7" s="6" t="n">
        <v>23.2</v>
      </c>
    </row>
    <row r="8" spans="1:7">
      <c r="A8" s="4" t="s">
        <v>492</v>
      </c>
    </row>
    <row r="9" spans="1:7">
      <c r="A9" s="3" t="s">
        <v>488</v>
      </c>
    </row>
    <row r="10" spans="1:7">
      <c r="A10" s="4" t="s">
        <v>493</v>
      </c>
      <c r="B10" s="8" t="n">
        <v>591.2</v>
      </c>
      <c r="E10" s="8" t="n">
        <v>591.2</v>
      </c>
      <c r="G10" s="8" t="n">
        <v>418.1</v>
      </c>
    </row>
    <row r="11" spans="1:7">
      <c r="A11" s="4" t="s">
        <v>494</v>
      </c>
    </row>
    <row r="12" spans="1:7">
      <c r="A12" s="3" t="s">
        <v>488</v>
      </c>
    </row>
    <row r="13" spans="1:7">
      <c r="A13" s="4" t="s">
        <v>491</v>
      </c>
      <c r="B13" s="5" t="n">
        <v>0</v>
      </c>
      <c r="E13" s="5" t="n">
        <v>0</v>
      </c>
      <c r="G13" s="8" t="n">
        <v>20.5</v>
      </c>
    </row>
    <row r="14" spans="1:7">
      <c r="A14" s="4" t="s">
        <v>495</v>
      </c>
    </row>
    <row r="15" spans="1:7">
      <c r="A15" s="3" t="s">
        <v>488</v>
      </c>
    </row>
    <row r="16" spans="1:7">
      <c r="A16" s="4" t="s">
        <v>493</v>
      </c>
      <c r="B16" s="8" t="n">
        <v>10.6</v>
      </c>
      <c r="E16" s="8" t="n">
        <v>10.6</v>
      </c>
      <c r="G16" s="8" t="n">
        <v>7.8</v>
      </c>
    </row>
    <row r="17" spans="1:7">
      <c r="A17" s="4" t="s">
        <v>496</v>
      </c>
    </row>
    <row r="18" spans="1:7">
      <c r="A18" s="3" t="s">
        <v>488</v>
      </c>
    </row>
    <row r="19" spans="1:7">
      <c r="A19" s="4" t="s">
        <v>491</v>
      </c>
      <c r="B19" s="8" t="n">
        <v>2.3</v>
      </c>
      <c r="E19" s="8" t="n">
        <v>2.3</v>
      </c>
      <c r="G19" s="8" t="n">
        <v>1.9</v>
      </c>
    </row>
    <row r="20" spans="1:7">
      <c r="A20" s="4" t="s">
        <v>497</v>
      </c>
    </row>
    <row r="21" spans="1:7">
      <c r="A21" s="3" t="s">
        <v>488</v>
      </c>
    </row>
    <row r="22" spans="1:7">
      <c r="A22" s="4" t="s">
        <v>491</v>
      </c>
      <c r="B22" s="8" t="n">
        <v>1.7</v>
      </c>
      <c r="E22" s="8" t="n">
        <v>1.7</v>
      </c>
      <c r="G22" s="8" t="n">
        <v>0.1</v>
      </c>
    </row>
    <row r="23" spans="1:7">
      <c r="A23" s="4" t="s">
        <v>498</v>
      </c>
    </row>
    <row r="24" spans="1:7">
      <c r="A24" s="3" t="s">
        <v>488</v>
      </c>
    </row>
    <row r="25" spans="1:7">
      <c r="A25" s="4" t="s">
        <v>493</v>
      </c>
      <c r="B25" s="8" t="n">
        <v>5.1</v>
      </c>
      <c r="E25" s="8" t="n">
        <v>5.1</v>
      </c>
      <c r="G25" s="5" t="n">
        <v>1</v>
      </c>
    </row>
    <row r="26" spans="1:7">
      <c r="A26" s="4" t="s">
        <v>499</v>
      </c>
    </row>
    <row r="27" spans="1:7">
      <c r="A27" s="3" t="s">
        <v>488</v>
      </c>
    </row>
    <row r="28" spans="1:7">
      <c r="A28" s="4" t="s">
        <v>500</v>
      </c>
      <c r="B28" s="8" t="n">
        <v>53.4</v>
      </c>
      <c r="E28" s="8" t="n">
        <v>53.4</v>
      </c>
      <c r="G28" s="8" t="n">
        <v>47.1</v>
      </c>
    </row>
    <row r="29" spans="1:7">
      <c r="A29" s="4" t="s">
        <v>501</v>
      </c>
    </row>
    <row r="30" spans="1:7">
      <c r="A30" s="3" t="s">
        <v>488</v>
      </c>
    </row>
    <row r="31" spans="1:7">
      <c r="A31" s="4" t="s">
        <v>491</v>
      </c>
      <c r="B31" s="5" t="n">
        <v>0</v>
      </c>
      <c r="E31" s="5" t="n">
        <v>0</v>
      </c>
      <c r="G31" s="5" t="n">
        <v>0</v>
      </c>
    </row>
    <row r="32" spans="1:7">
      <c r="A32" s="4" t="s">
        <v>502</v>
      </c>
    </row>
    <row r="33" spans="1:7">
      <c r="A33" s="3" t="s">
        <v>488</v>
      </c>
    </row>
    <row r="34" spans="1:7">
      <c r="A34" s="4" t="s">
        <v>491</v>
      </c>
      <c r="B34" s="5" t="n">
        <v>0</v>
      </c>
      <c r="E34" s="5" t="n">
        <v>0</v>
      </c>
      <c r="G34" s="5" t="n">
        <v>0</v>
      </c>
    </row>
    <row r="35" spans="1:7">
      <c r="A35" s="4" t="s">
        <v>503</v>
      </c>
    </row>
    <row r="36" spans="1:7">
      <c r="A36" s="3" t="s">
        <v>488</v>
      </c>
    </row>
    <row r="37" spans="1:7">
      <c r="A37" s="4" t="s">
        <v>493</v>
      </c>
      <c r="B37" s="5" t="n">
        <v>0</v>
      </c>
      <c r="E37" s="5" t="n">
        <v>0</v>
      </c>
      <c r="G37" s="5" t="n">
        <v>0</v>
      </c>
    </row>
    <row r="38" spans="1:7">
      <c r="A38" s="4" t="s">
        <v>504</v>
      </c>
    </row>
    <row r="39" spans="1:7">
      <c r="A39" s="3" t="s">
        <v>488</v>
      </c>
    </row>
    <row r="40" spans="1:7">
      <c r="A40" s="4" t="s">
        <v>491</v>
      </c>
      <c r="B40" s="8" t="n">
        <v>0.2</v>
      </c>
      <c r="E40" s="8" t="n">
        <v>0.2</v>
      </c>
      <c r="G40" s="8" t="n">
        <v>0.7</v>
      </c>
    </row>
    <row r="41" spans="1:7">
      <c r="A41" s="4" t="s">
        <v>505</v>
      </c>
    </row>
    <row r="42" spans="1:7">
      <c r="A42" s="3" t="s">
        <v>488</v>
      </c>
    </row>
    <row r="43" spans="1:7">
      <c r="A43" s="4" t="s">
        <v>491</v>
      </c>
      <c r="B43" s="8" t="n">
        <v>0.3</v>
      </c>
      <c r="E43" s="8" t="n">
        <v>0.3</v>
      </c>
      <c r="G43" s="5" t="n">
        <v>0</v>
      </c>
    </row>
    <row r="44" spans="1:7">
      <c r="A44" s="4" t="s">
        <v>506</v>
      </c>
    </row>
    <row r="45" spans="1:7">
      <c r="A45" s="3" t="s">
        <v>488</v>
      </c>
    </row>
    <row r="46" spans="1:7">
      <c r="A46" s="4" t="s">
        <v>493</v>
      </c>
      <c r="B46" s="8" t="n">
        <v>14.9</v>
      </c>
      <c r="E46" s="8" t="n">
        <v>14.9</v>
      </c>
      <c r="G46" s="8" t="n">
        <v>1.5</v>
      </c>
    </row>
    <row r="47" spans="1:7">
      <c r="A47" s="4" t="s">
        <v>507</v>
      </c>
    </row>
    <row r="48" spans="1:7">
      <c r="A48" s="3" t="s">
        <v>488</v>
      </c>
    </row>
    <row r="49" spans="1:7">
      <c r="A49" s="4" t="s">
        <v>493</v>
      </c>
      <c r="B49" s="8" t="n">
        <v>7.8</v>
      </c>
      <c r="E49" s="8" t="n">
        <v>7.8</v>
      </c>
      <c r="G49" s="8" t="n">
        <v>0.1</v>
      </c>
    </row>
    <row r="50" spans="1:7">
      <c r="A50" s="4" t="s">
        <v>508</v>
      </c>
    </row>
    <row r="51" spans="1:7">
      <c r="A51" s="3" t="s">
        <v>488</v>
      </c>
    </row>
    <row r="52" spans="1:7">
      <c r="A52" s="4" t="s">
        <v>500</v>
      </c>
      <c r="B52" s="5" t="n">
        <v>93</v>
      </c>
      <c r="E52" s="5" t="n">
        <v>93</v>
      </c>
      <c r="G52" s="8" t="n">
        <v>39.8</v>
      </c>
    </row>
    <row r="53" spans="1:7">
      <c r="A53" s="4" t="s">
        <v>509</v>
      </c>
    </row>
    <row r="54" spans="1:7">
      <c r="A54" s="3" t="s">
        <v>488</v>
      </c>
    </row>
    <row r="55" spans="1:7">
      <c r="A55" s="4" t="s">
        <v>491</v>
      </c>
      <c r="B55" s="5" t="n">
        <v>0</v>
      </c>
      <c r="E55" s="5" t="n">
        <v>0</v>
      </c>
      <c r="G55" s="5" t="n">
        <v>0</v>
      </c>
    </row>
    <row r="56" spans="1:7">
      <c r="A56" s="4" t="s">
        <v>510</v>
      </c>
    </row>
    <row r="57" spans="1:7">
      <c r="A57" s="3" t="s">
        <v>488</v>
      </c>
    </row>
    <row r="58" spans="1:7">
      <c r="A58" s="4" t="s">
        <v>491</v>
      </c>
      <c r="B58" s="5" t="n">
        <v>0</v>
      </c>
      <c r="E58" s="5" t="n">
        <v>0</v>
      </c>
      <c r="G58" s="5" t="n">
        <v>0</v>
      </c>
    </row>
    <row r="59" spans="1:7">
      <c r="A59" s="4" t="s">
        <v>511</v>
      </c>
    </row>
    <row r="60" spans="1:7">
      <c r="A60" s="3" t="s">
        <v>488</v>
      </c>
    </row>
    <row r="61" spans="1:7">
      <c r="A61" s="4" t="s">
        <v>493</v>
      </c>
      <c r="B61" s="5" t="n">
        <v>0</v>
      </c>
      <c r="E61" s="5" t="n">
        <v>0</v>
      </c>
      <c r="G61" s="5" t="n">
        <v>0</v>
      </c>
    </row>
    <row r="62" spans="1:7">
      <c r="A62" s="4" t="s">
        <v>512</v>
      </c>
    </row>
    <row r="63" spans="1:7">
      <c r="A63" s="3" t="s">
        <v>488</v>
      </c>
    </row>
    <row r="64" spans="1:7">
      <c r="A64" s="4" t="s">
        <v>493</v>
      </c>
      <c r="B64" s="5" t="n">
        <v>0</v>
      </c>
      <c r="E64" s="5" t="n">
        <v>0</v>
      </c>
      <c r="G64" s="5" t="n">
        <v>0</v>
      </c>
    </row>
    <row r="65" spans="1:7">
      <c r="A65" s="4" t="s">
        <v>513</v>
      </c>
    </row>
    <row r="66" spans="1:7">
      <c r="A66" s="3" t="s">
        <v>488</v>
      </c>
    </row>
    <row r="67" spans="1:7">
      <c r="A67" s="4" t="s">
        <v>491</v>
      </c>
      <c r="B67" s="8" t="n">
        <v>0.1</v>
      </c>
      <c r="E67" s="8" t="n">
        <v>0.1</v>
      </c>
      <c r="G67" s="8" t="n">
        <v>1.3</v>
      </c>
    </row>
    <row r="68" spans="1:7">
      <c r="A68" s="4" t="s">
        <v>514</v>
      </c>
    </row>
    <row r="69" spans="1:7">
      <c r="A69" s="3" t="s">
        <v>488</v>
      </c>
    </row>
    <row r="70" spans="1:7">
      <c r="A70" s="4" t="s">
        <v>491</v>
      </c>
      <c r="B70" s="5" t="n">
        <v>0</v>
      </c>
      <c r="E70" s="5" t="n">
        <v>0</v>
      </c>
      <c r="G70" s="8" t="n">
        <v>19.2</v>
      </c>
    </row>
    <row r="71" spans="1:7">
      <c r="A71" s="4" t="s">
        <v>515</v>
      </c>
    </row>
    <row r="72" spans="1:7">
      <c r="A72" s="3" t="s">
        <v>488</v>
      </c>
    </row>
    <row r="73" spans="1:7">
      <c r="A73" s="4" t="s">
        <v>500</v>
      </c>
      <c r="B73" s="8" t="n">
        <v>3.3</v>
      </c>
      <c r="E73" s="8" t="n">
        <v>3.3</v>
      </c>
      <c r="G73" s="5" t="n">
        <v>0</v>
      </c>
    </row>
    <row r="74" spans="1:7">
      <c r="A74" s="4" t="s">
        <v>516</v>
      </c>
    </row>
    <row r="75" spans="1:7">
      <c r="A75" s="3" t="s">
        <v>488</v>
      </c>
    </row>
    <row r="76" spans="1:7">
      <c r="A76" s="4" t="s">
        <v>491</v>
      </c>
      <c r="B76" s="5" t="n">
        <v>0</v>
      </c>
      <c r="E76" s="5" t="n">
        <v>0</v>
      </c>
      <c r="G76" s="8" t="n">
        <v>1.3</v>
      </c>
    </row>
    <row r="77" spans="1:7">
      <c r="A77" s="4" t="s">
        <v>517</v>
      </c>
    </row>
    <row r="78" spans="1:7">
      <c r="A78" s="3" t="s">
        <v>488</v>
      </c>
    </row>
    <row r="79" spans="1:7">
      <c r="A79" s="4" t="s">
        <v>491</v>
      </c>
      <c r="B79" s="5" t="n">
        <v>0</v>
      </c>
      <c r="E79" s="5" t="n">
        <v>0</v>
      </c>
      <c r="G79" s="8" t="n">
        <v>19.2</v>
      </c>
    </row>
    <row r="80" spans="1:7">
      <c r="A80" s="4" t="s">
        <v>518</v>
      </c>
    </row>
    <row r="81" spans="1:7">
      <c r="A81" s="3" t="s">
        <v>488</v>
      </c>
    </row>
    <row r="82" spans="1:7">
      <c r="A82" s="4" t="s">
        <v>491</v>
      </c>
      <c r="B82" s="8" t="n">
        <v>7.8</v>
      </c>
      <c r="E82" s="8" t="n">
        <v>7.8</v>
      </c>
      <c r="G82" s="5" t="n">
        <v>0</v>
      </c>
    </row>
    <row r="83" spans="1:7">
      <c r="A83" s="4" t="s">
        <v>519</v>
      </c>
    </row>
    <row r="84" spans="1:7">
      <c r="A84" s="3" t="s">
        <v>488</v>
      </c>
    </row>
    <row r="85" spans="1:7">
      <c r="A85" s="4" t="s">
        <v>491</v>
      </c>
      <c r="B85" s="8" t="n">
        <v>13.1</v>
      </c>
      <c r="E85" s="8" t="n">
        <v>13.1</v>
      </c>
      <c r="G85" s="5" t="n">
        <v>0</v>
      </c>
    </row>
    <row r="86" spans="1:7">
      <c r="A86" s="4" t="s">
        <v>520</v>
      </c>
    </row>
    <row r="87" spans="1:7">
      <c r="A87" s="3" t="s">
        <v>488</v>
      </c>
    </row>
    <row r="88" spans="1:7">
      <c r="A88" s="4" t="s">
        <v>493</v>
      </c>
      <c r="B88" s="8" t="n">
        <v>99.2</v>
      </c>
      <c r="E88" s="8" t="n">
        <v>99.2</v>
      </c>
      <c r="G88" s="8" t="n">
        <v>85.09999999999999</v>
      </c>
    </row>
    <row r="89" spans="1:7">
      <c r="A89" s="4" t="s">
        <v>521</v>
      </c>
    </row>
    <row r="90" spans="1:7">
      <c r="A90" s="3" t="s">
        <v>488</v>
      </c>
    </row>
    <row r="91" spans="1:7">
      <c r="A91" s="4" t="s">
        <v>493</v>
      </c>
      <c r="B91" s="8" t="n">
        <v>464.2</v>
      </c>
      <c r="E91" s="8" t="n">
        <v>464.2</v>
      </c>
      <c r="G91" s="8" t="n">
        <v>330.4</v>
      </c>
    </row>
    <row r="92" spans="1:7">
      <c r="A92" s="4" t="s">
        <v>522</v>
      </c>
    </row>
    <row r="93" spans="1:7">
      <c r="A93" s="3" t="s">
        <v>488</v>
      </c>
    </row>
    <row r="94" spans="1:7">
      <c r="A94" s="4" t="s">
        <v>500</v>
      </c>
      <c r="B94" s="8" t="n">
        <v>272.4</v>
      </c>
      <c r="E94" s="8" t="n">
        <v>272.4</v>
      </c>
      <c r="G94" s="8" t="n">
        <v>73.09999999999999</v>
      </c>
    </row>
    <row r="95" spans="1:7">
      <c r="A95" s="4" t="s">
        <v>523</v>
      </c>
    </row>
    <row r="96" spans="1:7">
      <c r="A96" s="3" t="s">
        <v>488</v>
      </c>
    </row>
    <row r="97" spans="1:7">
      <c r="A97" s="4" t="s">
        <v>489</v>
      </c>
      <c r="E97" s="8" t="n">
        <v>7.2</v>
      </c>
    </row>
    <row r="98" spans="1:7">
      <c r="A98" s="4" t="s">
        <v>524</v>
      </c>
    </row>
    <row r="99" spans="1:7">
      <c r="A99" s="3" t="s">
        <v>488</v>
      </c>
    </row>
    <row r="100" spans="1:7">
      <c r="A100" s="4" t="s">
        <v>525</v>
      </c>
      <c r="D100" s="7" t="n">
        <v>800</v>
      </c>
    </row>
    <row r="101" spans="1:7">
      <c r="A101" s="4" t="s">
        <v>500</v>
      </c>
      <c r="B101" s="5" t="n">
        <v>350</v>
      </c>
      <c r="E101" s="5" t="n">
        <v>350</v>
      </c>
      <c r="G101" s="5" t="n">
        <v>200</v>
      </c>
    </row>
    <row r="102" spans="1:7">
      <c r="A102" s="4" t="s">
        <v>526</v>
      </c>
    </row>
    <row r="103" spans="1:7">
      <c r="A103" s="3" t="s">
        <v>488</v>
      </c>
    </row>
    <row r="104" spans="1:7">
      <c r="A104" s="4" t="s">
        <v>491</v>
      </c>
      <c r="B104" s="5" t="n">
        <v>0</v>
      </c>
      <c r="E104" s="5" t="n">
        <v>0</v>
      </c>
      <c r="G104" s="5" t="n">
        <v>0</v>
      </c>
    </row>
    <row r="105" spans="1:7">
      <c r="A105" s="4" t="s">
        <v>527</v>
      </c>
    </row>
    <row r="106" spans="1:7">
      <c r="A106" s="3" t="s">
        <v>488</v>
      </c>
    </row>
    <row r="107" spans="1:7">
      <c r="A107" s="4" t="s">
        <v>491</v>
      </c>
      <c r="B107" s="5" t="n">
        <v>0</v>
      </c>
      <c r="E107" s="5" t="n">
        <v>0</v>
      </c>
      <c r="G107" s="5" t="n">
        <v>0</v>
      </c>
    </row>
    <row r="108" spans="1:7">
      <c r="A108" s="4" t="s">
        <v>528</v>
      </c>
    </row>
    <row r="109" spans="1:7">
      <c r="A109" s="3" t="s">
        <v>488</v>
      </c>
    </row>
    <row r="110" spans="1:7">
      <c r="A110" s="4" t="s">
        <v>493</v>
      </c>
      <c r="B110" s="8" t="n">
        <v>3.8</v>
      </c>
      <c r="E110" s="8" t="n">
        <v>3.8</v>
      </c>
      <c r="G110" s="8" t="n">
        <v>1.6</v>
      </c>
    </row>
    <row r="111" spans="1:7">
      <c r="A111" s="4" t="s">
        <v>529</v>
      </c>
    </row>
    <row r="112" spans="1:7">
      <c r="A112" s="3" t="s">
        <v>488</v>
      </c>
    </row>
    <row r="113" spans="1:7">
      <c r="A113" s="4" t="s">
        <v>493</v>
      </c>
      <c r="B113" s="8" t="n">
        <v>6.8</v>
      </c>
      <c r="E113" s="8" t="n">
        <v>6.8</v>
      </c>
      <c r="G113" s="8" t="n">
        <v>6.2</v>
      </c>
    </row>
    <row r="114" spans="1:7">
      <c r="A114" s="4" t="s">
        <v>530</v>
      </c>
    </row>
    <row r="115" spans="1:7">
      <c r="A115" s="3" t="s">
        <v>488</v>
      </c>
    </row>
    <row r="116" spans="1:7">
      <c r="A116" s="4" t="s">
        <v>531</v>
      </c>
      <c r="D116" s="6" t="n">
        <v>29.8</v>
      </c>
    </row>
    <row r="117" spans="1:7">
      <c r="A117" s="4" t="s">
        <v>532</v>
      </c>
    </row>
    <row r="118" spans="1:7">
      <c r="A118" s="3" t="s">
        <v>488</v>
      </c>
    </row>
    <row r="119" spans="1:7">
      <c r="A119" s="4" t="s">
        <v>500</v>
      </c>
      <c r="B119" s="8" t="n">
        <v>1774.3</v>
      </c>
      <c r="E119" s="8" t="n">
        <v>1774.3</v>
      </c>
      <c r="G119" s="5" t="n">
        <v>1531</v>
      </c>
    </row>
    <row r="120" spans="1:7">
      <c r="A120" s="4" t="s">
        <v>533</v>
      </c>
    </row>
    <row r="121" spans="1:7">
      <c r="A121" s="3" t="s">
        <v>488</v>
      </c>
    </row>
    <row r="122" spans="1:7">
      <c r="A122" s="4" t="s">
        <v>500</v>
      </c>
      <c r="B122" s="5" t="n">
        <v>650</v>
      </c>
      <c r="E122" s="5" t="n">
        <v>650</v>
      </c>
      <c r="G122" s="5" t="n">
        <v>0</v>
      </c>
    </row>
    <row r="123" spans="1:7">
      <c r="A123" s="4" t="s">
        <v>534</v>
      </c>
    </row>
    <row r="124" spans="1:7">
      <c r="A124" s="3" t="s">
        <v>488</v>
      </c>
    </row>
    <row r="125" spans="1:7">
      <c r="A125" s="4" t="s">
        <v>525</v>
      </c>
      <c r="E125" s="8" t="n">
        <v>448.7</v>
      </c>
      <c r="F125" s="8" t="n">
        <v>214.2</v>
      </c>
    </row>
    <row r="126" spans="1:7">
      <c r="A126" s="4" t="s">
        <v>500</v>
      </c>
      <c r="B126" s="5" t="n">
        <v>0</v>
      </c>
      <c r="E126" s="5" t="n">
        <v>0</v>
      </c>
      <c r="G126" s="6" t="n">
        <v>448.7</v>
      </c>
    </row>
    <row r="127" spans="1:7">
      <c r="A127" s="4" t="s">
        <v>535</v>
      </c>
    </row>
    <row r="128" spans="1:7">
      <c r="A128" s="3" t="s">
        <v>488</v>
      </c>
    </row>
    <row r="129" spans="1:7">
      <c r="A129" s="4" t="s">
        <v>531</v>
      </c>
      <c r="B129" s="6" t="n">
        <v>50.3</v>
      </c>
      <c r="E129" s="6" t="n">
        <v>50.3</v>
      </c>
      <c r="F129" s="6" t="n">
        <v>26.2</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57</v>
      </c>
      <c r="D1" s="2" t="s">
        <v>1</v>
      </c>
    </row>
    <row r="2" spans="1:5">
      <c r="B2" s="2" t="s">
        <v>2</v>
      </c>
      <c r="C2" s="2" t="s">
        <v>58</v>
      </c>
      <c r="D2" s="2" t="s">
        <v>2</v>
      </c>
      <c r="E2" s="2" t="s">
        <v>58</v>
      </c>
    </row>
    <row r="3" spans="1:5">
      <c r="A3" s="4" t="s">
        <v>537</v>
      </c>
    </row>
    <row r="4" spans="1:5">
      <c r="A4" s="3" t="s">
        <v>538</v>
      </c>
    </row>
    <row r="5" spans="1:5">
      <c r="A5" s="4" t="s">
        <v>539</v>
      </c>
      <c r="B5" s="6" t="n">
        <v>0.4</v>
      </c>
      <c r="C5" s="6" t="n">
        <v>0.1</v>
      </c>
      <c r="D5" s="6" t="n">
        <v>19.5</v>
      </c>
      <c r="E5" s="6" t="n">
        <v>0.3</v>
      </c>
    </row>
    <row r="6" spans="1:5">
      <c r="A6" s="4" t="s">
        <v>540</v>
      </c>
    </row>
    <row r="7" spans="1:5">
      <c r="A7" s="3" t="s">
        <v>538</v>
      </c>
    </row>
    <row r="8" spans="1:5">
      <c r="A8" s="4" t="s">
        <v>541</v>
      </c>
      <c r="B8" s="5" t="n">
        <v>8</v>
      </c>
      <c r="C8" s="8" t="n">
        <v>3.2</v>
      </c>
      <c r="D8" s="8" t="n">
        <v>6.1</v>
      </c>
      <c r="E8" s="5" t="n">
        <v>3</v>
      </c>
    </row>
    <row r="9" spans="1:5">
      <c r="A9" s="4" t="s">
        <v>542</v>
      </c>
    </row>
    <row r="10" spans="1:5">
      <c r="A10" s="3" t="s">
        <v>538</v>
      </c>
    </row>
    <row r="11" spans="1:5">
      <c r="A11" s="4" t="s">
        <v>541</v>
      </c>
      <c r="B11" s="5" t="n">
        <v>26</v>
      </c>
      <c r="C11" s="8" t="n">
        <v>-8.300000000000001</v>
      </c>
      <c r="D11" s="8" t="n">
        <v>23.5</v>
      </c>
      <c r="E11" s="5" t="n">
        <v>0</v>
      </c>
    </row>
    <row r="12" spans="1:5">
      <c r="A12" s="4" t="s">
        <v>543</v>
      </c>
    </row>
    <row r="13" spans="1:5">
      <c r="A13" s="3" t="s">
        <v>538</v>
      </c>
    </row>
    <row r="14" spans="1:5">
      <c r="A14" s="4" t="s">
        <v>541</v>
      </c>
      <c r="B14" s="8" t="n">
        <v>-0.1</v>
      </c>
      <c r="C14" s="5" t="n">
        <v>0</v>
      </c>
      <c r="D14" s="8" t="n">
        <v>-0.1</v>
      </c>
      <c r="E14" s="5" t="n">
        <v>0</v>
      </c>
    </row>
    <row r="15" spans="1:5">
      <c r="A15" s="4" t="s">
        <v>544</v>
      </c>
    </row>
    <row r="16" spans="1:5">
      <c r="A16" s="3" t="s">
        <v>538</v>
      </c>
    </row>
    <row r="17" spans="1:5">
      <c r="A17" s="4" t="s">
        <v>541</v>
      </c>
      <c r="B17" s="6" t="n">
        <v>224.6</v>
      </c>
      <c r="C17" s="7" t="n">
        <v>63</v>
      </c>
      <c r="D17" s="6" t="n">
        <v>163.2</v>
      </c>
      <c r="E17" s="6" t="n">
        <v>11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57</v>
      </c>
      <c r="D1" s="2" t="s">
        <v>1</v>
      </c>
    </row>
    <row r="2" spans="1:6">
      <c r="B2" s="2" t="s">
        <v>2</v>
      </c>
      <c r="C2" s="2" t="s">
        <v>58</v>
      </c>
      <c r="D2" s="2" t="s">
        <v>2</v>
      </c>
      <c r="E2" s="2" t="s">
        <v>58</v>
      </c>
      <c r="F2" s="2" t="s">
        <v>100</v>
      </c>
    </row>
    <row r="3" spans="1:6">
      <c r="A3" s="3" t="s">
        <v>538</v>
      </c>
    </row>
    <row r="4" spans="1:6">
      <c r="A4" s="4" t="s">
        <v>546</v>
      </c>
      <c r="B4" s="6" t="n">
        <v>-55.8</v>
      </c>
      <c r="C4" s="6" t="n">
        <v>11.9</v>
      </c>
      <c r="D4" s="6" t="n">
        <v>-22.5</v>
      </c>
      <c r="E4" s="6" t="n">
        <v>-12.5</v>
      </c>
    </row>
    <row r="5" spans="1:6">
      <c r="A5" s="4" t="s">
        <v>547</v>
      </c>
      <c r="B5" s="8" t="n">
        <v>99.5</v>
      </c>
      <c r="D5" s="8" t="n">
        <v>99.5</v>
      </c>
      <c r="F5" s="6" t="n">
        <v>36.5</v>
      </c>
    </row>
    <row r="6" spans="1:6">
      <c r="A6" s="4" t="s">
        <v>548</v>
      </c>
      <c r="B6" s="8" t="n">
        <v>61.6</v>
      </c>
      <c r="C6" s="8" t="n">
        <v>1.3</v>
      </c>
      <c r="D6" s="5" t="n">
        <v>63</v>
      </c>
      <c r="E6" s="8" t="n">
        <v>29.6</v>
      </c>
    </row>
    <row r="7" spans="1:6">
      <c r="A7" s="4" t="s">
        <v>549</v>
      </c>
      <c r="B7" s="5" t="n">
        <v>17</v>
      </c>
      <c r="D7" s="5" t="n">
        <v>17</v>
      </c>
      <c r="F7" s="8" t="n">
        <v>3.7</v>
      </c>
    </row>
    <row r="8" spans="1:6">
      <c r="A8" s="4" t="s">
        <v>550</v>
      </c>
    </row>
    <row r="9" spans="1:6">
      <c r="A9" s="3" t="s">
        <v>538</v>
      </c>
    </row>
    <row r="10" spans="1:6">
      <c r="A10" s="4" t="s">
        <v>551</v>
      </c>
      <c r="B10" s="5" t="n">
        <v>89</v>
      </c>
      <c r="D10" s="5" t="n">
        <v>89</v>
      </c>
      <c r="F10" s="8" t="n">
        <v>59.5</v>
      </c>
    </row>
    <row r="11" spans="1:6">
      <c r="A11" s="4" t="s">
        <v>552</v>
      </c>
      <c r="B11" s="5" t="n">
        <v>67</v>
      </c>
      <c r="D11" s="5" t="n">
        <v>67</v>
      </c>
      <c r="F11" s="6" t="n">
        <v>44.5</v>
      </c>
    </row>
    <row r="12" spans="1:6">
      <c r="A12" s="4" t="s">
        <v>553</v>
      </c>
    </row>
    <row r="13" spans="1:6">
      <c r="A13" s="3" t="s">
        <v>538</v>
      </c>
    </row>
    <row r="14" spans="1:6">
      <c r="A14" s="4" t="s">
        <v>546</v>
      </c>
      <c r="B14" s="5" t="n">
        <v>11</v>
      </c>
      <c r="C14" s="8" t="n">
        <v>2.5</v>
      </c>
      <c r="D14" s="8" t="n">
        <v>9.699999999999999</v>
      </c>
      <c r="E14" s="8" t="n">
        <v>7.1</v>
      </c>
    </row>
    <row r="15" spans="1:6">
      <c r="A15" s="4" t="s">
        <v>554</v>
      </c>
      <c r="B15" s="8" t="n">
        <v>3.8</v>
      </c>
      <c r="D15" s="8" t="n">
        <v>3.8</v>
      </c>
    </row>
    <row r="16" spans="1:6">
      <c r="A16" s="4" t="s">
        <v>555</v>
      </c>
    </row>
    <row r="17" spans="1:6">
      <c r="A17" s="3" t="s">
        <v>538</v>
      </c>
    </row>
    <row r="18" spans="1:6">
      <c r="A18" s="4" t="s">
        <v>556</v>
      </c>
      <c r="B18" s="8" t="n">
        <v>-0.2</v>
      </c>
      <c r="C18" s="8" t="n">
        <v>-0.4</v>
      </c>
      <c r="D18" s="5" t="n">
        <v>7</v>
      </c>
      <c r="E18" s="8" t="n">
        <v>-30.5</v>
      </c>
    </row>
    <row r="19" spans="1:6">
      <c r="A19" s="4" t="s">
        <v>557</v>
      </c>
    </row>
    <row r="20" spans="1:6">
      <c r="A20" s="3" t="s">
        <v>538</v>
      </c>
    </row>
    <row r="21" spans="1:6">
      <c r="A21" s="4" t="s">
        <v>546</v>
      </c>
      <c r="B21" s="8" t="n">
        <v>-66.8</v>
      </c>
      <c r="C21" s="8" t="n">
        <v>9.4</v>
      </c>
      <c r="D21" s="8" t="n">
        <v>-32.2</v>
      </c>
      <c r="E21" s="8" t="n">
        <v>-19.6</v>
      </c>
    </row>
    <row r="22" spans="1:6">
      <c r="A22" s="4" t="s">
        <v>558</v>
      </c>
    </row>
    <row r="23" spans="1:6">
      <c r="A23" s="3" t="s">
        <v>538</v>
      </c>
    </row>
    <row r="24" spans="1:6">
      <c r="A24" s="4" t="s">
        <v>556</v>
      </c>
      <c r="B24" s="7" t="n">
        <v>0</v>
      </c>
      <c r="C24" s="7" t="n">
        <v>0</v>
      </c>
      <c r="D24" s="7" t="n">
        <v>0</v>
      </c>
      <c r="E24"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00</v>
      </c>
    </row>
    <row r="3" spans="1:3">
      <c r="A3" s="3" t="s">
        <v>310</v>
      </c>
    </row>
    <row r="4" spans="1:3">
      <c r="A4" s="4" t="s">
        <v>560</v>
      </c>
      <c r="B4" s="6" t="n">
        <v>10.6</v>
      </c>
      <c r="C4" s="6" t="n">
        <v>11.2</v>
      </c>
    </row>
    <row r="5" spans="1:3">
      <c r="A5" s="4" t="s">
        <v>561</v>
      </c>
      <c r="B5" s="8" t="n">
        <v>25.5</v>
      </c>
      <c r="C5" s="8" t="n">
        <v>23.2</v>
      </c>
    </row>
    <row r="6" spans="1:3">
      <c r="A6" s="4" t="s">
        <v>562</v>
      </c>
      <c r="B6" s="8" t="n">
        <v>36.1</v>
      </c>
      <c r="C6" s="8" t="n">
        <v>34.4</v>
      </c>
    </row>
    <row r="7" spans="1:3">
      <c r="A7" s="4" t="s">
        <v>563</v>
      </c>
      <c r="B7" s="8" t="n">
        <v>26.5</v>
      </c>
      <c r="C7" s="5" t="n">
        <v>31</v>
      </c>
    </row>
    <row r="8" spans="1:3">
      <c r="A8" s="4" t="s">
        <v>564</v>
      </c>
      <c r="B8" s="8" t="n">
        <v>591.2</v>
      </c>
      <c r="C8" s="8" t="n">
        <v>418.1</v>
      </c>
    </row>
    <row r="9" spans="1:3">
      <c r="A9" s="4" t="s">
        <v>565</v>
      </c>
      <c r="B9" s="8" t="n">
        <v>617.7</v>
      </c>
      <c r="C9" s="8" t="n">
        <v>449.1</v>
      </c>
    </row>
    <row r="10" spans="1:3">
      <c r="A10" s="4" t="s">
        <v>566</v>
      </c>
    </row>
    <row r="11" spans="1:3">
      <c r="A11" s="3" t="s">
        <v>310</v>
      </c>
    </row>
    <row r="12" spans="1:3">
      <c r="A12" s="4" t="s">
        <v>560</v>
      </c>
      <c r="B12" s="8" t="n">
        <v>10.6</v>
      </c>
      <c r="C12" s="8" t="n">
        <v>11.2</v>
      </c>
    </row>
    <row r="13" spans="1:3">
      <c r="A13" s="4" t="s">
        <v>561</v>
      </c>
      <c r="B13" s="5" t="n">
        <v>0</v>
      </c>
      <c r="C13" s="5" t="n">
        <v>0</v>
      </c>
    </row>
    <row r="14" spans="1:3">
      <c r="A14" s="4" t="s">
        <v>562</v>
      </c>
      <c r="B14" s="8" t="n">
        <v>10.6</v>
      </c>
      <c r="C14" s="8" t="n">
        <v>11.2</v>
      </c>
    </row>
    <row r="15" spans="1:3">
      <c r="A15" s="4" t="s">
        <v>563</v>
      </c>
      <c r="B15" s="5" t="n">
        <v>0</v>
      </c>
      <c r="C15" s="5" t="n">
        <v>0</v>
      </c>
    </row>
    <row r="16" spans="1:3">
      <c r="A16" s="4" t="s">
        <v>564</v>
      </c>
      <c r="B16" s="5" t="n">
        <v>0</v>
      </c>
      <c r="C16" s="5" t="n">
        <v>0</v>
      </c>
    </row>
    <row r="17" spans="1:3">
      <c r="A17" s="4" t="s">
        <v>565</v>
      </c>
      <c r="B17" s="5" t="n">
        <v>0</v>
      </c>
      <c r="C17" s="5" t="n">
        <v>0</v>
      </c>
    </row>
    <row r="18" spans="1:3">
      <c r="A18" s="4" t="s">
        <v>567</v>
      </c>
    </row>
    <row r="19" spans="1:3">
      <c r="A19" s="3" t="s">
        <v>310</v>
      </c>
    </row>
    <row r="20" spans="1:3">
      <c r="A20" s="4" t="s">
        <v>560</v>
      </c>
      <c r="B20" s="5" t="n">
        <v>0</v>
      </c>
      <c r="C20" s="5" t="n">
        <v>0</v>
      </c>
    </row>
    <row r="21" spans="1:3">
      <c r="A21" s="4" t="s">
        <v>561</v>
      </c>
      <c r="B21" s="8" t="n">
        <v>25.5</v>
      </c>
      <c r="C21" s="8" t="n">
        <v>23.2</v>
      </c>
    </row>
    <row r="22" spans="1:3">
      <c r="A22" s="4" t="s">
        <v>562</v>
      </c>
      <c r="B22" s="8" t="n">
        <v>25.5</v>
      </c>
      <c r="C22" s="8" t="n">
        <v>23.2</v>
      </c>
    </row>
    <row r="23" spans="1:3">
      <c r="A23" s="4" t="s">
        <v>563</v>
      </c>
      <c r="B23" s="8" t="n">
        <v>26.5</v>
      </c>
      <c r="C23" s="5" t="n">
        <v>31</v>
      </c>
    </row>
    <row r="24" spans="1:3">
      <c r="A24" s="4" t="s">
        <v>564</v>
      </c>
      <c r="B24" s="8" t="n">
        <v>591.2</v>
      </c>
      <c r="C24" s="8" t="n">
        <v>418.1</v>
      </c>
    </row>
    <row r="25" spans="1:3">
      <c r="A25" s="4" t="s">
        <v>565</v>
      </c>
      <c r="B25" s="8" t="n">
        <v>617.7</v>
      </c>
      <c r="C25" s="8" t="n">
        <v>449.1</v>
      </c>
    </row>
    <row r="26" spans="1:3">
      <c r="A26" s="4" t="s">
        <v>568</v>
      </c>
      <c r="B26" s="8" t="n">
        <v>6671.9</v>
      </c>
      <c r="C26" s="5" t="n">
        <v>7412</v>
      </c>
    </row>
    <row r="27" spans="1:3">
      <c r="A27" s="4" t="s">
        <v>569</v>
      </c>
    </row>
    <row r="28" spans="1:3">
      <c r="A28" s="3" t="s">
        <v>310</v>
      </c>
    </row>
    <row r="29" spans="1:3">
      <c r="A29" s="4" t="s">
        <v>570</v>
      </c>
      <c r="B29" s="8" t="n">
        <v>-2.4</v>
      </c>
    </row>
    <row r="30" spans="1:3">
      <c r="A30" s="4" t="s">
        <v>571</v>
      </c>
      <c r="B30" s="6" t="n">
        <v>7.5</v>
      </c>
      <c r="C30" s="6" t="n">
        <v>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1"/>
    <col customWidth="1" max="2" min="2" width="21"/>
    <col customWidth="1" max="3" min="3" width="30"/>
    <col customWidth="1" max="4" min="4" width="21"/>
    <col customWidth="1" max="5" min="5" width="30"/>
    <col customWidth="1" max="6" min="6" width="21"/>
    <col customWidth="1" max="7" min="7" width="21"/>
    <col customWidth="1" max="8" min="8" width="24"/>
  </cols>
  <sheetData>
    <row r="1" spans="1:8">
      <c r="A1" s="1" t="s">
        <v>572</v>
      </c>
      <c r="B1" s="2" t="s">
        <v>573</v>
      </c>
      <c r="C1" s="2" t="s">
        <v>574</v>
      </c>
      <c r="D1" s="2" t="s">
        <v>388</v>
      </c>
      <c r="E1" s="2" t="s">
        <v>574</v>
      </c>
      <c r="F1" s="2" t="s">
        <v>388</v>
      </c>
      <c r="G1" s="2" t="s">
        <v>389</v>
      </c>
      <c r="H1" s="2" t="s">
        <v>575</v>
      </c>
    </row>
    <row r="2" spans="1:8">
      <c r="A2" s="4" t="s">
        <v>576</v>
      </c>
    </row>
    <row r="3" spans="1:8">
      <c r="A3" s="3" t="s">
        <v>577</v>
      </c>
    </row>
    <row r="4" spans="1:8">
      <c r="A4" s="4" t="s">
        <v>578</v>
      </c>
      <c r="H4" s="7" t="n">
        <v>77</v>
      </c>
    </row>
    <row r="5" spans="1:8">
      <c r="A5" s="4" t="s">
        <v>579</v>
      </c>
      <c r="F5" s="7" t="n">
        <v>257600000</v>
      </c>
    </row>
    <row r="6" spans="1:8">
      <c r="A6" s="4" t="s">
        <v>580</v>
      </c>
    </row>
    <row r="7" spans="1:8">
      <c r="A7" s="3" t="s">
        <v>577</v>
      </c>
    </row>
    <row r="8" spans="1:8">
      <c r="A8" s="4" t="s">
        <v>581</v>
      </c>
      <c r="G8" s="7" t="n">
        <v>19100000</v>
      </c>
    </row>
    <row r="9" spans="1:8">
      <c r="A9" s="4" t="s">
        <v>582</v>
      </c>
    </row>
    <row r="10" spans="1:8">
      <c r="A10" s="3" t="s">
        <v>577</v>
      </c>
    </row>
    <row r="11" spans="1:8">
      <c r="A11" s="4" t="s">
        <v>583</v>
      </c>
      <c r="C11" s="5" t="n">
        <v>22</v>
      </c>
      <c r="E11" s="5" t="n">
        <v>22</v>
      </c>
    </row>
    <row r="12" spans="1:8">
      <c r="A12" s="4" t="s">
        <v>584</v>
      </c>
      <c r="C12" s="5" t="n">
        <v>20</v>
      </c>
      <c r="E12" s="5" t="n">
        <v>20</v>
      </c>
    </row>
    <row r="13" spans="1:8">
      <c r="A13" s="4" t="s">
        <v>585</v>
      </c>
      <c r="C13" s="5" t="n">
        <v>3</v>
      </c>
      <c r="E13" s="5" t="n">
        <v>3</v>
      </c>
    </row>
    <row r="14" spans="1:8">
      <c r="A14" s="4" t="s">
        <v>586</v>
      </c>
      <c r="B14" s="7" t="n">
        <v>75000000</v>
      </c>
    </row>
    <row r="15" spans="1:8">
      <c r="A15" s="4" t="s">
        <v>581</v>
      </c>
      <c r="C15" s="7" t="n">
        <v>3500000</v>
      </c>
      <c r="E15" s="7" t="n">
        <v>3500000</v>
      </c>
      <c r="G15" s="7" t="n">
        <v>6200000</v>
      </c>
    </row>
    <row r="16" spans="1:8">
      <c r="A16" s="4" t="s">
        <v>68</v>
      </c>
    </row>
    <row r="17" spans="1:8">
      <c r="A17" s="3" t="s">
        <v>577</v>
      </c>
    </row>
    <row r="18" spans="1:8">
      <c r="A18" s="4" t="s">
        <v>587</v>
      </c>
      <c r="C18" s="7" t="n">
        <v>0</v>
      </c>
      <c r="E18" s="7" t="n">
        <v>0</v>
      </c>
    </row>
    <row r="19" spans="1:8">
      <c r="A19" s="4" t="s">
        <v>588</v>
      </c>
    </row>
    <row r="20" spans="1:8">
      <c r="A20" s="3" t="s">
        <v>577</v>
      </c>
    </row>
    <row r="21" spans="1:8">
      <c r="A21" s="4" t="s">
        <v>587</v>
      </c>
      <c r="D21" s="7" t="n">
        <v>400000</v>
      </c>
      <c r="F21" s="7" t="n">
        <v>4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89</v>
      </c>
      <c r="B1" s="2" t="s">
        <v>590</v>
      </c>
      <c r="C1" s="2" t="s">
        <v>2</v>
      </c>
      <c r="D1" s="2" t="s">
        <v>58</v>
      </c>
      <c r="E1" s="2" t="s">
        <v>2</v>
      </c>
      <c r="F1" s="2" t="s">
        <v>58</v>
      </c>
      <c r="G1" s="2" t="s">
        <v>100</v>
      </c>
    </row>
    <row r="2" spans="1:7">
      <c r="A2" s="3" t="s">
        <v>591</v>
      </c>
    </row>
    <row r="3" spans="1:7">
      <c r="A3" s="4" t="s">
        <v>592</v>
      </c>
      <c r="C3" s="6" t="n">
        <v>123.2</v>
      </c>
      <c r="E3" s="6" t="n">
        <v>123.2</v>
      </c>
    </row>
    <row r="4" spans="1:7">
      <c r="A4" s="4" t="s">
        <v>593</v>
      </c>
      <c r="C4" s="8" t="n">
        <v>23.2</v>
      </c>
      <c r="E4" s="8" t="n">
        <v>23.2</v>
      </c>
    </row>
    <row r="5" spans="1:7">
      <c r="A5" s="4" t="s">
        <v>594</v>
      </c>
      <c r="C5" s="8" t="n">
        <v>110.8</v>
      </c>
      <c r="E5" s="8" t="n">
        <v>110.8</v>
      </c>
    </row>
    <row r="6" spans="1:7">
      <c r="A6" s="4" t="s">
        <v>595</v>
      </c>
      <c r="C6" s="5" t="n">
        <v>134</v>
      </c>
      <c r="E6" s="5" t="n">
        <v>134</v>
      </c>
    </row>
    <row r="7" spans="1:7">
      <c r="A7" s="4" t="s">
        <v>596</v>
      </c>
      <c r="C7" s="8" t="n">
        <v>14.7</v>
      </c>
      <c r="E7" s="8" t="n">
        <v>14.7</v>
      </c>
    </row>
    <row r="8" spans="1:7">
      <c r="A8" s="4" t="s">
        <v>597</v>
      </c>
      <c r="C8" s="8" t="n">
        <v>27.4</v>
      </c>
      <c r="E8" s="8" t="n">
        <v>27.4</v>
      </c>
    </row>
    <row r="9" spans="1:7">
      <c r="A9" s="4" t="s">
        <v>598</v>
      </c>
      <c r="C9" s="8" t="n">
        <v>26.3</v>
      </c>
      <c r="E9" s="8" t="n">
        <v>26.3</v>
      </c>
    </row>
    <row r="10" spans="1:7">
      <c r="A10" s="4" t="s">
        <v>599</v>
      </c>
      <c r="C10" s="8" t="n">
        <v>23.3</v>
      </c>
      <c r="E10" s="8" t="n">
        <v>23.3</v>
      </c>
    </row>
    <row r="11" spans="1:7">
      <c r="A11" s="4" t="s">
        <v>600</v>
      </c>
      <c r="C11" s="8" t="n">
        <v>17.2</v>
      </c>
      <c r="E11" s="8" t="n">
        <v>17.2</v>
      </c>
    </row>
    <row r="12" spans="1:7">
      <c r="A12" s="4" t="s">
        <v>601</v>
      </c>
      <c r="C12" s="8" t="n">
        <v>51.1</v>
      </c>
      <c r="E12" s="8" t="n">
        <v>51.1</v>
      </c>
    </row>
    <row r="13" spans="1:7">
      <c r="A13" s="4" t="s">
        <v>602</v>
      </c>
      <c r="C13" s="5" t="n">
        <v>160</v>
      </c>
      <c r="E13" s="5" t="n">
        <v>160</v>
      </c>
    </row>
    <row r="14" spans="1:7">
      <c r="A14" s="4" t="s">
        <v>603</v>
      </c>
      <c r="C14" s="5" t="n">
        <v>26</v>
      </c>
      <c r="E14" s="5" t="n">
        <v>26</v>
      </c>
    </row>
    <row r="15" spans="1:7">
      <c r="A15" s="4" t="s">
        <v>604</v>
      </c>
      <c r="G15" s="6" t="n">
        <v>28.3</v>
      </c>
    </row>
    <row r="16" spans="1:7">
      <c r="A16" s="4" t="s">
        <v>605</v>
      </c>
      <c r="G16" s="5" t="n">
        <v>29</v>
      </c>
    </row>
    <row r="17" spans="1:7">
      <c r="A17" s="4" t="s">
        <v>606</v>
      </c>
      <c r="G17" s="8" t="n">
        <v>28.1</v>
      </c>
    </row>
    <row r="18" spans="1:7">
      <c r="A18" s="4" t="s">
        <v>607</v>
      </c>
      <c r="G18" s="8" t="n">
        <v>25.4</v>
      </c>
    </row>
    <row r="19" spans="1:7">
      <c r="A19" s="4" t="s">
        <v>608</v>
      </c>
      <c r="G19" s="8" t="n">
        <v>19.2</v>
      </c>
    </row>
    <row r="20" spans="1:7">
      <c r="A20" s="4" t="s">
        <v>609</v>
      </c>
      <c r="G20" s="8" t="n">
        <v>77.3</v>
      </c>
    </row>
    <row r="21" spans="1:7">
      <c r="A21" s="4" t="s">
        <v>610</v>
      </c>
      <c r="G21" s="8" t="n">
        <v>207.3</v>
      </c>
    </row>
    <row r="22" spans="1:7">
      <c r="A22" s="4" t="s">
        <v>611</v>
      </c>
      <c r="C22" s="8" t="n">
        <v>23.1</v>
      </c>
      <c r="E22" s="8" t="n">
        <v>23.1</v>
      </c>
    </row>
    <row r="23" spans="1:7">
      <c r="A23" s="4" t="s">
        <v>612</v>
      </c>
      <c r="C23" s="8" t="n">
        <v>23.1</v>
      </c>
      <c r="E23" s="8" t="n">
        <v>23.1</v>
      </c>
    </row>
    <row r="24" spans="1:7">
      <c r="A24" s="4" t="s">
        <v>613</v>
      </c>
      <c r="C24" s="8" t="n">
        <v>10.1</v>
      </c>
      <c r="E24" s="8" t="n">
        <v>21.1</v>
      </c>
    </row>
    <row r="25" spans="1:7">
      <c r="A25" s="4" t="s">
        <v>614</v>
      </c>
      <c r="C25" s="8" t="n">
        <v>1.3</v>
      </c>
      <c r="E25" s="8" t="n">
        <v>2.5</v>
      </c>
    </row>
    <row r="26" spans="1:7">
      <c r="A26" s="4" t="s">
        <v>615</v>
      </c>
      <c r="C26" s="6" t="n">
        <v>1.7</v>
      </c>
      <c r="E26" s="8" t="n">
        <v>3.7</v>
      </c>
    </row>
    <row r="27" spans="1:7">
      <c r="A27" s="4" t="s">
        <v>616</v>
      </c>
      <c r="D27" s="6" t="n">
        <v>10.2</v>
      </c>
      <c r="F27" s="6" t="n">
        <v>20.1</v>
      </c>
    </row>
    <row r="28" spans="1:7">
      <c r="A28" s="4" t="s">
        <v>617</v>
      </c>
      <c r="E28" s="8" t="n">
        <v>14.5</v>
      </c>
    </row>
    <row r="29" spans="1:7">
      <c r="A29" s="4" t="s">
        <v>618</v>
      </c>
      <c r="E29" s="6" t="n">
        <v>0.8</v>
      </c>
    </row>
    <row r="30" spans="1:7">
      <c r="A30" s="4" t="s">
        <v>619</v>
      </c>
      <c r="C30" s="4" t="s">
        <v>620</v>
      </c>
      <c r="E30" s="4" t="s">
        <v>620</v>
      </c>
    </row>
    <row r="31" spans="1:7">
      <c r="A31" s="4" t="s">
        <v>621</v>
      </c>
      <c r="C31" s="4" t="s">
        <v>622</v>
      </c>
      <c r="E31" s="4" t="s">
        <v>622</v>
      </c>
    </row>
    <row r="32" spans="1:7">
      <c r="A32" s="4" t="s">
        <v>623</v>
      </c>
    </row>
    <row r="33" spans="1:7">
      <c r="A33" s="3" t="s">
        <v>591</v>
      </c>
    </row>
    <row r="34" spans="1:7">
      <c r="A34" s="4" t="s">
        <v>624</v>
      </c>
      <c r="C34" s="4" t="s">
        <v>625</v>
      </c>
      <c r="E34" s="4" t="s">
        <v>625</v>
      </c>
    </row>
    <row r="35" spans="1:7">
      <c r="A35" s="4" t="s">
        <v>626</v>
      </c>
    </row>
    <row r="36" spans="1:7">
      <c r="A36" s="3" t="s">
        <v>591</v>
      </c>
    </row>
    <row r="37" spans="1:7">
      <c r="A37" s="4" t="s">
        <v>624</v>
      </c>
      <c r="C37" s="4" t="s">
        <v>627</v>
      </c>
      <c r="E37" s="4" t="s">
        <v>627</v>
      </c>
    </row>
    <row r="38" spans="1:7">
      <c r="A38" s="4" t="s">
        <v>628</v>
      </c>
    </row>
    <row r="39" spans="1:7">
      <c r="A39" s="3" t="s">
        <v>591</v>
      </c>
    </row>
    <row r="40" spans="1:7">
      <c r="A40" s="4" t="s">
        <v>187</v>
      </c>
      <c r="B40" s="6" t="n">
        <v>158.1</v>
      </c>
    </row>
    <row r="41" spans="1:7">
      <c r="A41" s="4" t="s">
        <v>629</v>
      </c>
    </row>
    <row r="42" spans="1:7">
      <c r="A42" s="3" t="s">
        <v>591</v>
      </c>
    </row>
    <row r="43" spans="1:7">
      <c r="A43" s="4" t="s">
        <v>187</v>
      </c>
      <c r="B43" s="6" t="n">
        <v>168.2</v>
      </c>
    </row>
    <row r="44" spans="1:7">
      <c r="A44" s="4" t="s">
        <v>630</v>
      </c>
    </row>
    <row r="45" spans="1:7">
      <c r="A45" s="3" t="s">
        <v>591</v>
      </c>
    </row>
    <row r="46" spans="1:7">
      <c r="A46" s="4" t="s">
        <v>610</v>
      </c>
      <c r="G46" s="7" t="n">
        <v>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6"/>
    <col customWidth="1" max="6" min="6" width="17"/>
    <col customWidth="1" max="7" min="7" width="14"/>
    <col customWidth="1" max="8" min="8" width="16"/>
    <col customWidth="1" max="9" min="9" width="17"/>
    <col customWidth="1" max="10" min="10" width="15"/>
  </cols>
  <sheetData>
    <row r="1" spans="1:10">
      <c r="A1" s="1" t="s">
        <v>631</v>
      </c>
      <c r="B1" s="2" t="s">
        <v>334</v>
      </c>
      <c r="C1" s="2" t="s">
        <v>2</v>
      </c>
      <c r="D1" s="2" t="s">
        <v>58</v>
      </c>
      <c r="E1" s="2" t="s">
        <v>632</v>
      </c>
      <c r="F1" s="2" t="s">
        <v>2</v>
      </c>
      <c r="G1" s="2" t="s">
        <v>58</v>
      </c>
      <c r="H1" s="2" t="s">
        <v>632</v>
      </c>
      <c r="I1" s="2" t="s">
        <v>633</v>
      </c>
      <c r="J1" s="2" t="s">
        <v>100</v>
      </c>
    </row>
    <row r="2" spans="1:10">
      <c r="A2" s="3" t="s">
        <v>634</v>
      </c>
    </row>
    <row r="3" spans="1:10">
      <c r="A3" s="4" t="s">
        <v>325</v>
      </c>
      <c r="F3" s="7" t="n">
        <v>3731500000</v>
      </c>
      <c r="G3" s="7" t="n">
        <v>919100000</v>
      </c>
    </row>
    <row r="4" spans="1:10">
      <c r="A4" s="4" t="s">
        <v>635</v>
      </c>
      <c r="C4" s="7" t="n">
        <v>0</v>
      </c>
      <c r="F4" s="5" t="n">
        <v>0</v>
      </c>
      <c r="J4" s="7" t="n">
        <v>100000</v>
      </c>
    </row>
    <row r="5" spans="1:10">
      <c r="A5" s="4" t="s">
        <v>636</v>
      </c>
      <c r="C5" s="5" t="n">
        <v>7255100000</v>
      </c>
      <c r="F5" s="5" t="n">
        <v>7255100000</v>
      </c>
      <c r="J5" s="5" t="n">
        <v>7119300000</v>
      </c>
    </row>
    <row r="6" spans="1:10">
      <c r="A6" s="4" t="s">
        <v>115</v>
      </c>
      <c r="C6" s="5" t="n">
        <v>36100000</v>
      </c>
      <c r="F6" s="5" t="n">
        <v>36100000</v>
      </c>
      <c r="J6" s="5" t="n">
        <v>13500000</v>
      </c>
    </row>
    <row r="7" spans="1:10">
      <c r="A7" s="4" t="s">
        <v>637</v>
      </c>
      <c r="C7" s="5" t="n">
        <v>62800000</v>
      </c>
      <c r="F7" s="5" t="n">
        <v>62800000</v>
      </c>
      <c r="J7" s="5" t="n">
        <v>69000000</v>
      </c>
    </row>
    <row r="8" spans="1:10">
      <c r="A8" s="4" t="s">
        <v>638</v>
      </c>
      <c r="C8" s="5" t="n">
        <v>15100000</v>
      </c>
      <c r="F8" s="5" t="n">
        <v>15100000</v>
      </c>
      <c r="J8" s="5" t="n">
        <v>29200000</v>
      </c>
    </row>
    <row r="9" spans="1:10">
      <c r="A9" s="4" t="s">
        <v>639</v>
      </c>
      <c r="C9" s="7" t="n">
        <v>7171300000</v>
      </c>
      <c r="F9" s="5" t="n">
        <v>7171300000</v>
      </c>
      <c r="J9" s="5" t="n">
        <v>7066000000</v>
      </c>
    </row>
    <row r="10" spans="1:10">
      <c r="A10" s="4" t="s">
        <v>640</v>
      </c>
      <c r="F10" s="7" t="n">
        <v>39800000</v>
      </c>
      <c r="G10" s="5" t="n">
        <v>8700000</v>
      </c>
    </row>
    <row r="11" spans="1:10">
      <c r="A11" s="4" t="s">
        <v>641</v>
      </c>
      <c r="C11" s="10" t="n">
        <v>4.25</v>
      </c>
      <c r="F11" s="10" t="n">
        <v>4.25</v>
      </c>
    </row>
    <row r="12" spans="1:10">
      <c r="A12" s="4" t="s">
        <v>642</v>
      </c>
      <c r="C12" s="4" t="s">
        <v>643</v>
      </c>
      <c r="F12" s="4" t="s">
        <v>643</v>
      </c>
    </row>
    <row r="13" spans="1:10">
      <c r="A13" s="4" t="s">
        <v>164</v>
      </c>
      <c r="F13" s="7" t="n">
        <v>15300000</v>
      </c>
      <c r="G13" s="5" t="n">
        <v>7800000</v>
      </c>
    </row>
    <row r="14" spans="1:10">
      <c r="A14" s="4" t="s">
        <v>644</v>
      </c>
      <c r="C14" s="7" t="n">
        <v>1157000000</v>
      </c>
      <c r="D14" s="7" t="n">
        <v>100000</v>
      </c>
      <c r="F14" s="5" t="n">
        <v>3731500000</v>
      </c>
      <c r="G14" s="5" t="n">
        <v>923100000</v>
      </c>
    </row>
    <row r="15" spans="1:10">
      <c r="A15" s="4" t="s">
        <v>165</v>
      </c>
      <c r="F15" s="5" t="n">
        <v>49800000</v>
      </c>
      <c r="G15" s="5" t="n">
        <v>0</v>
      </c>
    </row>
    <row r="16" spans="1:10">
      <c r="A16" s="4" t="s">
        <v>635</v>
      </c>
    </row>
    <row r="17" spans="1:10">
      <c r="A17" s="3" t="s">
        <v>634</v>
      </c>
    </row>
    <row r="18" spans="1:10">
      <c r="A18" s="4" t="s">
        <v>644</v>
      </c>
      <c r="D18" s="5" t="n">
        <v>100000</v>
      </c>
      <c r="G18" s="5" t="n">
        <v>100000</v>
      </c>
    </row>
    <row r="19" spans="1:10">
      <c r="A19" s="4" t="s">
        <v>645</v>
      </c>
    </row>
    <row r="20" spans="1:10">
      <c r="A20" s="3" t="s">
        <v>634</v>
      </c>
    </row>
    <row r="21" spans="1:10">
      <c r="A21" s="4" t="s">
        <v>323</v>
      </c>
      <c r="B21" s="7" t="n">
        <v>1309500000</v>
      </c>
      <c r="C21" s="5" t="n">
        <v>0</v>
      </c>
      <c r="F21" s="5" t="n">
        <v>0</v>
      </c>
      <c r="J21" s="7" t="n">
        <v>1309500000</v>
      </c>
    </row>
    <row r="22" spans="1:10">
      <c r="A22" s="4" t="s">
        <v>646</v>
      </c>
      <c r="J22" s="4" t="s">
        <v>647</v>
      </c>
    </row>
    <row r="23" spans="1:10">
      <c r="A23" s="4" t="s">
        <v>644</v>
      </c>
      <c r="F23" s="7" t="n">
        <v>1309500000</v>
      </c>
      <c r="G23" s="5" t="n">
        <v>863000000</v>
      </c>
    </row>
    <row r="24" spans="1:10">
      <c r="A24" s="4" t="s">
        <v>648</v>
      </c>
    </row>
    <row r="25" spans="1:10">
      <c r="A25" s="3" t="s">
        <v>634</v>
      </c>
    </row>
    <row r="26" spans="1:10">
      <c r="A26" s="4" t="s">
        <v>649</v>
      </c>
      <c r="F26" s="4" t="s">
        <v>650</v>
      </c>
    </row>
    <row r="27" spans="1:10">
      <c r="A27" s="4" t="s">
        <v>651</v>
      </c>
    </row>
    <row r="28" spans="1:10">
      <c r="A28" s="3" t="s">
        <v>634</v>
      </c>
    </row>
    <row r="29" spans="1:10">
      <c r="A29" s="4" t="s">
        <v>649</v>
      </c>
      <c r="F29" s="4" t="s">
        <v>652</v>
      </c>
    </row>
    <row r="30" spans="1:10">
      <c r="A30" s="4" t="s">
        <v>653</v>
      </c>
    </row>
    <row r="31" spans="1:10">
      <c r="A31" s="3" t="s">
        <v>634</v>
      </c>
    </row>
    <row r="32" spans="1:10">
      <c r="A32" s="4" t="s">
        <v>640</v>
      </c>
      <c r="C32" s="5" t="n">
        <v>3500000</v>
      </c>
    </row>
    <row r="33" spans="1:10">
      <c r="A33" s="4" t="s">
        <v>644</v>
      </c>
      <c r="C33" s="5" t="n">
        <v>0</v>
      </c>
      <c r="F33" s="7" t="n">
        <v>0</v>
      </c>
    </row>
    <row r="34" spans="1:10">
      <c r="A34" s="4" t="s">
        <v>654</v>
      </c>
    </row>
    <row r="35" spans="1:10">
      <c r="A35" s="3" t="s">
        <v>634</v>
      </c>
    </row>
    <row r="36" spans="1:10">
      <c r="A36" s="4" t="s">
        <v>323</v>
      </c>
      <c r="C36" s="5" t="n">
        <v>500000000</v>
      </c>
      <c r="F36" s="5" t="n">
        <v>500000000</v>
      </c>
      <c r="J36" s="7" t="n">
        <v>0</v>
      </c>
    </row>
    <row r="37" spans="1:10">
      <c r="A37" s="4" t="s">
        <v>655</v>
      </c>
      <c r="C37" s="5" t="n">
        <v>750000000</v>
      </c>
      <c r="F37" s="7" t="n">
        <v>750000000</v>
      </c>
    </row>
    <row r="38" spans="1:10">
      <c r="A38" s="4" t="s">
        <v>656</v>
      </c>
      <c r="F38" s="4" t="s">
        <v>657</v>
      </c>
    </row>
    <row r="39" spans="1:10">
      <c r="A39" s="4" t="s">
        <v>658</v>
      </c>
      <c r="C39" s="5" t="n">
        <v>21800000</v>
      </c>
      <c r="F39" s="7" t="n">
        <v>21800000</v>
      </c>
    </row>
    <row r="40" spans="1:10">
      <c r="A40" s="4" t="s">
        <v>659</v>
      </c>
      <c r="C40" s="5" t="n">
        <v>228200000</v>
      </c>
      <c r="F40" s="5" t="n">
        <v>228200000</v>
      </c>
    </row>
    <row r="41" spans="1:10">
      <c r="A41" s="4" t="s">
        <v>660</v>
      </c>
      <c r="C41" s="5" t="n">
        <v>100000000</v>
      </c>
      <c r="F41" s="5" t="n">
        <v>100000000</v>
      </c>
    </row>
    <row r="42" spans="1:10">
      <c r="A42" s="4" t="s">
        <v>661</v>
      </c>
      <c r="F42" s="7" t="n">
        <v>500000000</v>
      </c>
    </row>
    <row r="43" spans="1:10">
      <c r="A43" s="4" t="s">
        <v>662</v>
      </c>
    </row>
    <row r="44" spans="1:10">
      <c r="A44" s="3" t="s">
        <v>634</v>
      </c>
    </row>
    <row r="45" spans="1:10">
      <c r="A45" s="4" t="s">
        <v>656</v>
      </c>
      <c r="F45" s="4" t="s">
        <v>657</v>
      </c>
    </row>
    <row r="46" spans="1:10">
      <c r="A46" s="4" t="s">
        <v>663</v>
      </c>
    </row>
    <row r="47" spans="1:10">
      <c r="A47" s="3" t="s">
        <v>634</v>
      </c>
    </row>
    <row r="48" spans="1:10">
      <c r="A48" s="4" t="s">
        <v>656</v>
      </c>
      <c r="F48" s="4" t="s">
        <v>664</v>
      </c>
    </row>
    <row r="49" spans="1:10">
      <c r="A49" s="4" t="s">
        <v>665</v>
      </c>
    </row>
    <row r="50" spans="1:10">
      <c r="A50" s="3" t="s">
        <v>634</v>
      </c>
    </row>
    <row r="51" spans="1:10">
      <c r="A51" s="4" t="s">
        <v>649</v>
      </c>
      <c r="F51" s="4" t="s">
        <v>666</v>
      </c>
    </row>
    <row r="52" spans="1:10">
      <c r="A52" s="4" t="s">
        <v>667</v>
      </c>
    </row>
    <row r="53" spans="1:10">
      <c r="A53" s="3" t="s">
        <v>634</v>
      </c>
    </row>
    <row r="54" spans="1:10">
      <c r="A54" s="4" t="s">
        <v>649</v>
      </c>
      <c r="F54" s="4" t="s">
        <v>666</v>
      </c>
    </row>
    <row r="55" spans="1:10">
      <c r="A55" s="4" t="s">
        <v>668</v>
      </c>
    </row>
    <row r="56" spans="1:10">
      <c r="A56" s="3" t="s">
        <v>634</v>
      </c>
    </row>
    <row r="57" spans="1:10">
      <c r="A57" s="4" t="s">
        <v>649</v>
      </c>
      <c r="F57" s="4" t="s">
        <v>650</v>
      </c>
    </row>
    <row r="58" spans="1:10">
      <c r="A58" s="4" t="s">
        <v>669</v>
      </c>
    </row>
    <row r="59" spans="1:10">
      <c r="A59" s="3" t="s">
        <v>634</v>
      </c>
    </row>
    <row r="60" spans="1:10">
      <c r="A60" s="4" t="s">
        <v>649</v>
      </c>
      <c r="F60" s="4" t="s">
        <v>670</v>
      </c>
    </row>
    <row r="61" spans="1:10">
      <c r="A61" s="4" t="s">
        <v>671</v>
      </c>
    </row>
    <row r="62" spans="1:10">
      <c r="A62" s="3" t="s">
        <v>634</v>
      </c>
    </row>
    <row r="63" spans="1:10">
      <c r="A63" s="4" t="s">
        <v>649</v>
      </c>
      <c r="F63" s="4" t="s">
        <v>666</v>
      </c>
    </row>
    <row r="64" spans="1:10">
      <c r="A64" s="4" t="s">
        <v>672</v>
      </c>
    </row>
    <row r="65" spans="1:10">
      <c r="A65" s="3" t="s">
        <v>634</v>
      </c>
    </row>
    <row r="66" spans="1:10">
      <c r="A66" s="4" t="s">
        <v>649</v>
      </c>
      <c r="F66" s="4" t="s">
        <v>650</v>
      </c>
    </row>
    <row r="67" spans="1:10">
      <c r="A67" s="4" t="s">
        <v>673</v>
      </c>
    </row>
    <row r="68" spans="1:10">
      <c r="A68" s="3" t="s">
        <v>634</v>
      </c>
    </row>
    <row r="69" spans="1:10">
      <c r="A69" s="4" t="s">
        <v>649</v>
      </c>
      <c r="F69" s="4" t="s">
        <v>674</v>
      </c>
    </row>
    <row r="70" spans="1:10">
      <c r="A70" s="4" t="s">
        <v>675</v>
      </c>
    </row>
    <row r="71" spans="1:10">
      <c r="A71" s="3" t="s">
        <v>634</v>
      </c>
    </row>
    <row r="72" spans="1:10">
      <c r="A72" s="4" t="s">
        <v>649</v>
      </c>
      <c r="F72" s="4" t="s">
        <v>674</v>
      </c>
    </row>
    <row r="73" spans="1:10">
      <c r="A73" s="4" t="s">
        <v>676</v>
      </c>
    </row>
    <row r="74" spans="1:10">
      <c r="A74" s="3" t="s">
        <v>634</v>
      </c>
    </row>
    <row r="75" spans="1:10">
      <c r="A75" s="4" t="s">
        <v>649</v>
      </c>
      <c r="F75" s="4" t="s">
        <v>652</v>
      </c>
    </row>
    <row r="76" spans="1:10">
      <c r="A76" s="4" t="s">
        <v>677</v>
      </c>
    </row>
    <row r="77" spans="1:10">
      <c r="A77" s="3" t="s">
        <v>634</v>
      </c>
    </row>
    <row r="78" spans="1:10">
      <c r="A78" s="4" t="s">
        <v>649</v>
      </c>
      <c r="F78" s="4" t="s">
        <v>678</v>
      </c>
    </row>
    <row r="79" spans="1:10">
      <c r="A79" s="4" t="s">
        <v>679</v>
      </c>
    </row>
    <row r="80" spans="1:10">
      <c r="A80" s="3" t="s">
        <v>634</v>
      </c>
    </row>
    <row r="81" spans="1:10">
      <c r="A81" s="4" t="s">
        <v>655</v>
      </c>
      <c r="C81" s="5" t="n">
        <v>75000000</v>
      </c>
      <c r="F81" s="7" t="n">
        <v>75000000</v>
      </c>
    </row>
    <row r="82" spans="1:10">
      <c r="A82" s="4" t="s">
        <v>680</v>
      </c>
    </row>
    <row r="83" spans="1:10">
      <c r="A83" s="3" t="s">
        <v>634</v>
      </c>
    </row>
    <row r="84" spans="1:10">
      <c r="A84" s="4" t="s">
        <v>640</v>
      </c>
      <c r="F84" s="5" t="n">
        <v>19100000</v>
      </c>
    </row>
    <row r="85" spans="1:10">
      <c r="A85" s="4" t="s">
        <v>164</v>
      </c>
      <c r="B85" s="5" t="n">
        <v>15300000</v>
      </c>
    </row>
    <row r="86" spans="1:10">
      <c r="A86" s="4" t="s">
        <v>644</v>
      </c>
      <c r="F86" s="5" t="n">
        <v>1225000000</v>
      </c>
    </row>
    <row r="87" spans="1:10">
      <c r="A87" s="4" t="s">
        <v>681</v>
      </c>
    </row>
    <row r="88" spans="1:10">
      <c r="A88" s="3" t="s">
        <v>634</v>
      </c>
    </row>
    <row r="89" spans="1:10">
      <c r="A89" s="4" t="s">
        <v>323</v>
      </c>
      <c r="C89" s="5" t="n">
        <v>691300000</v>
      </c>
      <c r="F89" s="7" t="n">
        <v>691300000</v>
      </c>
      <c r="J89" s="5" t="n">
        <v>0</v>
      </c>
    </row>
    <row r="90" spans="1:10">
      <c r="A90" s="4" t="s">
        <v>682</v>
      </c>
    </row>
    <row r="91" spans="1:10">
      <c r="A91" s="3" t="s">
        <v>634</v>
      </c>
    </row>
    <row r="92" spans="1:10">
      <c r="A92" s="4" t="s">
        <v>649</v>
      </c>
      <c r="F92" s="4" t="s">
        <v>683</v>
      </c>
    </row>
    <row r="93" spans="1:10">
      <c r="A93" s="4" t="s">
        <v>684</v>
      </c>
    </row>
    <row r="94" spans="1:10">
      <c r="A94" s="3" t="s">
        <v>634</v>
      </c>
    </row>
    <row r="95" spans="1:10">
      <c r="A95" s="4" t="s">
        <v>323</v>
      </c>
      <c r="C95" s="5" t="n">
        <v>120000000</v>
      </c>
      <c r="F95" s="7" t="n">
        <v>120000000</v>
      </c>
      <c r="J95" s="5" t="n">
        <v>0</v>
      </c>
    </row>
    <row r="96" spans="1:10">
      <c r="A96" s="4" t="s">
        <v>685</v>
      </c>
    </row>
    <row r="97" spans="1:10">
      <c r="A97" s="3" t="s">
        <v>634</v>
      </c>
    </row>
    <row r="98" spans="1:10">
      <c r="A98" s="4" t="s">
        <v>640</v>
      </c>
      <c r="H98" s="7" t="n">
        <v>10400000</v>
      </c>
    </row>
    <row r="99" spans="1:10">
      <c r="A99" s="4" t="s">
        <v>164</v>
      </c>
      <c r="D99" s="5" t="n">
        <v>7800000</v>
      </c>
    </row>
    <row r="100" spans="1:10">
      <c r="A100" s="4" t="s">
        <v>644</v>
      </c>
      <c r="G100" s="5" t="n">
        <v>0</v>
      </c>
    </row>
    <row r="101" spans="1:10">
      <c r="A101" s="4" t="s">
        <v>686</v>
      </c>
    </row>
    <row r="102" spans="1:10">
      <c r="A102" s="3" t="s">
        <v>634</v>
      </c>
    </row>
    <row r="103" spans="1:10">
      <c r="A103" s="4" t="s">
        <v>323</v>
      </c>
      <c r="C103" s="5" t="n">
        <v>6300000</v>
      </c>
      <c r="F103" s="5" t="n">
        <v>6300000</v>
      </c>
      <c r="J103" s="5" t="n">
        <v>0</v>
      </c>
    </row>
    <row r="104" spans="1:10">
      <c r="A104" s="4" t="s">
        <v>644</v>
      </c>
      <c r="C104" s="7" t="n">
        <v>1100000</v>
      </c>
      <c r="F104" s="7" t="n">
        <v>1100000</v>
      </c>
    </row>
    <row r="105" spans="1:10">
      <c r="A105" s="4" t="s">
        <v>687</v>
      </c>
    </row>
    <row r="106" spans="1:10">
      <c r="A106" s="3" t="s">
        <v>634</v>
      </c>
    </row>
    <row r="107" spans="1:10">
      <c r="A107" s="4" t="s">
        <v>688</v>
      </c>
      <c r="C107" s="4" t="s">
        <v>689</v>
      </c>
      <c r="F107" s="4" t="s">
        <v>689</v>
      </c>
    </row>
    <row r="108" spans="1:10">
      <c r="A108" s="4" t="s">
        <v>690</v>
      </c>
      <c r="F108" s="7" t="n">
        <v>1241000000</v>
      </c>
    </row>
    <row r="109" spans="1:10">
      <c r="A109" s="4" t="s">
        <v>323</v>
      </c>
      <c r="C109" s="7" t="n">
        <v>1250000000</v>
      </c>
      <c r="F109" s="5" t="n">
        <v>1250000000</v>
      </c>
      <c r="J109" s="5" t="n">
        <v>0</v>
      </c>
    </row>
    <row r="110" spans="1:10">
      <c r="A110" s="4" t="s">
        <v>640</v>
      </c>
      <c r="C110" s="5" t="n">
        <v>9000000</v>
      </c>
    </row>
    <row r="111" spans="1:10">
      <c r="A111" s="4" t="s">
        <v>691</v>
      </c>
    </row>
    <row r="112" spans="1:10">
      <c r="A112" s="3" t="s">
        <v>634</v>
      </c>
    </row>
    <row r="113" spans="1:10">
      <c r="A113" s="4" t="s">
        <v>323</v>
      </c>
      <c r="C113" s="5" t="n">
        <v>750000000</v>
      </c>
      <c r="F113" s="5" t="n">
        <v>750000000</v>
      </c>
      <c r="J113" s="5" t="n">
        <v>750000000</v>
      </c>
    </row>
    <row r="114" spans="1:10">
      <c r="A114" s="4" t="s">
        <v>692</v>
      </c>
    </row>
    <row r="115" spans="1:10">
      <c r="A115" s="3" t="s">
        <v>634</v>
      </c>
    </row>
    <row r="116" spans="1:10">
      <c r="A116" s="4" t="s">
        <v>323</v>
      </c>
      <c r="C116" s="7" t="n">
        <v>940900000</v>
      </c>
      <c r="F116" s="7" t="n">
        <v>940900000</v>
      </c>
      <c r="J116" s="5" t="n">
        <v>940900000</v>
      </c>
    </row>
    <row r="117" spans="1:10">
      <c r="A117" s="4" t="s">
        <v>644</v>
      </c>
      <c r="G117" s="5" t="n">
        <v>20000000</v>
      </c>
    </row>
    <row r="118" spans="1:10">
      <c r="A118" s="4" t="s">
        <v>693</v>
      </c>
    </row>
    <row r="119" spans="1:10">
      <c r="A119" s="3" t="s">
        <v>634</v>
      </c>
    </row>
    <row r="120" spans="1:10">
      <c r="A120" s="4" t="s">
        <v>688</v>
      </c>
      <c r="C120" s="4" t="s">
        <v>694</v>
      </c>
      <c r="F120" s="4" t="s">
        <v>694</v>
      </c>
    </row>
    <row r="121" spans="1:10">
      <c r="A121" s="4" t="s">
        <v>323</v>
      </c>
      <c r="C121" s="7" t="n">
        <v>0</v>
      </c>
      <c r="F121" s="7" t="n">
        <v>0</v>
      </c>
      <c r="J121" s="5" t="n">
        <v>1000000000</v>
      </c>
    </row>
    <row r="122" spans="1:10">
      <c r="A122" s="4" t="s">
        <v>325</v>
      </c>
      <c r="C122" s="5" t="n">
        <v>1000000000</v>
      </c>
    </row>
    <row r="123" spans="1:10">
      <c r="A123" s="4" t="s">
        <v>644</v>
      </c>
      <c r="C123" s="5" t="n">
        <v>1000000000</v>
      </c>
      <c r="F123" s="5" t="n">
        <v>1000000000</v>
      </c>
    </row>
    <row r="124" spans="1:10">
      <c r="A124" s="4" t="s">
        <v>695</v>
      </c>
    </row>
    <row r="125" spans="1:10">
      <c r="A125" s="3" t="s">
        <v>634</v>
      </c>
    </row>
    <row r="126" spans="1:10">
      <c r="A126" s="4" t="s">
        <v>323</v>
      </c>
      <c r="C126" s="5" t="n">
        <v>1299300000</v>
      </c>
      <c r="F126" s="5" t="n">
        <v>1299300000</v>
      </c>
      <c r="J126" s="5" t="n">
        <v>1299300000</v>
      </c>
    </row>
    <row r="127" spans="1:10">
      <c r="A127" s="4" t="s">
        <v>644</v>
      </c>
      <c r="G127" s="5" t="n">
        <v>27000000</v>
      </c>
    </row>
    <row r="128" spans="1:10">
      <c r="A128" s="4" t="s">
        <v>696</v>
      </c>
    </row>
    <row r="129" spans="1:10">
      <c r="A129" s="3" t="s">
        <v>634</v>
      </c>
    </row>
    <row r="130" spans="1:10">
      <c r="A130" s="4" t="s">
        <v>323</v>
      </c>
      <c r="C130" s="7" t="n">
        <v>1697300000</v>
      </c>
      <c r="F130" s="7" t="n">
        <v>1697300000</v>
      </c>
      <c r="J130" s="5" t="n">
        <v>1697300000</v>
      </c>
    </row>
    <row r="131" spans="1:10">
      <c r="A131" s="4" t="s">
        <v>644</v>
      </c>
      <c r="G131" s="5" t="n">
        <v>13000000</v>
      </c>
    </row>
    <row r="132" spans="1:10">
      <c r="A132" s="4" t="s">
        <v>697</v>
      </c>
    </row>
    <row r="133" spans="1:10">
      <c r="A133" s="3" t="s">
        <v>634</v>
      </c>
    </row>
    <row r="134" spans="1:10">
      <c r="A134" s="4" t="s">
        <v>688</v>
      </c>
      <c r="C134" s="4" t="s">
        <v>698</v>
      </c>
      <c r="F134" s="4" t="s">
        <v>698</v>
      </c>
    </row>
    <row r="135" spans="1:10">
      <c r="A135" s="4" t="s">
        <v>323</v>
      </c>
      <c r="C135" s="7" t="n">
        <v>0</v>
      </c>
      <c r="F135" s="7" t="n">
        <v>0</v>
      </c>
      <c r="J135" s="7" t="n">
        <v>122200000</v>
      </c>
    </row>
    <row r="136" spans="1:10">
      <c r="A136" s="4" t="s">
        <v>325</v>
      </c>
      <c r="C136" s="5" t="n">
        <v>122200000</v>
      </c>
    </row>
    <row r="137" spans="1:10">
      <c r="A137" s="4" t="s">
        <v>644</v>
      </c>
      <c r="C137" s="5" t="n">
        <v>122200000</v>
      </c>
      <c r="F137" s="5" t="n">
        <v>122200000</v>
      </c>
    </row>
    <row r="138" spans="1:10">
      <c r="A138" s="4" t="s">
        <v>699</v>
      </c>
    </row>
    <row r="139" spans="1:10">
      <c r="A139" s="3" t="s">
        <v>634</v>
      </c>
    </row>
    <row r="140" spans="1:10">
      <c r="A140" s="4" t="s">
        <v>700</v>
      </c>
      <c r="C140" s="5" t="n">
        <v>10200000</v>
      </c>
      <c r="D140" s="5" t="n">
        <v>0</v>
      </c>
      <c r="F140" s="5" t="n">
        <v>23100000</v>
      </c>
      <c r="G140" s="5" t="n">
        <v>10800000</v>
      </c>
    </row>
    <row r="141" spans="1:10">
      <c r="A141" s="4" t="s">
        <v>701</v>
      </c>
      <c r="C141" s="5" t="n">
        <v>0</v>
      </c>
      <c r="D141" s="5" t="n">
        <v>0</v>
      </c>
      <c r="F141" s="5" t="n">
        <v>0</v>
      </c>
      <c r="G141" s="5" t="n">
        <v>-4000000</v>
      </c>
    </row>
    <row r="142" spans="1:10">
      <c r="A142" s="4" t="s">
        <v>702</v>
      </c>
      <c r="C142" s="5" t="n">
        <v>0</v>
      </c>
      <c r="D142" s="5" t="n">
        <v>0</v>
      </c>
      <c r="F142" s="5" t="n">
        <v>0</v>
      </c>
      <c r="G142" s="5" t="n">
        <v>-700000</v>
      </c>
    </row>
    <row r="143" spans="1:10">
      <c r="A143" s="4" t="s">
        <v>165</v>
      </c>
      <c r="C143" s="5" t="n">
        <v>49800000</v>
      </c>
      <c r="D143" s="5" t="n">
        <v>0</v>
      </c>
      <c r="F143" s="5" t="n">
        <v>49800000</v>
      </c>
      <c r="G143" s="5" t="n">
        <v>0</v>
      </c>
    </row>
    <row r="144" spans="1:10">
      <c r="A144" s="4" t="s">
        <v>703</v>
      </c>
    </row>
    <row r="145" spans="1:10">
      <c r="A145" s="3" t="s">
        <v>634</v>
      </c>
    </row>
    <row r="146" spans="1:10">
      <c r="A146" s="4" t="s">
        <v>704</v>
      </c>
      <c r="C146" s="5" t="n">
        <v>50000000</v>
      </c>
      <c r="F146" s="5" t="n">
        <v>50000000</v>
      </c>
    </row>
    <row r="147" spans="1:10">
      <c r="A147" s="4" t="s">
        <v>705</v>
      </c>
    </row>
    <row r="148" spans="1:10">
      <c r="A148" s="3" t="s">
        <v>634</v>
      </c>
    </row>
    <row r="149" spans="1:10">
      <c r="A149" s="4" t="s">
        <v>700</v>
      </c>
      <c r="D149" s="5" t="n">
        <v>0</v>
      </c>
      <c r="G149" s="5" t="n">
        <v>0</v>
      </c>
    </row>
    <row r="150" spans="1:10">
      <c r="A150" s="4" t="s">
        <v>701</v>
      </c>
      <c r="D150" s="5" t="n">
        <v>0</v>
      </c>
      <c r="G150" s="5" t="n">
        <v>0</v>
      </c>
    </row>
    <row r="151" spans="1:10">
      <c r="A151" s="4" t="s">
        <v>702</v>
      </c>
      <c r="D151" s="5" t="n">
        <v>0</v>
      </c>
      <c r="G151" s="5" t="n">
        <v>0</v>
      </c>
    </row>
    <row r="152" spans="1:10">
      <c r="A152" s="4" t="s">
        <v>165</v>
      </c>
      <c r="D152" s="7" t="n">
        <v>0</v>
      </c>
      <c r="G152" s="5" t="n">
        <v>0</v>
      </c>
    </row>
    <row r="153" spans="1:10">
      <c r="A153" s="4" t="s">
        <v>706</v>
      </c>
    </row>
    <row r="154" spans="1:10">
      <c r="A154" s="3" t="s">
        <v>634</v>
      </c>
    </row>
    <row r="155" spans="1:10">
      <c r="A155" s="4" t="s">
        <v>704</v>
      </c>
      <c r="C155" s="5" t="n">
        <v>9200000</v>
      </c>
      <c r="F155" s="5" t="n">
        <v>9200000</v>
      </c>
    </row>
    <row r="156" spans="1:10">
      <c r="A156" s="4" t="s">
        <v>707</v>
      </c>
    </row>
    <row r="157" spans="1:10">
      <c r="A157" s="3" t="s">
        <v>634</v>
      </c>
    </row>
    <row r="158" spans="1:10">
      <c r="A158" s="4" t="s">
        <v>700</v>
      </c>
      <c r="F158" s="5" t="n">
        <v>9100000</v>
      </c>
      <c r="G158" s="5" t="n">
        <v>7600000</v>
      </c>
    </row>
    <row r="159" spans="1:10">
      <c r="A159" s="4" t="s">
        <v>701</v>
      </c>
      <c r="F159" s="5" t="n">
        <v>0</v>
      </c>
      <c r="G159" s="5" t="n">
        <v>0</v>
      </c>
    </row>
    <row r="160" spans="1:10">
      <c r="A160" s="4" t="s">
        <v>702</v>
      </c>
      <c r="F160" s="5" t="n">
        <v>0</v>
      </c>
      <c r="G160" s="5" t="n">
        <v>0</v>
      </c>
    </row>
    <row r="161" spans="1:10">
      <c r="A161" s="4" t="s">
        <v>165</v>
      </c>
      <c r="F161" s="5" t="n">
        <v>0</v>
      </c>
      <c r="G161" s="5" t="n">
        <v>0</v>
      </c>
    </row>
    <row r="162" spans="1:10">
      <c r="A162" s="4" t="s">
        <v>708</v>
      </c>
    </row>
    <row r="163" spans="1:10">
      <c r="A163" s="3" t="s">
        <v>634</v>
      </c>
    </row>
    <row r="164" spans="1:10">
      <c r="A164" s="4" t="s">
        <v>700</v>
      </c>
      <c r="C164" s="5" t="n">
        <v>800000</v>
      </c>
      <c r="F164" s="5" t="n">
        <v>800000</v>
      </c>
    </row>
    <row r="165" spans="1:10">
      <c r="A165" s="4" t="s">
        <v>701</v>
      </c>
      <c r="C165" s="5" t="n">
        <v>0</v>
      </c>
      <c r="F165" s="5" t="n">
        <v>0</v>
      </c>
    </row>
    <row r="166" spans="1:10">
      <c r="A166" s="4" t="s">
        <v>702</v>
      </c>
      <c r="C166" s="5" t="n">
        <v>0</v>
      </c>
      <c r="F166" s="5" t="n">
        <v>0</v>
      </c>
    </row>
    <row r="167" spans="1:10">
      <c r="A167" s="4" t="s">
        <v>165</v>
      </c>
      <c r="C167" s="5" t="n">
        <v>0</v>
      </c>
      <c r="F167" s="5" t="n">
        <v>0</v>
      </c>
    </row>
    <row r="168" spans="1:10">
      <c r="A168" s="4" t="s">
        <v>709</v>
      </c>
    </row>
    <row r="169" spans="1:10">
      <c r="A169" s="3" t="s">
        <v>634</v>
      </c>
    </row>
    <row r="170" spans="1:10">
      <c r="A170" s="4" t="s">
        <v>700</v>
      </c>
      <c r="F170" s="5" t="n">
        <v>3800000</v>
      </c>
    </row>
    <row r="171" spans="1:10">
      <c r="A171" s="4" t="s">
        <v>701</v>
      </c>
      <c r="F171" s="5" t="n">
        <v>0</v>
      </c>
    </row>
    <row r="172" spans="1:10">
      <c r="A172" s="4" t="s">
        <v>702</v>
      </c>
      <c r="F172" s="5" t="n">
        <v>0</v>
      </c>
    </row>
    <row r="173" spans="1:10">
      <c r="A173" s="4" t="s">
        <v>165</v>
      </c>
      <c r="F173" s="5" t="n">
        <v>0</v>
      </c>
    </row>
    <row r="174" spans="1:10">
      <c r="A174" s="4" t="s">
        <v>710</v>
      </c>
    </row>
    <row r="175" spans="1:10">
      <c r="A175" s="3" t="s">
        <v>634</v>
      </c>
    </row>
    <row r="176" spans="1:10">
      <c r="A176" s="4" t="s">
        <v>700</v>
      </c>
      <c r="G176" s="5" t="n">
        <v>2600000</v>
      </c>
    </row>
    <row r="177" spans="1:10">
      <c r="A177" s="4" t="s">
        <v>701</v>
      </c>
      <c r="G177" s="5" t="n">
        <v>0</v>
      </c>
    </row>
    <row r="178" spans="1:10">
      <c r="A178" s="4" t="s">
        <v>702</v>
      </c>
      <c r="G178" s="5" t="n">
        <v>0</v>
      </c>
    </row>
    <row r="179" spans="1:10">
      <c r="A179" s="4" t="s">
        <v>165</v>
      </c>
      <c r="G179" s="5" t="n">
        <v>0</v>
      </c>
    </row>
    <row r="180" spans="1:10">
      <c r="A180" s="4" t="s">
        <v>711</v>
      </c>
    </row>
    <row r="181" spans="1:10">
      <c r="A181" s="3" t="s">
        <v>634</v>
      </c>
    </row>
    <row r="182" spans="1:10">
      <c r="A182" s="4" t="s">
        <v>700</v>
      </c>
      <c r="C182" s="5" t="n">
        <v>0</v>
      </c>
      <c r="F182" s="5" t="n">
        <v>0</v>
      </c>
    </row>
    <row r="183" spans="1:10">
      <c r="A183" s="4" t="s">
        <v>701</v>
      </c>
      <c r="C183" s="5" t="n">
        <v>0</v>
      </c>
      <c r="F183" s="5" t="n">
        <v>0</v>
      </c>
    </row>
    <row r="184" spans="1:10">
      <c r="A184" s="4" t="s">
        <v>702</v>
      </c>
      <c r="C184" s="5" t="n">
        <v>0</v>
      </c>
      <c r="F184" s="5" t="n">
        <v>0</v>
      </c>
    </row>
    <row r="185" spans="1:10">
      <c r="A185" s="4" t="s">
        <v>165</v>
      </c>
      <c r="C185" s="5" t="n">
        <v>0</v>
      </c>
      <c r="F185" s="5" t="n">
        <v>0</v>
      </c>
    </row>
    <row r="186" spans="1:10">
      <c r="A186" s="4" t="s">
        <v>712</v>
      </c>
    </row>
    <row r="187" spans="1:10">
      <c r="A187" s="3" t="s">
        <v>634</v>
      </c>
    </row>
    <row r="188" spans="1:10">
      <c r="A188" s="4" t="s">
        <v>700</v>
      </c>
      <c r="G188" s="5" t="n">
        <v>200000</v>
      </c>
    </row>
    <row r="189" spans="1:10">
      <c r="A189" s="4" t="s">
        <v>701</v>
      </c>
      <c r="G189" s="5" t="n">
        <v>-1300000</v>
      </c>
    </row>
    <row r="190" spans="1:10">
      <c r="A190" s="4" t="s">
        <v>702</v>
      </c>
      <c r="G190" s="5" t="n">
        <v>0</v>
      </c>
    </row>
    <row r="191" spans="1:10">
      <c r="A191" s="4" t="s">
        <v>165</v>
      </c>
      <c r="G191" s="5" t="n">
        <v>0</v>
      </c>
    </row>
    <row r="192" spans="1:10">
      <c r="A192" s="4" t="s">
        <v>713</v>
      </c>
    </row>
    <row r="193" spans="1:10">
      <c r="A193" s="3" t="s">
        <v>634</v>
      </c>
    </row>
    <row r="194" spans="1:10">
      <c r="A194" s="4" t="s">
        <v>700</v>
      </c>
      <c r="C194" s="5" t="n">
        <v>8700000</v>
      </c>
      <c r="F194" s="5" t="n">
        <v>8700000</v>
      </c>
    </row>
    <row r="195" spans="1:10">
      <c r="A195" s="4" t="s">
        <v>701</v>
      </c>
      <c r="C195" s="5" t="n">
        <v>0</v>
      </c>
      <c r="F195" s="5" t="n">
        <v>0</v>
      </c>
    </row>
    <row r="196" spans="1:10">
      <c r="A196" s="4" t="s">
        <v>702</v>
      </c>
      <c r="C196" s="5" t="n">
        <v>0</v>
      </c>
      <c r="F196" s="5" t="n">
        <v>0</v>
      </c>
    </row>
    <row r="197" spans="1:10">
      <c r="A197" s="4" t="s">
        <v>165</v>
      </c>
      <c r="C197" s="5" t="n">
        <v>41300000</v>
      </c>
      <c r="F197" s="5" t="n">
        <v>41300000</v>
      </c>
    </row>
    <row r="198" spans="1:10">
      <c r="A198" s="4" t="s">
        <v>714</v>
      </c>
    </row>
    <row r="199" spans="1:10">
      <c r="A199" s="3" t="s">
        <v>634</v>
      </c>
    </row>
    <row r="200" spans="1:10">
      <c r="A200" s="4" t="s">
        <v>700</v>
      </c>
      <c r="G200" s="5" t="n">
        <v>300000</v>
      </c>
    </row>
    <row r="201" spans="1:10">
      <c r="A201" s="4" t="s">
        <v>701</v>
      </c>
      <c r="G201" s="5" t="n">
        <v>-1500000</v>
      </c>
    </row>
    <row r="202" spans="1:10">
      <c r="A202" s="4" t="s">
        <v>702</v>
      </c>
      <c r="G202" s="5" t="n">
        <v>-700000</v>
      </c>
    </row>
    <row r="203" spans="1:10">
      <c r="A203" s="4" t="s">
        <v>165</v>
      </c>
      <c r="G203" s="5" t="n">
        <v>0</v>
      </c>
    </row>
    <row r="204" spans="1:10">
      <c r="A204" s="4" t="s">
        <v>715</v>
      </c>
    </row>
    <row r="205" spans="1:10">
      <c r="A205" s="3" t="s">
        <v>634</v>
      </c>
    </row>
    <row r="206" spans="1:10">
      <c r="A206" s="4" t="s">
        <v>700</v>
      </c>
      <c r="G206" s="5" t="n">
        <v>100000</v>
      </c>
    </row>
    <row r="207" spans="1:10">
      <c r="A207" s="4" t="s">
        <v>701</v>
      </c>
      <c r="G207" s="5" t="n">
        <v>-1200000</v>
      </c>
    </row>
    <row r="208" spans="1:10">
      <c r="A208" s="4" t="s">
        <v>702</v>
      </c>
      <c r="G208" s="5" t="n">
        <v>0</v>
      </c>
    </row>
    <row r="209" spans="1:10">
      <c r="A209" s="4" t="s">
        <v>165</v>
      </c>
      <c r="G209" s="5" t="n">
        <v>0</v>
      </c>
    </row>
    <row r="210" spans="1:10">
      <c r="A210" s="4" t="s">
        <v>716</v>
      </c>
    </row>
    <row r="211" spans="1:10">
      <c r="A211" s="3" t="s">
        <v>634</v>
      </c>
    </row>
    <row r="212" spans="1:10">
      <c r="A212" s="4" t="s">
        <v>700</v>
      </c>
      <c r="C212" s="5" t="n">
        <v>700000</v>
      </c>
      <c r="F212" s="5" t="n">
        <v>700000</v>
      </c>
    </row>
    <row r="213" spans="1:10">
      <c r="A213" s="4" t="s">
        <v>701</v>
      </c>
      <c r="C213" s="5" t="n">
        <v>0</v>
      </c>
      <c r="F213" s="5" t="n">
        <v>0</v>
      </c>
    </row>
    <row r="214" spans="1:10">
      <c r="A214" s="4" t="s">
        <v>702</v>
      </c>
      <c r="C214" s="5" t="n">
        <v>0</v>
      </c>
      <c r="F214" s="5" t="n">
        <v>0</v>
      </c>
    </row>
    <row r="215" spans="1:10">
      <c r="A215" s="4" t="s">
        <v>165</v>
      </c>
      <c r="C215" s="5" t="n">
        <v>8500000</v>
      </c>
      <c r="F215" s="5" t="n">
        <v>8500000</v>
      </c>
    </row>
    <row r="216" spans="1:10">
      <c r="A216" s="4" t="s">
        <v>717</v>
      </c>
    </row>
    <row r="217" spans="1:10">
      <c r="A217" s="3" t="s">
        <v>634</v>
      </c>
    </row>
    <row r="218" spans="1:10">
      <c r="A218" s="4" t="s">
        <v>718</v>
      </c>
      <c r="E218" s="7" t="n">
        <v>625000000</v>
      </c>
      <c r="H218" s="7" t="n">
        <v>625000000</v>
      </c>
    </row>
    <row r="219" spans="1:10">
      <c r="A219" s="4" t="s">
        <v>719</v>
      </c>
      <c r="E219" s="7" t="n">
        <v>625000000</v>
      </c>
    </row>
    <row r="220" spans="1:10">
      <c r="A220" s="4" t="s">
        <v>376</v>
      </c>
    </row>
    <row r="221" spans="1:10">
      <c r="A221" s="3" t="s">
        <v>634</v>
      </c>
    </row>
    <row r="222" spans="1:10">
      <c r="A222" s="4" t="s">
        <v>720</v>
      </c>
      <c r="G222" s="7" t="n">
        <v>2600000</v>
      </c>
    </row>
    <row r="223" spans="1:10">
      <c r="A223" s="4" t="s">
        <v>721</v>
      </c>
    </row>
    <row r="224" spans="1:10">
      <c r="A224" s="3" t="s">
        <v>634</v>
      </c>
    </row>
    <row r="225" spans="1:10">
      <c r="A225" s="4" t="s">
        <v>718</v>
      </c>
      <c r="I225" s="7" t="n">
        <v>1225000000</v>
      </c>
    </row>
    <row r="226" spans="1:10">
      <c r="A226" s="4" t="s">
        <v>719</v>
      </c>
      <c r="F226" s="7" t="n">
        <v>1225000000</v>
      </c>
    </row>
    <row r="227" spans="1:10">
      <c r="A227" s="4" t="s">
        <v>722</v>
      </c>
    </row>
    <row r="228" spans="1:10">
      <c r="A228" s="3" t="s">
        <v>634</v>
      </c>
    </row>
    <row r="229" spans="1:10">
      <c r="A229" s="4" t="s">
        <v>723</v>
      </c>
      <c r="F229" s="4" t="s">
        <v>724</v>
      </c>
    </row>
    <row r="230" spans="1:10">
      <c r="A230" s="4" t="s">
        <v>725</v>
      </c>
      <c r="F230" s="7" t="n">
        <v>776400000</v>
      </c>
    </row>
    <row r="231" spans="1:10">
      <c r="A231" s="4" t="s">
        <v>726</v>
      </c>
      <c r="B231" s="5" t="n">
        <v>14000000</v>
      </c>
    </row>
    <row r="232" spans="1:10">
      <c r="A232" s="4" t="s">
        <v>727</v>
      </c>
    </row>
    <row r="233" spans="1:10">
      <c r="A233" s="3" t="s">
        <v>634</v>
      </c>
    </row>
    <row r="234" spans="1:10">
      <c r="A234" s="4" t="s">
        <v>728</v>
      </c>
      <c r="F234" s="5" t="n">
        <v>2200000</v>
      </c>
    </row>
    <row r="235" spans="1:10">
      <c r="A235" s="4" t="s">
        <v>644</v>
      </c>
      <c r="F235" s="5" t="n">
        <v>1225000000</v>
      </c>
    </row>
    <row r="236" spans="1:10">
      <c r="A236" s="4" t="s">
        <v>729</v>
      </c>
    </row>
    <row r="237" spans="1:10">
      <c r="A237" s="3" t="s">
        <v>634</v>
      </c>
    </row>
    <row r="238" spans="1:10">
      <c r="A238" s="4" t="s">
        <v>730</v>
      </c>
      <c r="F238" s="5" t="n">
        <v>8750000</v>
      </c>
    </row>
    <row r="239" spans="1:10">
      <c r="A239" s="4" t="s">
        <v>718</v>
      </c>
      <c r="C239" s="5" t="n">
        <v>700000000</v>
      </c>
      <c r="F239" s="5" t="n">
        <v>700000000</v>
      </c>
    </row>
    <row r="240" spans="1:10">
      <c r="A240" s="4" t="s">
        <v>644</v>
      </c>
      <c r="C240" s="5" t="n">
        <v>8700000</v>
      </c>
      <c r="F240" s="7" t="n">
        <v>8700000</v>
      </c>
    </row>
    <row r="241" spans="1:10">
      <c r="A241" s="4" t="s">
        <v>731</v>
      </c>
    </row>
    <row r="242" spans="1:10">
      <c r="A242" s="3" t="s">
        <v>634</v>
      </c>
    </row>
    <row r="243" spans="1:10">
      <c r="A243" s="4" t="s">
        <v>649</v>
      </c>
      <c r="F243" s="4" t="s">
        <v>666</v>
      </c>
    </row>
    <row r="244" spans="1:10">
      <c r="A244" s="4" t="s">
        <v>732</v>
      </c>
    </row>
    <row r="245" spans="1:10">
      <c r="A245" s="3" t="s">
        <v>634</v>
      </c>
    </row>
    <row r="246" spans="1:10">
      <c r="A246" s="4" t="s">
        <v>649</v>
      </c>
      <c r="F246" s="4" t="s">
        <v>650</v>
      </c>
    </row>
    <row r="247" spans="1:10">
      <c r="A247" s="4" t="s">
        <v>733</v>
      </c>
    </row>
    <row r="248" spans="1:10">
      <c r="A248" s="3" t="s">
        <v>634</v>
      </c>
    </row>
    <row r="249" spans="1:10">
      <c r="A249" s="4" t="s">
        <v>649</v>
      </c>
      <c r="F249" s="4" t="s">
        <v>734</v>
      </c>
    </row>
    <row r="250" spans="1:10">
      <c r="A250" s="4" t="s">
        <v>735</v>
      </c>
    </row>
    <row r="251" spans="1:10">
      <c r="A251" s="3" t="s">
        <v>634</v>
      </c>
    </row>
    <row r="252" spans="1:10">
      <c r="A252" s="4" t="s">
        <v>655</v>
      </c>
      <c r="C252" s="5" t="n">
        <v>200000000</v>
      </c>
      <c r="F252" s="7" t="n">
        <v>200000000</v>
      </c>
    </row>
    <row r="253" spans="1:10">
      <c r="A253" s="4" t="s">
        <v>736</v>
      </c>
      <c r="C253" s="5" t="n">
        <v>20000000</v>
      </c>
      <c r="F253" s="7" t="n">
        <v>20000000</v>
      </c>
    </row>
    <row r="254" spans="1:10">
      <c r="A254" s="4" t="s">
        <v>656</v>
      </c>
      <c r="F254" s="4" t="s">
        <v>666</v>
      </c>
    </row>
    <row r="255" spans="1:10">
      <c r="A255" s="4" t="s">
        <v>658</v>
      </c>
      <c r="B255" s="5" t="n">
        <v>100000000</v>
      </c>
      <c r="C255" s="5" t="n">
        <v>0</v>
      </c>
      <c r="F255" s="7" t="n">
        <v>0</v>
      </c>
    </row>
    <row r="256" spans="1:10">
      <c r="A256" s="4" t="s">
        <v>659</v>
      </c>
      <c r="C256" s="7" t="n">
        <v>80000000</v>
      </c>
      <c r="F256" s="7" t="n">
        <v>80000000</v>
      </c>
    </row>
    <row r="257" spans="1:10">
      <c r="A257" s="4" t="s">
        <v>641</v>
      </c>
      <c r="C257" s="5" t="n">
        <v>6</v>
      </c>
      <c r="F257" s="5" t="n">
        <v>6</v>
      </c>
    </row>
    <row r="258" spans="1:10">
      <c r="A258" s="4" t="s">
        <v>660</v>
      </c>
      <c r="C258" s="7" t="n">
        <v>65000000</v>
      </c>
      <c r="F258" s="7" t="n">
        <v>65000000</v>
      </c>
    </row>
    <row r="259" spans="1:10">
      <c r="A259" s="4" t="s">
        <v>644</v>
      </c>
      <c r="B259" s="7" t="n">
        <v>20000000</v>
      </c>
      <c r="C259" s="5" t="n">
        <v>25000000</v>
      </c>
      <c r="F259" s="5" t="n">
        <v>65000000</v>
      </c>
    </row>
    <row r="260" spans="1:10">
      <c r="A260" s="4" t="s">
        <v>661</v>
      </c>
      <c r="C260" s="5" t="n">
        <v>65000000</v>
      </c>
      <c r="F260" s="7" t="n">
        <v>185000000</v>
      </c>
    </row>
    <row r="261" spans="1:10">
      <c r="A261" s="4" t="s">
        <v>737</v>
      </c>
    </row>
    <row r="262" spans="1:10">
      <c r="A262" s="3" t="s">
        <v>634</v>
      </c>
    </row>
    <row r="263" spans="1:10">
      <c r="A263" s="4" t="s">
        <v>656</v>
      </c>
      <c r="F263" s="4" t="s">
        <v>657</v>
      </c>
    </row>
    <row r="264" spans="1:10">
      <c r="A264" s="4" t="s">
        <v>738</v>
      </c>
    </row>
    <row r="265" spans="1:10">
      <c r="A265" s="3" t="s">
        <v>634</v>
      </c>
    </row>
    <row r="266" spans="1:10">
      <c r="A266" s="4" t="s">
        <v>656</v>
      </c>
      <c r="F266" s="4" t="s">
        <v>666</v>
      </c>
    </row>
    <row r="267" spans="1:10">
      <c r="A267" s="4" t="s">
        <v>739</v>
      </c>
    </row>
    <row r="268" spans="1:10">
      <c r="A268" s="3" t="s">
        <v>634</v>
      </c>
    </row>
    <row r="269" spans="1:10">
      <c r="A269" s="4" t="s">
        <v>649</v>
      </c>
      <c r="F269" s="4" t="s">
        <v>740</v>
      </c>
    </row>
    <row r="270" spans="1:10">
      <c r="A270" s="4" t="s">
        <v>741</v>
      </c>
    </row>
    <row r="271" spans="1:10">
      <c r="A271" s="3" t="s">
        <v>634</v>
      </c>
    </row>
    <row r="272" spans="1:10">
      <c r="A272" s="4" t="s">
        <v>649</v>
      </c>
      <c r="F272" s="4" t="s">
        <v>742</v>
      </c>
    </row>
    <row r="273" spans="1:10">
      <c r="A273" s="4" t="s">
        <v>743</v>
      </c>
    </row>
    <row r="274" spans="1:10">
      <c r="A274" s="3" t="s">
        <v>634</v>
      </c>
    </row>
    <row r="275" spans="1:10">
      <c r="A275" s="4" t="s">
        <v>649</v>
      </c>
      <c r="F275" s="4" t="s">
        <v>740</v>
      </c>
    </row>
    <row r="276" spans="1:10">
      <c r="A276" s="4" t="s">
        <v>744</v>
      </c>
    </row>
    <row r="277" spans="1:10">
      <c r="A277" s="3" t="s">
        <v>634</v>
      </c>
    </row>
    <row r="278" spans="1:10">
      <c r="A278" s="4" t="s">
        <v>649</v>
      </c>
      <c r="F278" s="4" t="s">
        <v>745</v>
      </c>
    </row>
    <row r="279" spans="1:10">
      <c r="A279" s="4" t="s">
        <v>746</v>
      </c>
    </row>
    <row r="280" spans="1:10">
      <c r="A280" s="3" t="s">
        <v>634</v>
      </c>
    </row>
    <row r="281" spans="1:10">
      <c r="A281" s="4" t="s">
        <v>649</v>
      </c>
      <c r="F281" s="4" t="s">
        <v>747</v>
      </c>
    </row>
    <row r="282" spans="1:10">
      <c r="A282" s="4" t="s">
        <v>748</v>
      </c>
    </row>
    <row r="283" spans="1:10">
      <c r="A283" s="3" t="s">
        <v>634</v>
      </c>
    </row>
    <row r="284" spans="1:10">
      <c r="A284" s="4" t="s">
        <v>649</v>
      </c>
      <c r="F284" s="4" t="s">
        <v>749</v>
      </c>
    </row>
    <row r="285" spans="1:10">
      <c r="A285" s="4" t="s">
        <v>750</v>
      </c>
    </row>
    <row r="286" spans="1:10">
      <c r="A286" s="3" t="s">
        <v>634</v>
      </c>
    </row>
    <row r="287" spans="1:10">
      <c r="A287" s="4" t="s">
        <v>649</v>
      </c>
      <c r="F287" s="4" t="s">
        <v>747</v>
      </c>
    </row>
    <row r="288" spans="1:10">
      <c r="A288" s="4" t="s">
        <v>751</v>
      </c>
    </row>
    <row r="289" spans="1:10">
      <c r="A289" s="3" t="s">
        <v>634</v>
      </c>
    </row>
    <row r="290" spans="1:10">
      <c r="A290" s="4" t="s">
        <v>649</v>
      </c>
      <c r="F290" s="4" t="s">
        <v>683</v>
      </c>
    </row>
    <row r="291" spans="1:10">
      <c r="A291" s="4" t="s">
        <v>752</v>
      </c>
    </row>
    <row r="292" spans="1:10">
      <c r="A292" s="3" t="s">
        <v>634</v>
      </c>
    </row>
    <row r="293" spans="1:10">
      <c r="A293" s="4" t="s">
        <v>640</v>
      </c>
      <c r="F293" s="7" t="n">
        <v>9600000</v>
      </c>
    </row>
    <row r="294" spans="1:10">
      <c r="A294" s="4" t="s">
        <v>753</v>
      </c>
    </row>
    <row r="295" spans="1:10">
      <c r="A295" s="3" t="s">
        <v>634</v>
      </c>
    </row>
    <row r="296" spans="1:10">
      <c r="A296" s="4" t="s">
        <v>700</v>
      </c>
      <c r="C296" s="5" t="n">
        <v>0</v>
      </c>
      <c r="F296" s="5" t="n">
        <v>0</v>
      </c>
    </row>
    <row r="297" spans="1:10">
      <c r="A297" s="4" t="s">
        <v>701</v>
      </c>
      <c r="C297" s="5" t="n">
        <v>0</v>
      </c>
      <c r="F297" s="5" t="n">
        <v>0</v>
      </c>
    </row>
    <row r="298" spans="1:10">
      <c r="A298" s="4" t="s">
        <v>702</v>
      </c>
      <c r="C298" s="5" t="n">
        <v>0</v>
      </c>
      <c r="F298" s="5" t="n">
        <v>0</v>
      </c>
    </row>
    <row r="299" spans="1:10">
      <c r="A299" s="4" t="s">
        <v>165</v>
      </c>
      <c r="C299" s="5" t="n">
        <v>0</v>
      </c>
      <c r="F299" s="5" t="n">
        <v>0</v>
      </c>
    </row>
    <row r="300" spans="1:10">
      <c r="A300" s="4" t="s">
        <v>754</v>
      </c>
    </row>
    <row r="301" spans="1:10">
      <c r="A301" s="3" t="s">
        <v>634</v>
      </c>
    </row>
    <row r="302" spans="1:10">
      <c r="A302" s="4" t="s">
        <v>700</v>
      </c>
      <c r="C302" s="5" t="n">
        <v>0</v>
      </c>
      <c r="F302" s="5" t="n">
        <v>0</v>
      </c>
    </row>
    <row r="303" spans="1:10">
      <c r="A303" s="4" t="s">
        <v>701</v>
      </c>
      <c r="C303" s="5" t="n">
        <v>0</v>
      </c>
      <c r="F303" s="5" t="n">
        <v>0</v>
      </c>
    </row>
    <row r="304" spans="1:10">
      <c r="A304" s="4" t="s">
        <v>702</v>
      </c>
      <c r="C304" s="5" t="n">
        <v>0</v>
      </c>
      <c r="F304" s="5" t="n">
        <v>0</v>
      </c>
    </row>
    <row r="305" spans="1:10">
      <c r="A305" s="4" t="s">
        <v>165</v>
      </c>
      <c r="C305" s="7" t="n">
        <v>0</v>
      </c>
      <c r="F305" s="7" t="n">
        <v>0</v>
      </c>
    </row>
    <row r="306" spans="1:10">
      <c r="A306" s="4" t="s">
        <v>755</v>
      </c>
    </row>
    <row r="307" spans="1:10">
      <c r="A307" s="3" t="s">
        <v>634</v>
      </c>
    </row>
    <row r="308" spans="1:10">
      <c r="A308" s="4" t="s">
        <v>641</v>
      </c>
      <c r="C308" s="10" t="n">
        <v>3.35</v>
      </c>
      <c r="F308" s="10" t="n">
        <v>3.35</v>
      </c>
    </row>
    <row r="309" spans="1:10">
      <c r="A309" s="4" t="s">
        <v>756</v>
      </c>
    </row>
    <row r="310" spans="1:10">
      <c r="A310" s="3" t="s">
        <v>634</v>
      </c>
    </row>
    <row r="311" spans="1:10">
      <c r="A311" s="4" t="s">
        <v>641</v>
      </c>
      <c r="C311" s="5" t="n">
        <v>3</v>
      </c>
      <c r="F311" s="5" t="n">
        <v>3</v>
      </c>
    </row>
    <row r="312" spans="1:10">
      <c r="A312" s="4" t="s">
        <v>757</v>
      </c>
    </row>
    <row r="313" spans="1:10">
      <c r="A313" s="3" t="s">
        <v>634</v>
      </c>
    </row>
    <row r="314" spans="1:10">
      <c r="A314" s="4" t="s">
        <v>641</v>
      </c>
      <c r="C314" s="10" t="n">
        <v>3.5</v>
      </c>
      <c r="F314" s="10" t="n">
        <v>3.5</v>
      </c>
    </row>
    <row r="315" spans="1:10">
      <c r="A315" s="4" t="s">
        <v>758</v>
      </c>
    </row>
    <row r="316" spans="1:10">
      <c r="A316" s="3" t="s">
        <v>634</v>
      </c>
    </row>
    <row r="317" spans="1:10">
      <c r="A317" s="4" t="s">
        <v>641</v>
      </c>
      <c r="C317" s="10" t="n">
        <v>1.5</v>
      </c>
      <c r="F317" s="10" t="n">
        <v>1.5</v>
      </c>
    </row>
    <row r="318" spans="1:10">
      <c r="A318" s="4" t="s">
        <v>759</v>
      </c>
    </row>
    <row r="319" spans="1:10">
      <c r="A319" s="3" t="s">
        <v>634</v>
      </c>
    </row>
    <row r="320" spans="1:10">
      <c r="A320" s="4" t="s">
        <v>641</v>
      </c>
      <c r="C320" s="10" t="n">
        <v>2.5</v>
      </c>
      <c r="F320" s="10"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3"/>
    <col customWidth="1" max="8" min="8" width="32"/>
    <col customWidth="1" max="9" min="9" width="41"/>
    <col customWidth="1" max="10" min="10" width="15"/>
    <col customWidth="1" max="11" min="11" width="25"/>
  </cols>
  <sheetData>
    <row r="1" spans="1:11">
      <c r="A1" s="1" t="s">
        <v>172</v>
      </c>
      <c r="B1" s="2" t="s">
        <v>173</v>
      </c>
      <c r="C1" s="2" t="s">
        <v>174</v>
      </c>
      <c r="D1" s="2" t="s">
        <v>175</v>
      </c>
      <c r="E1" s="2" t="s">
        <v>176</v>
      </c>
      <c r="F1" s="2" t="s">
        <v>177</v>
      </c>
      <c r="G1" s="2" t="s">
        <v>178</v>
      </c>
      <c r="H1" s="2" t="s">
        <v>179</v>
      </c>
      <c r="I1" s="2" t="s">
        <v>180</v>
      </c>
      <c r="J1" s="2" t="s">
        <v>181</v>
      </c>
      <c r="K1" s="2" t="s">
        <v>182</v>
      </c>
    </row>
    <row r="2" spans="1:11">
      <c r="A2" s="4" t="s">
        <v>183</v>
      </c>
      <c r="C2" s="7" t="n">
        <v>0</v>
      </c>
      <c r="D2" s="6" t="n">
        <v>0.8</v>
      </c>
      <c r="E2" s="6" t="n">
        <v>3590.9</v>
      </c>
      <c r="F2" s="7" t="n">
        <v>88</v>
      </c>
      <c r="G2" s="6" t="n">
        <v>37.9</v>
      </c>
      <c r="H2" s="6" t="n">
        <v>37.4</v>
      </c>
      <c r="I2" s="6" t="n">
        <v>-114.7</v>
      </c>
      <c r="J2" s="6" t="n">
        <v>-589.9</v>
      </c>
    </row>
    <row r="3" spans="1:11">
      <c r="A3" s="4" t="s">
        <v>184</v>
      </c>
      <c r="K3" s="6" t="n">
        <v>10.1</v>
      </c>
    </row>
    <row r="4" spans="1:11">
      <c r="A4" s="3" t="s">
        <v>185</v>
      </c>
    </row>
    <row r="5" spans="1:11">
      <c r="A5" s="4" t="s">
        <v>186</v>
      </c>
      <c r="B5" s="6" t="n">
        <v>169.6</v>
      </c>
      <c r="F5" s="8" t="n">
        <v>169.6</v>
      </c>
    </row>
    <row r="6" spans="1:11">
      <c r="A6" s="4" t="s">
        <v>187</v>
      </c>
      <c r="F6" s="8" t="n">
        <v>-0.9</v>
      </c>
    </row>
    <row r="7" spans="1:11">
      <c r="A7" s="4" t="s">
        <v>188</v>
      </c>
      <c r="F7" s="5" t="n">
        <v>-4</v>
      </c>
    </row>
    <row r="8" spans="1:11">
      <c r="A8" s="4" t="s">
        <v>189</v>
      </c>
      <c r="E8" s="8" t="n">
        <v>34.2</v>
      </c>
    </row>
    <row r="9" spans="1:11">
      <c r="A9" s="4" t="s">
        <v>140</v>
      </c>
      <c r="E9" s="8" t="n">
        <v>18.1</v>
      </c>
      <c r="K9" s="5" t="n">
        <v>0</v>
      </c>
    </row>
    <row r="10" spans="1:11">
      <c r="A10" s="4" t="s">
        <v>190</v>
      </c>
      <c r="E10" s="5" t="n">
        <v>0</v>
      </c>
      <c r="K10" s="5" t="n">
        <v>0</v>
      </c>
    </row>
    <row r="11" spans="1:11">
      <c r="A11" s="4" t="s">
        <v>191</v>
      </c>
      <c r="E11" s="8" t="n">
        <v>-0.1</v>
      </c>
    </row>
    <row r="12" spans="1:11">
      <c r="A12" s="4" t="s">
        <v>160</v>
      </c>
      <c r="J12" s="8" t="n">
        <v>-65.8</v>
      </c>
    </row>
    <row r="13" spans="1:11">
      <c r="A13" s="4" t="s">
        <v>192</v>
      </c>
      <c r="B13" s="8" t="n">
        <v>0.6</v>
      </c>
      <c r="K13" s="8" t="n">
        <v>0.6</v>
      </c>
    </row>
    <row r="14" spans="1:11">
      <c r="A14" s="4" t="s">
        <v>193</v>
      </c>
      <c r="G14" s="8" t="n">
        <v>-1.8</v>
      </c>
    </row>
    <row r="15" spans="1:11">
      <c r="A15" s="4" t="s">
        <v>194</v>
      </c>
      <c r="H15" s="8" t="n">
        <v>-5.4</v>
      </c>
      <c r="K15" s="5" t="n">
        <v>0</v>
      </c>
    </row>
    <row r="16" spans="1:11">
      <c r="A16" s="4" t="s">
        <v>195</v>
      </c>
      <c r="I16" s="8" t="n">
        <v>39.6</v>
      </c>
      <c r="K16" s="8" t="n">
        <v>0.3</v>
      </c>
    </row>
    <row r="17" spans="1:11">
      <c r="A17" s="4" t="s">
        <v>196</v>
      </c>
      <c r="B17" s="8" t="n">
        <v>3233.9</v>
      </c>
      <c r="C17" s="5" t="n">
        <v>0</v>
      </c>
      <c r="D17" s="8" t="n">
        <v>0.8</v>
      </c>
      <c r="E17" s="8" t="n">
        <v>3643.1</v>
      </c>
      <c r="F17" s="8" t="n">
        <v>252.7</v>
      </c>
      <c r="G17" s="8" t="n">
        <v>36.1</v>
      </c>
      <c r="H17" s="5" t="n">
        <v>32</v>
      </c>
      <c r="I17" s="8" t="n">
        <v>-75.09999999999999</v>
      </c>
      <c r="J17" s="8" t="n">
        <v>-655.7</v>
      </c>
    </row>
    <row r="18" spans="1:11">
      <c r="A18" s="4" t="s">
        <v>197</v>
      </c>
      <c r="B18" s="8" t="n">
        <v>3244.9</v>
      </c>
      <c r="K18" s="5" t="n">
        <v>11</v>
      </c>
    </row>
    <row r="19" spans="1:11">
      <c r="A19" s="4" t="s">
        <v>198</v>
      </c>
      <c r="C19" s="5" t="n">
        <v>0</v>
      </c>
      <c r="D19" s="8" t="n">
        <v>0.8</v>
      </c>
      <c r="E19" s="8" t="n">
        <v>3592.4</v>
      </c>
      <c r="F19" s="8" t="n">
        <v>210.7</v>
      </c>
      <c r="G19" s="5" t="n">
        <v>37</v>
      </c>
      <c r="H19" s="8" t="n">
        <v>33.1</v>
      </c>
      <c r="I19" s="8" t="n">
        <v>-112.8</v>
      </c>
      <c r="J19" s="8" t="n">
        <v>-615.2</v>
      </c>
    </row>
    <row r="20" spans="1:11">
      <c r="A20" s="4" t="s">
        <v>199</v>
      </c>
      <c r="K20" s="8" t="n">
        <v>10.4</v>
      </c>
    </row>
    <row r="21" spans="1:11">
      <c r="A21" s="3" t="s">
        <v>185</v>
      </c>
    </row>
    <row r="22" spans="1:11">
      <c r="A22" s="4" t="s">
        <v>186</v>
      </c>
      <c r="B22" s="5" t="n">
        <v>44</v>
      </c>
      <c r="F22" s="5" t="n">
        <v>44</v>
      </c>
    </row>
    <row r="23" spans="1:11">
      <c r="A23" s="4" t="s">
        <v>187</v>
      </c>
      <c r="F23" s="5" t="n">
        <v>0</v>
      </c>
    </row>
    <row r="24" spans="1:11">
      <c r="A24" s="4" t="s">
        <v>188</v>
      </c>
      <c r="F24" s="5" t="n">
        <v>-2</v>
      </c>
    </row>
    <row r="25" spans="1:11">
      <c r="A25" s="4" t="s">
        <v>189</v>
      </c>
      <c r="E25" s="8" t="n">
        <v>41.4</v>
      </c>
    </row>
    <row r="26" spans="1:11">
      <c r="A26" s="4" t="s">
        <v>140</v>
      </c>
      <c r="E26" s="8" t="n">
        <v>9.4</v>
      </c>
      <c r="K26" s="5" t="n">
        <v>0</v>
      </c>
    </row>
    <row r="27" spans="1:11">
      <c r="A27" s="4" t="s">
        <v>190</v>
      </c>
      <c r="E27" s="5" t="n">
        <v>0</v>
      </c>
      <c r="K27" s="5" t="n">
        <v>0</v>
      </c>
    </row>
    <row r="28" spans="1:11">
      <c r="A28" s="4" t="s">
        <v>191</v>
      </c>
      <c r="E28" s="8" t="n">
        <v>-0.1</v>
      </c>
    </row>
    <row r="29" spans="1:11">
      <c r="A29" s="4" t="s">
        <v>160</v>
      </c>
      <c r="J29" s="8" t="n">
        <v>-40.5</v>
      </c>
    </row>
    <row r="30" spans="1:11">
      <c r="A30" s="4" t="s">
        <v>192</v>
      </c>
      <c r="B30" s="8" t="n">
        <v>0.3</v>
      </c>
      <c r="K30" s="8" t="n">
        <v>0.3</v>
      </c>
    </row>
    <row r="31" spans="1:11">
      <c r="A31" s="4" t="s">
        <v>193</v>
      </c>
      <c r="G31" s="8" t="n">
        <v>-0.9</v>
      </c>
    </row>
    <row r="32" spans="1:11">
      <c r="A32" s="4" t="s">
        <v>194</v>
      </c>
      <c r="H32" s="8" t="n">
        <v>-1.1</v>
      </c>
      <c r="K32" s="5" t="n">
        <v>0</v>
      </c>
    </row>
    <row r="33" spans="1:11">
      <c r="A33" s="4" t="s">
        <v>195</v>
      </c>
      <c r="I33" s="8" t="n">
        <v>37.7</v>
      </c>
      <c r="K33" s="8" t="n">
        <v>0.3</v>
      </c>
    </row>
    <row r="34" spans="1:11">
      <c r="A34" s="4" t="s">
        <v>196</v>
      </c>
      <c r="B34" s="8" t="n">
        <v>3233.9</v>
      </c>
      <c r="C34" s="5" t="n">
        <v>0</v>
      </c>
      <c r="D34" s="8" t="n">
        <v>0.8</v>
      </c>
      <c r="E34" s="8" t="n">
        <v>3643.1</v>
      </c>
      <c r="F34" s="8" t="n">
        <v>252.7</v>
      </c>
      <c r="G34" s="8" t="n">
        <v>36.1</v>
      </c>
      <c r="H34" s="5" t="n">
        <v>32</v>
      </c>
      <c r="I34" s="8" t="n">
        <v>-75.09999999999999</v>
      </c>
      <c r="J34" s="8" t="n">
        <v>-655.7</v>
      </c>
    </row>
    <row r="35" spans="1:11">
      <c r="A35" s="4" t="s">
        <v>197</v>
      </c>
      <c r="B35" s="8" t="n">
        <v>3244.9</v>
      </c>
      <c r="K35" s="5" t="n">
        <v>11</v>
      </c>
    </row>
    <row r="36" spans="1:11">
      <c r="A36" s="4" t="s">
        <v>200</v>
      </c>
      <c r="B36" s="8" t="n">
        <v>2925.9</v>
      </c>
      <c r="C36" s="5" t="n">
        <v>0</v>
      </c>
      <c r="D36" s="8" t="n">
        <v>0.8</v>
      </c>
      <c r="E36" s="8" t="n">
        <v>3734.8</v>
      </c>
      <c r="F36" s="8" t="n">
        <v>207.8</v>
      </c>
      <c r="G36" s="8" t="n">
        <v>26.6</v>
      </c>
      <c r="H36" s="8" t="n">
        <v>44.5</v>
      </c>
      <c r="I36" s="8" t="n">
        <v>-167.9</v>
      </c>
      <c r="J36" s="8" t="n">
        <v>-920.7</v>
      </c>
    </row>
    <row r="37" spans="1:11">
      <c r="A37" s="4" t="s">
        <v>201</v>
      </c>
      <c r="B37" s="8" t="n">
        <v>2937.3</v>
      </c>
      <c r="K37" s="8" t="n">
        <v>11.4</v>
      </c>
    </row>
    <row r="38" spans="1:11">
      <c r="A38" s="3" t="s">
        <v>185</v>
      </c>
    </row>
    <row r="39" spans="1:11">
      <c r="A39" s="4" t="s">
        <v>186</v>
      </c>
      <c r="B39" s="8" t="n">
        <v>-92.2</v>
      </c>
      <c r="F39" s="8" t="n">
        <v>-92.2</v>
      </c>
    </row>
    <row r="40" spans="1:11">
      <c r="A40" s="4" t="s">
        <v>187</v>
      </c>
      <c r="F40" s="5" t="n">
        <v>0</v>
      </c>
    </row>
    <row r="41" spans="1:11">
      <c r="A41" s="4" t="s">
        <v>188</v>
      </c>
      <c r="F41" s="5" t="n">
        <v>0</v>
      </c>
    </row>
    <row r="42" spans="1:11">
      <c r="A42" s="4" t="s">
        <v>189</v>
      </c>
      <c r="E42" s="5" t="n">
        <v>-7</v>
      </c>
    </row>
    <row r="43" spans="1:11">
      <c r="A43" s="4" t="s">
        <v>140</v>
      </c>
      <c r="E43" s="8" t="n">
        <v>23.6</v>
      </c>
      <c r="K43" s="8" t="n">
        <v>1.1</v>
      </c>
    </row>
    <row r="44" spans="1:11">
      <c r="A44" s="4" t="s">
        <v>190</v>
      </c>
      <c r="E44" s="8" t="n">
        <v>455.6</v>
      </c>
      <c r="K44" s="8" t="n">
        <v>-64.90000000000001</v>
      </c>
    </row>
    <row r="45" spans="1:11">
      <c r="A45" s="4" t="s">
        <v>191</v>
      </c>
      <c r="E45" s="5" t="n">
        <v>0</v>
      </c>
    </row>
    <row r="46" spans="1:11">
      <c r="A46" s="4" t="s">
        <v>160</v>
      </c>
      <c r="J46" s="8" t="n">
        <v>-429.1</v>
      </c>
    </row>
    <row r="47" spans="1:11">
      <c r="A47" s="4" t="s">
        <v>192</v>
      </c>
      <c r="B47" s="8" t="n">
        <v>13.5</v>
      </c>
      <c r="K47" s="8" t="n">
        <v>13.5</v>
      </c>
    </row>
    <row r="48" spans="1:11">
      <c r="A48" s="4" t="s">
        <v>193</v>
      </c>
      <c r="G48" s="8" t="n">
        <v>-0.8</v>
      </c>
    </row>
    <row r="49" spans="1:11">
      <c r="A49" s="4" t="s">
        <v>194</v>
      </c>
      <c r="H49" s="8" t="n">
        <v>25.3</v>
      </c>
      <c r="K49" s="8" t="n">
        <v>-2.8</v>
      </c>
    </row>
    <row r="50" spans="1:11">
      <c r="A50" s="4" t="s">
        <v>195</v>
      </c>
      <c r="I50" s="8" t="n">
        <v>5.8</v>
      </c>
      <c r="K50" s="8" t="n">
        <v>-0.2</v>
      </c>
    </row>
    <row r="51" spans="1:11">
      <c r="A51" s="4" t="s">
        <v>202</v>
      </c>
      <c r="B51" s="8" t="n">
        <v>2907.1</v>
      </c>
      <c r="C51" s="5" t="n">
        <v>0</v>
      </c>
      <c r="D51" s="8" t="n">
        <v>0.8</v>
      </c>
      <c r="E51" s="5" t="n">
        <v>4207</v>
      </c>
      <c r="F51" s="8" t="n">
        <v>115.6</v>
      </c>
      <c r="G51" s="8" t="n">
        <v>25.8</v>
      </c>
      <c r="H51" s="8" t="n">
        <v>69.8</v>
      </c>
      <c r="I51" s="8" t="n">
        <v>-162.1</v>
      </c>
      <c r="J51" s="8" t="n">
        <v>-1349.8</v>
      </c>
    </row>
    <row r="52" spans="1:11">
      <c r="A52" s="4" t="s">
        <v>203</v>
      </c>
      <c r="B52" s="8" t="n">
        <v>2865.2</v>
      </c>
      <c r="K52" s="8" t="n">
        <v>-41.9</v>
      </c>
    </row>
    <row r="53" spans="1:11">
      <c r="A53" s="4" t="s">
        <v>204</v>
      </c>
      <c r="C53" s="5" t="n">
        <v>0</v>
      </c>
      <c r="D53" s="8" t="n">
        <v>0.8</v>
      </c>
      <c r="E53" s="8" t="n">
        <v>4195.6</v>
      </c>
      <c r="F53" s="5" t="n">
        <v>307</v>
      </c>
      <c r="G53" s="8" t="n">
        <v>26.2</v>
      </c>
      <c r="H53" s="8" t="n">
        <v>25.1</v>
      </c>
      <c r="I53" s="8" t="n">
        <v>-53.1</v>
      </c>
      <c r="J53" s="8" t="n">
        <v>-1143.8</v>
      </c>
    </row>
    <row r="54" spans="1:11">
      <c r="A54" s="4" t="s">
        <v>205</v>
      </c>
      <c r="K54" s="8" t="n">
        <v>-46.2</v>
      </c>
    </row>
    <row r="55" spans="1:11">
      <c r="A55" s="3" t="s">
        <v>185</v>
      </c>
    </row>
    <row r="56" spans="1:11">
      <c r="A56" s="4" t="s">
        <v>186</v>
      </c>
      <c r="B56" s="8" t="n">
        <v>-191.4</v>
      </c>
      <c r="F56" s="8" t="n">
        <v>-191.4</v>
      </c>
    </row>
    <row r="57" spans="1:11">
      <c r="A57" s="4" t="s">
        <v>187</v>
      </c>
      <c r="F57" s="5" t="n">
        <v>0</v>
      </c>
    </row>
    <row r="58" spans="1:11">
      <c r="A58" s="4" t="s">
        <v>188</v>
      </c>
      <c r="F58" s="5" t="n">
        <v>0</v>
      </c>
    </row>
    <row r="59" spans="1:11">
      <c r="A59" s="4" t="s">
        <v>189</v>
      </c>
      <c r="E59" s="8" t="n">
        <v>0.3</v>
      </c>
    </row>
    <row r="60" spans="1:11">
      <c r="A60" s="4" t="s">
        <v>140</v>
      </c>
      <c r="E60" s="8" t="n">
        <v>12.5</v>
      </c>
      <c r="K60" s="8" t="n">
        <v>0.8</v>
      </c>
    </row>
    <row r="61" spans="1:11">
      <c r="A61" s="4" t="s">
        <v>190</v>
      </c>
      <c r="E61" s="8" t="n">
        <v>-1.4</v>
      </c>
      <c r="K61" s="8" t="n">
        <v>1.4</v>
      </c>
    </row>
    <row r="62" spans="1:11">
      <c r="A62" s="4" t="s">
        <v>191</v>
      </c>
      <c r="E62" s="5" t="n">
        <v>0</v>
      </c>
    </row>
    <row r="63" spans="1:11">
      <c r="A63" s="4" t="s">
        <v>160</v>
      </c>
      <c r="J63" s="5" t="n">
        <v>-206</v>
      </c>
    </row>
    <row r="64" spans="1:11">
      <c r="A64" s="4" t="s">
        <v>192</v>
      </c>
      <c r="B64" s="8" t="n">
        <v>5.6</v>
      </c>
      <c r="K64" s="8" t="n">
        <v>5.6</v>
      </c>
    </row>
    <row r="65" spans="1:11">
      <c r="A65" s="4" t="s">
        <v>193</v>
      </c>
      <c r="G65" s="8" t="n">
        <v>-0.4</v>
      </c>
    </row>
    <row r="66" spans="1:11">
      <c r="A66" s="4" t="s">
        <v>194</v>
      </c>
      <c r="H66" s="8" t="n">
        <v>44.7</v>
      </c>
      <c r="K66" s="5" t="n">
        <v>-3</v>
      </c>
    </row>
    <row r="67" spans="1:11">
      <c r="A67" s="4" t="s">
        <v>195</v>
      </c>
      <c r="I67" s="5" t="n">
        <v>-109</v>
      </c>
      <c r="K67" s="8" t="n">
        <v>-0.5</v>
      </c>
    </row>
    <row r="68" spans="1:11">
      <c r="A68" s="4" t="s">
        <v>202</v>
      </c>
      <c r="B68" s="8" t="n">
        <v>2907.1</v>
      </c>
      <c r="C68" s="7" t="n">
        <v>0</v>
      </c>
      <c r="D68" s="6" t="n">
        <v>0.8</v>
      </c>
      <c r="E68" s="7" t="n">
        <v>4207</v>
      </c>
      <c r="F68" s="6" t="n">
        <v>115.6</v>
      </c>
      <c r="G68" s="6" t="n">
        <v>25.8</v>
      </c>
      <c r="H68" s="6" t="n">
        <v>69.8</v>
      </c>
      <c r="I68" s="6" t="n">
        <v>-162.1</v>
      </c>
      <c r="J68" s="6" t="n">
        <v>-1349.8</v>
      </c>
    </row>
    <row r="69" spans="1:11">
      <c r="A69" s="4" t="s">
        <v>203</v>
      </c>
      <c r="B69" s="6" t="n">
        <v>2865.2</v>
      </c>
      <c r="K69" s="6" t="n">
        <v>-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57</v>
      </c>
      <c r="D1" s="2" t="s">
        <v>1</v>
      </c>
    </row>
    <row r="2" spans="1:5">
      <c r="B2" s="2" t="s">
        <v>2</v>
      </c>
      <c r="C2" s="2" t="s">
        <v>58</v>
      </c>
      <c r="D2" s="2" t="s">
        <v>2</v>
      </c>
      <c r="E2" s="2" t="s">
        <v>58</v>
      </c>
    </row>
    <row r="3" spans="1:5">
      <c r="A3" s="4" t="s">
        <v>761</v>
      </c>
    </row>
    <row r="4" spans="1:5">
      <c r="A4" s="3" t="s">
        <v>328</v>
      </c>
    </row>
    <row r="5" spans="1:5">
      <c r="A5" s="4" t="s">
        <v>762</v>
      </c>
      <c r="B5" s="7" t="n">
        <v>1</v>
      </c>
      <c r="C5" s="6" t="n">
        <v>0.9</v>
      </c>
      <c r="D5" s="6" t="n">
        <v>2.1</v>
      </c>
      <c r="E5" s="6" t="n">
        <v>1.9</v>
      </c>
    </row>
    <row r="6" spans="1:5">
      <c r="A6" s="4" t="s">
        <v>763</v>
      </c>
      <c r="B6" s="8" t="n">
        <v>0.9</v>
      </c>
      <c r="C6" s="5" t="n">
        <v>1</v>
      </c>
      <c r="D6" s="8" t="n">
        <v>1.8</v>
      </c>
      <c r="E6" s="5" t="n">
        <v>2</v>
      </c>
    </row>
    <row r="7" spans="1:5">
      <c r="A7" s="4" t="s">
        <v>764</v>
      </c>
      <c r="B7" s="8" t="n">
        <v>-1.6</v>
      </c>
      <c r="C7" s="8" t="n">
        <v>-1.6</v>
      </c>
      <c r="D7" s="8" t="n">
        <v>-3.2</v>
      </c>
      <c r="E7" s="8" t="n">
        <v>-3.2</v>
      </c>
    </row>
    <row r="8" spans="1:5">
      <c r="A8" s="4" t="s">
        <v>765</v>
      </c>
      <c r="B8" s="8" t="n">
        <v>0.4</v>
      </c>
      <c r="C8" s="5" t="n">
        <v>0</v>
      </c>
      <c r="D8" s="8" t="n">
        <v>0.9</v>
      </c>
      <c r="E8" s="5" t="n">
        <v>0</v>
      </c>
    </row>
    <row r="9" spans="1:5">
      <c r="A9" s="4" t="s">
        <v>766</v>
      </c>
      <c r="B9" s="8" t="n">
        <v>0.1</v>
      </c>
      <c r="C9" s="8" t="n">
        <v>0.1</v>
      </c>
      <c r="D9" s="8" t="n">
        <v>0.1</v>
      </c>
      <c r="E9" s="8" t="n">
        <v>0.1</v>
      </c>
    </row>
    <row r="10" spans="1:5">
      <c r="A10" s="4" t="s">
        <v>767</v>
      </c>
      <c r="B10" s="8" t="n">
        <v>0.8</v>
      </c>
      <c r="C10" s="8" t="n">
        <v>0.4</v>
      </c>
      <c r="D10" s="8" t="n">
        <v>1.7</v>
      </c>
      <c r="E10" s="8" t="n">
        <v>0.8</v>
      </c>
    </row>
    <row r="11" spans="1:5">
      <c r="A11" s="4" t="s">
        <v>768</v>
      </c>
    </row>
    <row r="12" spans="1:5">
      <c r="A12" s="3" t="s">
        <v>328</v>
      </c>
    </row>
    <row r="13" spans="1:5">
      <c r="A13" s="4" t="s">
        <v>762</v>
      </c>
      <c r="B13" s="5" t="n">
        <v>0</v>
      </c>
      <c r="C13" s="8" t="n">
        <v>1.5</v>
      </c>
      <c r="D13" s="5" t="n">
        <v>0</v>
      </c>
      <c r="E13" s="8" t="n">
        <v>2.9</v>
      </c>
    </row>
    <row r="14" spans="1:5">
      <c r="A14" s="4" t="s">
        <v>763</v>
      </c>
      <c r="B14" s="8" t="n">
        <v>3.7</v>
      </c>
      <c r="C14" s="8" t="n">
        <v>4.8</v>
      </c>
      <c r="D14" s="8" t="n">
        <v>7.4</v>
      </c>
      <c r="E14" s="8" t="n">
        <v>9.6</v>
      </c>
    </row>
    <row r="15" spans="1:5">
      <c r="A15" s="4" t="s">
        <v>764</v>
      </c>
      <c r="B15" s="8" t="n">
        <v>-6.2</v>
      </c>
      <c r="C15" s="8" t="n">
        <v>-7.3</v>
      </c>
      <c r="D15" s="8" t="n">
        <v>-12.4</v>
      </c>
      <c r="E15" s="8" t="n">
        <v>-14.6</v>
      </c>
    </row>
    <row r="16" spans="1:5">
      <c r="A16" s="4" t="s">
        <v>767</v>
      </c>
      <c r="B16" s="8" t="n">
        <v>-2.5</v>
      </c>
      <c r="C16" s="5" t="n">
        <v>-1</v>
      </c>
      <c r="D16" s="5" t="n">
        <v>-5</v>
      </c>
      <c r="E16" s="8" t="n">
        <v>-2.1</v>
      </c>
    </row>
    <row r="17" spans="1:5">
      <c r="A17" s="4" t="s">
        <v>769</v>
      </c>
    </row>
    <row r="18" spans="1:5">
      <c r="A18" s="3" t="s">
        <v>328</v>
      </c>
    </row>
    <row r="19" spans="1:5">
      <c r="A19" s="4" t="s">
        <v>762</v>
      </c>
      <c r="B19" s="8" t="n">
        <v>0.2</v>
      </c>
      <c r="C19" s="8" t="n">
        <v>0.1</v>
      </c>
      <c r="D19" s="8" t="n">
        <v>0.3</v>
      </c>
      <c r="E19" s="8" t="n">
        <v>0.2</v>
      </c>
    </row>
    <row r="20" spans="1:5">
      <c r="A20" s="4" t="s">
        <v>763</v>
      </c>
      <c r="B20" s="8" t="n">
        <v>0.4</v>
      </c>
      <c r="C20" s="8" t="n">
        <v>0.5</v>
      </c>
      <c r="D20" s="8" t="n">
        <v>0.9</v>
      </c>
      <c r="E20" s="8" t="n">
        <v>1.1</v>
      </c>
    </row>
    <row r="21" spans="1:5">
      <c r="A21" s="4" t="s">
        <v>765</v>
      </c>
      <c r="B21" s="8" t="n">
        <v>0.1</v>
      </c>
      <c r="C21" s="5" t="n">
        <v>0</v>
      </c>
      <c r="D21" s="8" t="n">
        <v>0.3</v>
      </c>
      <c r="E21" s="5" t="n">
        <v>0</v>
      </c>
    </row>
    <row r="22" spans="1:5">
      <c r="A22" s="4" t="s">
        <v>766</v>
      </c>
      <c r="B22" s="8" t="n">
        <v>-1.1</v>
      </c>
      <c r="C22" s="8" t="n">
        <v>-1.2</v>
      </c>
      <c r="D22" s="8" t="n">
        <v>-2.3</v>
      </c>
      <c r="E22" s="8" t="n">
        <v>-2.4</v>
      </c>
    </row>
    <row r="23" spans="1:5">
      <c r="A23" s="4" t="s">
        <v>767</v>
      </c>
      <c r="B23" s="6" t="n">
        <v>-0.4</v>
      </c>
      <c r="C23" s="6" t="n">
        <v>-0.6</v>
      </c>
      <c r="D23" s="6" t="n">
        <v>-0.8</v>
      </c>
      <c r="E23" s="6" t="n">
        <v>-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57</v>
      </c>
      <c r="D1" s="2" t="s">
        <v>1</v>
      </c>
    </row>
    <row r="2" spans="1:5">
      <c r="B2" s="2" t="s">
        <v>2</v>
      </c>
      <c r="C2" s="2" t="s">
        <v>58</v>
      </c>
      <c r="D2" s="2" t="s">
        <v>2</v>
      </c>
      <c r="E2" s="2" t="s">
        <v>58</v>
      </c>
    </row>
    <row r="3" spans="1:5">
      <c r="A3" s="3" t="s">
        <v>771</v>
      </c>
    </row>
    <row r="4" spans="1:5">
      <c r="A4" s="4" t="s">
        <v>160</v>
      </c>
      <c r="D4" s="6" t="n">
        <v>437.8</v>
      </c>
      <c r="E4" s="6" t="n">
        <v>65.8</v>
      </c>
    </row>
    <row r="5" spans="1:5">
      <c r="A5" s="4" t="s">
        <v>772</v>
      </c>
      <c r="D5" s="8" t="n">
        <v>8.699999999999999</v>
      </c>
    </row>
    <row r="6" spans="1:5">
      <c r="A6" s="4" t="s">
        <v>773</v>
      </c>
      <c r="C6" s="8" t="n">
        <v>1.3</v>
      </c>
      <c r="E6" s="8" t="n">
        <v>1.3</v>
      </c>
    </row>
    <row r="7" spans="1:5">
      <c r="A7" s="4" t="s">
        <v>774</v>
      </c>
      <c r="C7" s="9" t="n">
        <v>32.71</v>
      </c>
      <c r="E7" s="9" t="n">
        <v>32.71</v>
      </c>
    </row>
    <row r="8" spans="1:5">
      <c r="A8" s="4" t="s">
        <v>166</v>
      </c>
      <c r="B8" s="6" t="n">
        <v>0.6</v>
      </c>
      <c r="C8" s="6" t="n">
        <v>41.5</v>
      </c>
      <c r="D8" s="6" t="n">
        <v>3.4</v>
      </c>
      <c r="E8" s="6" t="n">
        <v>41.5</v>
      </c>
    </row>
    <row r="9" spans="1:5">
      <c r="A9" s="4" t="s">
        <v>175</v>
      </c>
    </row>
    <row r="10" spans="1:5">
      <c r="A10" s="3" t="s">
        <v>771</v>
      </c>
    </row>
    <row r="11" spans="1:5">
      <c r="A11" s="4" t="s">
        <v>775</v>
      </c>
      <c r="B11" s="5" t="n">
        <v>2</v>
      </c>
      <c r="C11" s="8" t="n">
        <v>0.4</v>
      </c>
      <c r="D11" s="8" t="n">
        <v>4.2</v>
      </c>
      <c r="E11" s="8" t="n">
        <v>0.7</v>
      </c>
    </row>
    <row r="12" spans="1:5">
      <c r="A12" s="4" t="s">
        <v>776</v>
      </c>
      <c r="B12" s="9" t="n">
        <v>101.77</v>
      </c>
      <c r="C12" s="9" t="n">
        <v>97.68000000000001</v>
      </c>
      <c r="D12" s="9" t="n">
        <v>102.4</v>
      </c>
      <c r="E12" s="9" t="n">
        <v>93.77</v>
      </c>
    </row>
    <row r="13" spans="1:5">
      <c r="A13" s="4" t="s">
        <v>160</v>
      </c>
      <c r="B13" s="7" t="n">
        <v>206</v>
      </c>
      <c r="C13" s="6" t="n">
        <v>40.5</v>
      </c>
      <c r="D13" s="6" t="n">
        <v>429.1</v>
      </c>
      <c r="E13" s="6" t="n">
        <v>65.8</v>
      </c>
    </row>
    <row r="14" spans="1:5">
      <c r="A14" s="4" t="s">
        <v>777</v>
      </c>
    </row>
    <row r="15" spans="1:5">
      <c r="A15" s="3" t="s">
        <v>771</v>
      </c>
    </row>
    <row r="16" spans="1:5">
      <c r="A16" s="4" t="s">
        <v>778</v>
      </c>
      <c r="C16" s="8" t="n">
        <v>3.2</v>
      </c>
    </row>
    <row r="17" spans="1:5">
      <c r="A17" s="4" t="s">
        <v>175</v>
      </c>
    </row>
    <row r="18" spans="1:5">
      <c r="A18" s="3" t="s">
        <v>771</v>
      </c>
    </row>
    <row r="19" spans="1:5">
      <c r="A19" s="4" t="s">
        <v>779</v>
      </c>
      <c r="C19" s="8" t="n">
        <v>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780</v>
      </c>
      <c r="B1" s="2" t="s">
        <v>57</v>
      </c>
      <c r="D1" s="2" t="s">
        <v>1</v>
      </c>
    </row>
    <row r="2" spans="1:6">
      <c r="B2" s="2" t="s">
        <v>2</v>
      </c>
      <c r="C2" s="2" t="s">
        <v>58</v>
      </c>
      <c r="D2" s="2" t="s">
        <v>2</v>
      </c>
      <c r="E2" s="2" t="s">
        <v>58</v>
      </c>
      <c r="F2" s="2" t="s">
        <v>100</v>
      </c>
    </row>
    <row r="3" spans="1:6">
      <c r="A3" s="3" t="s">
        <v>781</v>
      </c>
    </row>
    <row r="4" spans="1:6">
      <c r="A4" s="4" t="s">
        <v>60</v>
      </c>
      <c r="B4" s="6" t="n">
        <v>1494.2</v>
      </c>
      <c r="C4" s="6" t="n">
        <v>1387.8</v>
      </c>
      <c r="D4" s="7" t="n">
        <v>2951</v>
      </c>
      <c r="E4" s="6" t="n">
        <v>2799.1</v>
      </c>
    </row>
    <row r="5" spans="1:6">
      <c r="A5" s="4" t="s">
        <v>65</v>
      </c>
      <c r="B5" s="5" t="n">
        <v>0</v>
      </c>
      <c r="C5" s="8" t="n">
        <v>-2.6</v>
      </c>
      <c r="D5" s="5" t="n">
        <v>0</v>
      </c>
      <c r="E5" s="8" t="n">
        <v>-127.3</v>
      </c>
    </row>
    <row r="6" spans="1:6">
      <c r="A6" s="4" t="s">
        <v>68</v>
      </c>
      <c r="B6" s="5" t="n">
        <v>94</v>
      </c>
      <c r="C6" s="8" t="n">
        <v>85.5</v>
      </c>
      <c r="D6" s="8" t="n">
        <v>196.9</v>
      </c>
      <c r="E6" s="8" t="n">
        <v>144.9</v>
      </c>
    </row>
    <row r="7" spans="1:6">
      <c r="A7" s="4" t="s">
        <v>69</v>
      </c>
      <c r="B7" s="5" t="n">
        <v>60</v>
      </c>
      <c r="C7" s="5" t="n">
        <v>0</v>
      </c>
      <c r="D7" s="8" t="n">
        <v>72.90000000000001</v>
      </c>
      <c r="E7" s="8" t="n">
        <v>6.1</v>
      </c>
    </row>
    <row r="8" spans="1:6">
      <c r="A8" s="4" t="s">
        <v>70</v>
      </c>
      <c r="B8" s="8" t="n">
        <v>224.6</v>
      </c>
      <c r="C8" s="5" t="n">
        <v>63</v>
      </c>
      <c r="D8" s="8" t="n">
        <v>163.2</v>
      </c>
      <c r="E8" s="8" t="n">
        <v>114.7</v>
      </c>
    </row>
    <row r="9" spans="1:6">
      <c r="A9" s="4" t="s">
        <v>782</v>
      </c>
      <c r="B9" s="8" t="n">
        <v>-221.8</v>
      </c>
      <c r="C9" s="8" t="n">
        <v>41.5</v>
      </c>
      <c r="D9" s="5" t="n">
        <v>-77</v>
      </c>
      <c r="E9" s="8" t="n">
        <v>221.9</v>
      </c>
    </row>
    <row r="10" spans="1:6">
      <c r="A10" s="4" t="s">
        <v>138</v>
      </c>
      <c r="B10" s="8" t="n">
        <v>91.5</v>
      </c>
      <c r="C10" s="8" t="n">
        <v>97.8</v>
      </c>
      <c r="D10" s="8" t="n">
        <v>181.8</v>
      </c>
      <c r="E10" s="8" t="n">
        <v>191.4</v>
      </c>
    </row>
    <row r="11" spans="1:6">
      <c r="A11" s="4" t="s">
        <v>783</v>
      </c>
      <c r="B11" s="8" t="n">
        <v>12237.6</v>
      </c>
      <c r="D11" s="8" t="n">
        <v>12237.6</v>
      </c>
      <c r="F11" s="6" t="n">
        <v>11951.6</v>
      </c>
    </row>
    <row r="12" spans="1:6">
      <c r="A12" s="4" t="s">
        <v>784</v>
      </c>
    </row>
    <row r="13" spans="1:6">
      <c r="A13" s="3" t="s">
        <v>781</v>
      </c>
    </row>
    <row r="14" spans="1:6">
      <c r="A14" s="4" t="s">
        <v>785</v>
      </c>
      <c r="B14" s="8" t="n">
        <v>52.7</v>
      </c>
      <c r="C14" s="8" t="n">
        <v>37.3</v>
      </c>
      <c r="D14" s="8" t="n">
        <v>80.09999999999999</v>
      </c>
      <c r="E14" s="8" t="n">
        <v>85.7</v>
      </c>
    </row>
    <row r="15" spans="1:6">
      <c r="A15" s="4" t="s">
        <v>138</v>
      </c>
      <c r="B15" s="8" t="n">
        <v>1.1</v>
      </c>
      <c r="C15" s="8" t="n">
        <v>5.4</v>
      </c>
      <c r="D15" s="5" t="n">
        <v>2</v>
      </c>
      <c r="E15" s="8" t="n">
        <v>9.4</v>
      </c>
    </row>
    <row r="16" spans="1:6">
      <c r="A16" s="4" t="s">
        <v>783</v>
      </c>
      <c r="B16" s="8" t="n">
        <v>1303.3</v>
      </c>
      <c r="D16" s="8" t="n">
        <v>1303.3</v>
      </c>
      <c r="F16" s="8" t="n">
        <v>1248.4</v>
      </c>
    </row>
    <row r="17" spans="1:6">
      <c r="A17" s="4" t="s">
        <v>786</v>
      </c>
    </row>
    <row r="18" spans="1:6">
      <c r="A18" s="3" t="s">
        <v>781</v>
      </c>
    </row>
    <row r="19" spans="1:6">
      <c r="A19" s="4" t="s">
        <v>60</v>
      </c>
      <c r="B19" s="8" t="n">
        <v>1494.2</v>
      </c>
      <c r="C19" s="8" t="n">
        <v>1387.8</v>
      </c>
      <c r="D19" s="5" t="n">
        <v>2951</v>
      </c>
      <c r="E19" s="8" t="n">
        <v>2799.1</v>
      </c>
    </row>
    <row r="20" spans="1:6">
      <c r="A20" s="4" t="s">
        <v>787</v>
      </c>
      <c r="B20" s="8" t="n">
        <v>209.5</v>
      </c>
      <c r="C20" s="8" t="n">
        <v>224.7</v>
      </c>
      <c r="D20" s="8" t="n">
        <v>436.1</v>
      </c>
      <c r="E20" s="5" t="n">
        <v>446</v>
      </c>
    </row>
    <row r="21" spans="1:6">
      <c r="A21" s="4" t="s">
        <v>138</v>
      </c>
      <c r="B21" s="8" t="n">
        <v>90.40000000000001</v>
      </c>
      <c r="C21" s="8" t="n">
        <v>92.40000000000001</v>
      </c>
      <c r="D21" s="8" t="n">
        <v>179.8</v>
      </c>
      <c r="E21" s="5" t="n">
        <v>182</v>
      </c>
    </row>
    <row r="22" spans="1:6">
      <c r="A22" s="4" t="s">
        <v>788</v>
      </c>
    </row>
    <row r="23" spans="1:6">
      <c r="A23" s="3" t="s">
        <v>781</v>
      </c>
    </row>
    <row r="24" spans="1:6">
      <c r="A24" s="4" t="s">
        <v>60</v>
      </c>
      <c r="B24" s="8" t="n">
        <v>507.9</v>
      </c>
      <c r="C24" s="8" t="n">
        <v>459.1</v>
      </c>
      <c r="D24" s="8" t="n">
        <v>949.1</v>
      </c>
      <c r="E24" s="8" t="n">
        <v>914.4</v>
      </c>
    </row>
    <row r="25" spans="1:6">
      <c r="A25" s="4" t="s">
        <v>787</v>
      </c>
      <c r="B25" s="8" t="n">
        <v>92.40000000000001</v>
      </c>
      <c r="C25" s="8" t="n">
        <v>83.2</v>
      </c>
      <c r="D25" s="5" t="n">
        <v>173</v>
      </c>
      <c r="E25" s="8" t="n">
        <v>167.2</v>
      </c>
    </row>
    <row r="26" spans="1:6">
      <c r="A26" s="4" t="s">
        <v>138</v>
      </c>
      <c r="B26" s="8" t="n">
        <v>28.1</v>
      </c>
      <c r="C26" s="8" t="n">
        <v>29.9</v>
      </c>
      <c r="D26" s="5" t="n">
        <v>56</v>
      </c>
      <c r="E26" s="8" t="n">
        <v>59.4</v>
      </c>
    </row>
    <row r="27" spans="1:6">
      <c r="A27" s="4" t="s">
        <v>783</v>
      </c>
      <c r="B27" s="8" t="n">
        <v>3321.8</v>
      </c>
      <c r="D27" s="8" t="n">
        <v>3321.8</v>
      </c>
      <c r="F27" s="8" t="n">
        <v>3296.3</v>
      </c>
    </row>
    <row r="28" spans="1:6">
      <c r="A28" s="4" t="s">
        <v>789</v>
      </c>
    </row>
    <row r="29" spans="1:6">
      <c r="A29" s="3" t="s">
        <v>781</v>
      </c>
    </row>
    <row r="30" spans="1:6">
      <c r="A30" s="4" t="s">
        <v>60</v>
      </c>
      <c r="B30" s="8" t="n">
        <v>113.4</v>
      </c>
      <c r="C30" s="8" t="n">
        <v>104.1</v>
      </c>
      <c r="D30" s="8" t="n">
        <v>214.9</v>
      </c>
      <c r="E30" s="5" t="n">
        <v>205</v>
      </c>
    </row>
    <row r="31" spans="1:6">
      <c r="A31" s="4" t="s">
        <v>787</v>
      </c>
      <c r="B31" s="5" t="n">
        <v>28</v>
      </c>
      <c r="C31" s="8" t="n">
        <v>23.6</v>
      </c>
      <c r="D31" s="8" t="n">
        <v>51.7</v>
      </c>
      <c r="E31" s="8" t="n">
        <v>42.5</v>
      </c>
    </row>
    <row r="32" spans="1:6">
      <c r="A32" s="4" t="s">
        <v>138</v>
      </c>
      <c r="B32" s="8" t="n">
        <v>8.6</v>
      </c>
      <c r="C32" s="8" t="n">
        <v>8.800000000000001</v>
      </c>
      <c r="D32" s="8" t="n">
        <v>17.3</v>
      </c>
      <c r="E32" s="8" t="n">
        <v>17.5</v>
      </c>
    </row>
    <row r="33" spans="1:6">
      <c r="A33" s="4" t="s">
        <v>783</v>
      </c>
      <c r="B33" s="8" t="n">
        <v>1793.5</v>
      </c>
      <c r="D33" s="8" t="n">
        <v>1793.5</v>
      </c>
      <c r="F33" s="8" t="n">
        <v>1779.1</v>
      </c>
    </row>
    <row r="34" spans="1:6">
      <c r="A34" s="4" t="s">
        <v>790</v>
      </c>
    </row>
    <row r="35" spans="1:6">
      <c r="A35" s="3" t="s">
        <v>781</v>
      </c>
    </row>
    <row r="36" spans="1:6">
      <c r="A36" s="4" t="s">
        <v>60</v>
      </c>
      <c r="B36" s="8" t="n">
        <v>378.4</v>
      </c>
      <c r="C36" s="8" t="n">
        <v>389.1</v>
      </c>
      <c r="D36" s="5" t="n">
        <v>799</v>
      </c>
      <c r="E36" s="8" t="n">
        <v>797.2</v>
      </c>
    </row>
    <row r="37" spans="1:6">
      <c r="A37" s="4" t="s">
        <v>787</v>
      </c>
      <c r="B37" s="8" t="n">
        <v>23.8</v>
      </c>
      <c r="C37" s="8" t="n">
        <v>47.4</v>
      </c>
      <c r="D37" s="8" t="n">
        <v>70.8</v>
      </c>
      <c r="E37" s="8" t="n">
        <v>100.1</v>
      </c>
    </row>
    <row r="38" spans="1:6">
      <c r="A38" s="4" t="s">
        <v>138</v>
      </c>
      <c r="B38" s="8" t="n">
        <v>29.7</v>
      </c>
      <c r="C38" s="8" t="n">
        <v>27.7</v>
      </c>
      <c r="D38" s="8" t="n">
        <v>58.7</v>
      </c>
      <c r="E38" s="8" t="n">
        <v>54.7</v>
      </c>
    </row>
    <row r="39" spans="1:6">
      <c r="A39" s="4" t="s">
        <v>791</v>
      </c>
    </row>
    <row r="40" spans="1:6">
      <c r="A40" s="3" t="s">
        <v>781</v>
      </c>
    </row>
    <row r="41" spans="1:6">
      <c r="A41" s="4" t="s">
        <v>60</v>
      </c>
      <c r="B41" s="8" t="n">
        <v>237.6</v>
      </c>
      <c r="C41" s="8" t="n">
        <v>219.5</v>
      </c>
      <c r="D41" s="8" t="n">
        <v>487.5</v>
      </c>
      <c r="E41" s="8" t="n">
        <v>481.1</v>
      </c>
    </row>
    <row r="42" spans="1:6">
      <c r="A42" s="4" t="s">
        <v>787</v>
      </c>
      <c r="B42" s="8" t="n">
        <v>30.2</v>
      </c>
      <c r="C42" s="8" t="n">
        <v>26.5</v>
      </c>
      <c r="D42" s="8" t="n">
        <v>56.2</v>
      </c>
      <c r="E42" s="5" t="n">
        <v>57</v>
      </c>
    </row>
    <row r="43" spans="1:6">
      <c r="A43" s="4" t="s">
        <v>138</v>
      </c>
      <c r="B43" s="8" t="n">
        <v>17.6</v>
      </c>
      <c r="C43" s="8" t="n">
        <v>19.7</v>
      </c>
      <c r="D43" s="5" t="n">
        <v>35</v>
      </c>
      <c r="E43" s="8" t="n">
        <v>37.7</v>
      </c>
    </row>
    <row r="44" spans="1:6">
      <c r="A44" s="4" t="s">
        <v>792</v>
      </c>
    </row>
    <row r="45" spans="1:6">
      <c r="A45" s="3" t="s">
        <v>781</v>
      </c>
    </row>
    <row r="46" spans="1:6">
      <c r="A46" s="4" t="s">
        <v>783</v>
      </c>
      <c r="B46" s="8" t="n">
        <v>5093.5</v>
      </c>
      <c r="D46" s="8" t="n">
        <v>5093.5</v>
      </c>
      <c r="F46" s="8" t="n">
        <v>5033.8</v>
      </c>
    </row>
    <row r="47" spans="1:6">
      <c r="A47" s="4" t="s">
        <v>793</v>
      </c>
    </row>
    <row r="48" spans="1:6">
      <c r="A48" s="3" t="s">
        <v>781</v>
      </c>
    </row>
    <row r="49" spans="1:6">
      <c r="A49" s="4" t="s">
        <v>60</v>
      </c>
      <c r="B49" s="8" t="n">
        <v>257.5</v>
      </c>
      <c r="C49" s="8" t="n">
        <v>216.5</v>
      </c>
      <c r="D49" s="8" t="n">
        <v>501.5</v>
      </c>
      <c r="E49" s="8" t="n">
        <v>402.3</v>
      </c>
    </row>
    <row r="50" spans="1:6">
      <c r="A50" s="4" t="s">
        <v>787</v>
      </c>
      <c r="B50" s="8" t="n">
        <v>35.1</v>
      </c>
      <c r="C50" s="5" t="n">
        <v>44</v>
      </c>
      <c r="D50" s="8" t="n">
        <v>84.40000000000001</v>
      </c>
      <c r="E50" s="8" t="n">
        <v>79.2</v>
      </c>
    </row>
    <row r="51" spans="1:6">
      <c r="A51" s="4" t="s">
        <v>138</v>
      </c>
      <c r="B51" s="8" t="n">
        <v>6.4</v>
      </c>
      <c r="C51" s="8" t="n">
        <v>6.3</v>
      </c>
      <c r="D51" s="8" t="n">
        <v>12.8</v>
      </c>
      <c r="E51" s="8" t="n">
        <v>12.7</v>
      </c>
    </row>
    <row r="52" spans="1:6">
      <c r="A52" s="4" t="s">
        <v>783</v>
      </c>
      <c r="B52" s="8" t="n">
        <v>725.5</v>
      </c>
      <c r="D52" s="8" t="n">
        <v>725.5</v>
      </c>
      <c r="F52" s="7" t="n">
        <v>594</v>
      </c>
    </row>
    <row r="53" spans="1:6">
      <c r="A53" s="4" t="s">
        <v>794</v>
      </c>
    </row>
    <row r="54" spans="1:6">
      <c r="A54" s="3" t="s">
        <v>781</v>
      </c>
    </row>
    <row r="55" spans="1:6">
      <c r="A55" s="4" t="s">
        <v>60</v>
      </c>
      <c r="B55" s="8" t="n">
        <v>-0.6</v>
      </c>
      <c r="C55" s="8" t="n">
        <v>-0.5</v>
      </c>
      <c r="D55" s="5" t="n">
        <v>-1</v>
      </c>
      <c r="E55" s="8" t="n">
        <v>-0.9</v>
      </c>
    </row>
    <row r="56" spans="1:6">
      <c r="A56" s="4" t="s">
        <v>795</v>
      </c>
    </row>
    <row r="57" spans="1:6">
      <c r="A57" s="3" t="s">
        <v>781</v>
      </c>
    </row>
    <row r="58" spans="1:6">
      <c r="A58" s="4" t="s">
        <v>60</v>
      </c>
      <c r="B58" s="8" t="n">
        <v>621.1</v>
      </c>
      <c r="C58" s="8" t="n">
        <v>563.2</v>
      </c>
      <c r="D58" s="8" t="n">
        <v>1163.6</v>
      </c>
      <c r="E58" s="8" t="n">
        <v>1119.4</v>
      </c>
    </row>
    <row r="59" spans="1:6">
      <c r="A59" s="4" t="s">
        <v>796</v>
      </c>
    </row>
    <row r="60" spans="1:6">
      <c r="A60" s="3" t="s">
        <v>781</v>
      </c>
    </row>
    <row r="61" spans="1:6">
      <c r="A61" s="4" t="s">
        <v>60</v>
      </c>
      <c r="B61" s="8" t="n">
        <v>363.2</v>
      </c>
      <c r="C61" s="8" t="n">
        <v>381.1</v>
      </c>
      <c r="D61" s="8" t="n">
        <v>758.5</v>
      </c>
      <c r="E61" s="8" t="n">
        <v>775.8</v>
      </c>
    </row>
    <row r="62" spans="1:6">
      <c r="A62" s="4" t="s">
        <v>797</v>
      </c>
    </row>
    <row r="63" spans="1:6">
      <c r="A63" s="3" t="s">
        <v>781</v>
      </c>
    </row>
    <row r="64" spans="1:6">
      <c r="A64" s="4" t="s">
        <v>60</v>
      </c>
      <c r="B64" s="8" t="n">
        <v>143.1</v>
      </c>
      <c r="C64" s="8" t="n">
        <v>123.4</v>
      </c>
      <c r="D64" s="8" t="n">
        <v>291.6</v>
      </c>
      <c r="E64" s="8" t="n">
        <v>269.1</v>
      </c>
    </row>
    <row r="65" spans="1:6">
      <c r="A65" s="4" t="s">
        <v>798</v>
      </c>
    </row>
    <row r="66" spans="1:6">
      <c r="A66" s="3" t="s">
        <v>781</v>
      </c>
    </row>
    <row r="67" spans="1:6">
      <c r="A67" s="4" t="s">
        <v>60</v>
      </c>
      <c r="B67" s="8" t="n">
        <v>56.5</v>
      </c>
      <c r="C67" s="8" t="n">
        <v>53.7</v>
      </c>
      <c r="D67" s="8" t="n">
        <v>124.1</v>
      </c>
      <c r="E67" s="5" t="n">
        <v>124</v>
      </c>
    </row>
    <row r="68" spans="1:6">
      <c r="A68" s="4" t="s">
        <v>799</v>
      </c>
    </row>
    <row r="69" spans="1:6">
      <c r="A69" s="3" t="s">
        <v>781</v>
      </c>
    </row>
    <row r="70" spans="1:6">
      <c r="A70" s="4" t="s">
        <v>60</v>
      </c>
      <c r="B70" s="8" t="n">
        <v>40.3</v>
      </c>
      <c r="C70" s="8" t="n">
        <v>36.7</v>
      </c>
      <c r="D70" s="8" t="n">
        <v>86.2</v>
      </c>
      <c r="E70" s="8" t="n">
        <v>80.3</v>
      </c>
    </row>
    <row r="71" spans="1:6">
      <c r="A71" s="4" t="s">
        <v>800</v>
      </c>
    </row>
    <row r="72" spans="1:6">
      <c r="A72" s="3" t="s">
        <v>781</v>
      </c>
    </row>
    <row r="73" spans="1:6">
      <c r="A73" s="4" t="s">
        <v>60</v>
      </c>
      <c r="B73" s="8" t="n">
        <v>257.6</v>
      </c>
      <c r="C73" s="8" t="n">
        <v>216.5</v>
      </c>
      <c r="D73" s="8" t="n">
        <v>501.7</v>
      </c>
      <c r="E73" s="8" t="n">
        <v>402.3</v>
      </c>
    </row>
    <row r="74" spans="1:6">
      <c r="A74" s="4" t="s">
        <v>801</v>
      </c>
    </row>
    <row r="75" spans="1:6">
      <c r="A75" s="3" t="s">
        <v>781</v>
      </c>
    </row>
    <row r="76" spans="1:6">
      <c r="A76" s="4" t="s">
        <v>60</v>
      </c>
      <c r="B76" s="8" t="n">
        <v>12.9</v>
      </c>
      <c r="C76" s="8" t="n">
        <v>13.7</v>
      </c>
      <c r="D76" s="8" t="n">
        <v>26.1</v>
      </c>
      <c r="E76" s="8" t="n">
        <v>29.1</v>
      </c>
    </row>
    <row r="77" spans="1:6">
      <c r="A77" s="4" t="s">
        <v>802</v>
      </c>
    </row>
    <row r="78" spans="1:6">
      <c r="A78" s="3" t="s">
        <v>781</v>
      </c>
    </row>
    <row r="79" spans="1:6">
      <c r="A79" s="4" t="s">
        <v>60</v>
      </c>
      <c r="B79" s="6" t="n">
        <v>-0.5</v>
      </c>
      <c r="C79" s="6" t="n">
        <v>-0.5</v>
      </c>
      <c r="D79" s="6" t="n">
        <v>-0.8</v>
      </c>
      <c r="E79" s="6" t="n">
        <v>-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 customWidth="1" max="6" min="6" width="14"/>
  </cols>
  <sheetData>
    <row r="1" spans="1:6">
      <c r="A1" s="1" t="s">
        <v>803</v>
      </c>
      <c r="B1" s="2" t="s">
        <v>804</v>
      </c>
      <c r="C1" s="2" t="s">
        <v>2</v>
      </c>
      <c r="D1" s="2" t="s">
        <v>58</v>
      </c>
      <c r="E1" s="2" t="s">
        <v>2</v>
      </c>
      <c r="F1" s="2" t="s">
        <v>58</v>
      </c>
    </row>
    <row r="2" spans="1:6">
      <c r="A2" s="3" t="s">
        <v>271</v>
      </c>
    </row>
    <row r="3" spans="1:6">
      <c r="A3" s="4" t="s">
        <v>644</v>
      </c>
      <c r="C3" s="7" t="n">
        <v>1157</v>
      </c>
      <c r="D3" s="6" t="n">
        <v>0.1</v>
      </c>
      <c r="E3" s="6" t="n">
        <v>3731.5</v>
      </c>
      <c r="F3" s="6" t="n">
        <v>923.1</v>
      </c>
    </row>
    <row r="4" spans="1:6">
      <c r="A4" s="4" t="s">
        <v>654</v>
      </c>
    </row>
    <row r="5" spans="1:6">
      <c r="A5" s="3" t="s">
        <v>271</v>
      </c>
    </row>
    <row r="6" spans="1:6">
      <c r="A6" s="4" t="s">
        <v>658</v>
      </c>
      <c r="C6" s="8" t="n">
        <v>21.8</v>
      </c>
      <c r="E6" s="8" t="n">
        <v>21.8</v>
      </c>
    </row>
    <row r="7" spans="1:6">
      <c r="A7" s="4" t="s">
        <v>659</v>
      </c>
      <c r="C7" s="6" t="n">
        <v>228.2</v>
      </c>
      <c r="E7" s="6" t="n">
        <v>228.2</v>
      </c>
    </row>
    <row r="8" spans="1:6">
      <c r="A8" s="4" t="s">
        <v>805</v>
      </c>
    </row>
    <row r="9" spans="1:6">
      <c r="A9" s="3" t="s">
        <v>271</v>
      </c>
    </row>
    <row r="10" spans="1:6">
      <c r="A10" s="4" t="s">
        <v>644</v>
      </c>
      <c r="B10" s="7" t="n">
        <v>150</v>
      </c>
    </row>
    <row r="11" spans="1:6">
      <c r="A11" s="4" t="s">
        <v>658</v>
      </c>
      <c r="B11" s="8" t="n">
        <v>21.8</v>
      </c>
    </row>
    <row r="12" spans="1:6">
      <c r="A12" s="4" t="s">
        <v>659</v>
      </c>
      <c r="B12" s="6" t="n">
        <v>3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37:05Z</dcterms:created>
  <dcterms:modified xmlns:dcterms="http://purl.org/dc/terms/" xmlns:xsi="http://www.w3.org/2001/XMLSchema-instance" xsi:type="dcterms:W3CDTF">2020-05-08T13:37:05Z</dcterms:modified>
</cp:coreProperties>
</file>